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Asset impairment" sheetId="13" state="visible" r:id="rId13"/>
    <sheet xmlns:r="http://schemas.openxmlformats.org/officeDocument/2006/relationships" name="Accounts Payable and Accrued Li" sheetId="14" state="visible" r:id="rId14"/>
    <sheet xmlns:r="http://schemas.openxmlformats.org/officeDocument/2006/relationships" name="Debt and Debt Issuance Costs" sheetId="15" state="visible" r:id="rId15"/>
    <sheet xmlns:r="http://schemas.openxmlformats.org/officeDocument/2006/relationships" name="Share Capital" sheetId="16" state="visible" r:id="rId16"/>
    <sheet xmlns:r="http://schemas.openxmlformats.org/officeDocument/2006/relationships" name="Asset Retirement Obligation" sheetId="17" state="visible" r:id="rId17"/>
    <sheet xmlns:r="http://schemas.openxmlformats.org/officeDocument/2006/relationships" name="Revenue" sheetId="18" state="visible" r:id="rId18"/>
    <sheet xmlns:r="http://schemas.openxmlformats.org/officeDocument/2006/relationships" name="Taxes" sheetId="19" state="visible" r:id="rId19"/>
    <sheet xmlns:r="http://schemas.openxmlformats.org/officeDocument/2006/relationships" name="Commitments and Contingencies" sheetId="20" state="visible" r:id="rId20"/>
    <sheet xmlns:r="http://schemas.openxmlformats.org/officeDocument/2006/relationships" name="Financial Instruments, Fair Val" sheetId="21" state="visible" r:id="rId21"/>
    <sheet xmlns:r="http://schemas.openxmlformats.org/officeDocument/2006/relationships" name="Supplemental Cash Flow Informat" sheetId="22" state="visible" r:id="rId22"/>
    <sheet xmlns:r="http://schemas.openxmlformats.org/officeDocument/2006/relationships" name="Supplementary Data (Unaudited)"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Accounts Receivable (Tables)" sheetId="27" state="visible" r:id="rId27"/>
    <sheet xmlns:r="http://schemas.openxmlformats.org/officeDocument/2006/relationships" name="Property, Plant and Equipment (" sheetId="28" state="visible" r:id="rId28"/>
    <sheet xmlns:r="http://schemas.openxmlformats.org/officeDocument/2006/relationships" name="Accounts Payable and Accrued _2" sheetId="29" state="visible" r:id="rId29"/>
    <sheet xmlns:r="http://schemas.openxmlformats.org/officeDocument/2006/relationships" name="Debt and Debt Issuance Costs (T" sheetId="30" state="visible" r:id="rId30"/>
    <sheet xmlns:r="http://schemas.openxmlformats.org/officeDocument/2006/relationships" name="Share Capital (Tables)" sheetId="31" state="visible" r:id="rId31"/>
    <sheet xmlns:r="http://schemas.openxmlformats.org/officeDocument/2006/relationships" name="Asset Retirement Obligation (Ta" sheetId="32" state="visible" r:id="rId32"/>
    <sheet xmlns:r="http://schemas.openxmlformats.org/officeDocument/2006/relationships" name="Taxes (Tables)" sheetId="33" state="visible" r:id="rId33"/>
    <sheet xmlns:r="http://schemas.openxmlformats.org/officeDocument/2006/relationships" name="Commitments and Contingencies (" sheetId="34" state="visible" r:id="rId34"/>
    <sheet xmlns:r="http://schemas.openxmlformats.org/officeDocument/2006/relationships" name="Financial Instruments, Fair V_2" sheetId="35" state="visible" r:id="rId35"/>
    <sheet xmlns:r="http://schemas.openxmlformats.org/officeDocument/2006/relationships" name="Supplemental Cash Flow Inform_2" sheetId="36" state="visible" r:id="rId36"/>
    <sheet xmlns:r="http://schemas.openxmlformats.org/officeDocument/2006/relationships" name="Supplementary Data (Unaudited) " sheetId="37" state="visible" r:id="rId37"/>
    <sheet xmlns:r="http://schemas.openxmlformats.org/officeDocument/2006/relationships" name="Significant Accounting Polici_3" sheetId="38" state="visible" r:id="rId38"/>
    <sheet xmlns:r="http://schemas.openxmlformats.org/officeDocument/2006/relationships" name="Accounts Receivable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Asset impairment (Details)" sheetId="43" state="visible" r:id="rId43"/>
    <sheet xmlns:r="http://schemas.openxmlformats.org/officeDocument/2006/relationships" name="Accounts Payable and Accrued _3" sheetId="44" state="visible" r:id="rId44"/>
    <sheet xmlns:r="http://schemas.openxmlformats.org/officeDocument/2006/relationships" name="Debt and Debt Issuance Costs - " sheetId="45" state="visible" r:id="rId45"/>
    <sheet xmlns:r="http://schemas.openxmlformats.org/officeDocument/2006/relationships" name="Debt and Debt Issuance Costs _2" sheetId="46" state="visible" r:id="rId46"/>
    <sheet xmlns:r="http://schemas.openxmlformats.org/officeDocument/2006/relationships" name="Debt and Debt Issuance Costs _3" sheetId="47" state="visible" r:id="rId47"/>
    <sheet xmlns:r="http://schemas.openxmlformats.org/officeDocument/2006/relationships" name="Debt and Debt Issuance Costs _4" sheetId="48" state="visible" r:id="rId48"/>
    <sheet xmlns:r="http://schemas.openxmlformats.org/officeDocument/2006/relationships" name="Debt and Debt Issuance Costs _5" sheetId="49" state="visible" r:id="rId49"/>
    <sheet xmlns:r="http://schemas.openxmlformats.org/officeDocument/2006/relationships" name="Debt and Debt Issuance Costs _6" sheetId="50" state="visible" r:id="rId50"/>
    <sheet xmlns:r="http://schemas.openxmlformats.org/officeDocument/2006/relationships" name="Share Capital - Schedule of Com" sheetId="51" state="visible" r:id="rId51"/>
    <sheet xmlns:r="http://schemas.openxmlformats.org/officeDocument/2006/relationships" name="Share Capital - Additional Info" sheetId="52" state="visible" r:id="rId52"/>
    <sheet xmlns:r="http://schemas.openxmlformats.org/officeDocument/2006/relationships" name="Share Capital - Schedule of Inf" sheetId="53" state="visible" r:id="rId53"/>
    <sheet xmlns:r="http://schemas.openxmlformats.org/officeDocument/2006/relationships" name="Share Capital - PSUs (Narrative" sheetId="54" state="visible" r:id="rId54"/>
    <sheet xmlns:r="http://schemas.openxmlformats.org/officeDocument/2006/relationships" name="Share Capital - Stock Options (" sheetId="55" state="visible" r:id="rId55"/>
    <sheet xmlns:r="http://schemas.openxmlformats.org/officeDocument/2006/relationships" name="Share Capital - Schedule of Ass" sheetId="56" state="visible" r:id="rId56"/>
    <sheet xmlns:r="http://schemas.openxmlformats.org/officeDocument/2006/relationships" name="Share Capital - Schedule Of Wei" sheetId="57" state="visible" r:id="rId57"/>
    <sheet xmlns:r="http://schemas.openxmlformats.org/officeDocument/2006/relationships" name="Share Capital - Weighted Averag" sheetId="58" state="visible" r:id="rId58"/>
    <sheet xmlns:r="http://schemas.openxmlformats.org/officeDocument/2006/relationships" name="Asset Retirement Obligation - S" sheetId="59" state="visible" r:id="rId59"/>
    <sheet xmlns:r="http://schemas.openxmlformats.org/officeDocument/2006/relationships" name="Asset Retirement Obligation - N" sheetId="60" state="visible" r:id="rId60"/>
    <sheet xmlns:r="http://schemas.openxmlformats.org/officeDocument/2006/relationships" name="Revenue (Details)" sheetId="61" state="visible" r:id="rId61"/>
    <sheet xmlns:r="http://schemas.openxmlformats.org/officeDocument/2006/relationships" name="Taxes - Schedule of Income Tax " sheetId="62" state="visible" r:id="rId62"/>
    <sheet xmlns:r="http://schemas.openxmlformats.org/officeDocument/2006/relationships" name="Taxes - Schedule of Deferred Ta" sheetId="63" state="visible" r:id="rId63"/>
    <sheet xmlns:r="http://schemas.openxmlformats.org/officeDocument/2006/relationships" name="Taxes - Narrative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Financial Instruments, Fair V_3" sheetId="67" state="visible" r:id="rId67"/>
    <sheet xmlns:r="http://schemas.openxmlformats.org/officeDocument/2006/relationships" name="Financial Instruments, Fair V_4" sheetId="68" state="visible" r:id="rId68"/>
    <sheet xmlns:r="http://schemas.openxmlformats.org/officeDocument/2006/relationships" name="Financial Instruments, Fair V_5"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 xmlns:r="http://schemas.openxmlformats.org/officeDocument/2006/relationships" name="Supplemental Cash Flow Inform_5" sheetId="72" state="visible" r:id="rId72"/>
    <sheet xmlns:r="http://schemas.openxmlformats.org/officeDocument/2006/relationships" name="Supplementary Data (Unaudited_2" sheetId="73" state="visible" r:id="rId73"/>
    <sheet xmlns:r="http://schemas.openxmlformats.org/officeDocument/2006/relationships" name="Supplementary Data (Unaudited_3" sheetId="74" state="visible" r:id="rId74"/>
    <sheet xmlns:r="http://schemas.openxmlformats.org/officeDocument/2006/relationships" name="Supplementary Data (Unaudited_4" sheetId="75" state="visible" r:id="rId75"/>
    <sheet xmlns:r="http://schemas.openxmlformats.org/officeDocument/2006/relationships" name="Supplementary Data (Unaudited_5" sheetId="76" state="visible" r:id="rId76"/>
    <sheet xmlns:r="http://schemas.openxmlformats.org/officeDocument/2006/relationships" name="Supplementary Data (Unaudited_6" sheetId="77" state="visible" r:id="rId77"/>
    <sheet xmlns:r="http://schemas.openxmlformats.org/officeDocument/2006/relationships" name="Supplementary Data (Unaudited_7" sheetId="78" state="visible" r:id="rId78"/>
    <sheet xmlns:r="http://schemas.openxmlformats.org/officeDocument/2006/relationships" name="Supplementary Data (Unaudited_8" sheetId="79" state="visible" r:id="rId79"/>
    <sheet xmlns:r="http://schemas.openxmlformats.org/officeDocument/2006/relationships" name="Supplementary Data (Unaudited_9"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18</t>
        </is>
      </c>
      <c r="C9" s="4" t="inlineStr">
        <is>
          <t xml:space="preserve"> </t>
        </is>
      </c>
      <c r="D9" s="4" t="inlineStr">
        <is>
          <t xml:space="preserve"> </t>
        </is>
      </c>
    </row>
    <row r="10">
      <c r="A10" s="4" t="inlineStr">
        <is>
          <t>Entity Registrant Name</t>
        </is>
      </c>
      <c r="B10" s="4" t="inlineStr">
        <is>
          <t>GRAN TIERRA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479924</t>
        </is>
      </c>
      <c r="C12" s="4" t="inlineStr">
        <is>
          <t xml:space="preserve"> </t>
        </is>
      </c>
      <c r="D12" s="4" t="inlineStr">
        <is>
          <t xml:space="preserve"> </t>
        </is>
      </c>
    </row>
    <row r="13">
      <c r="A13" s="4" t="inlineStr">
        <is>
          <t>Entity Address, Address Line One</t>
        </is>
      </c>
      <c r="B13" s="4" t="inlineStr">
        <is>
          <t>500 Centre Street S.E.</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T2G 1A6</t>
        </is>
      </c>
      <c r="C17" s="4" t="inlineStr">
        <is>
          <t xml:space="preserve"> </t>
        </is>
      </c>
      <c r="D17" s="4" t="inlineStr">
        <is>
          <t xml:space="preserve"> </t>
        </is>
      </c>
    </row>
    <row r="18">
      <c r="A18" s="4" t="inlineStr">
        <is>
          <t>City Area Code</t>
        </is>
      </c>
      <c r="B18" s="4" t="inlineStr">
        <is>
          <t>403</t>
        </is>
      </c>
      <c r="C18" s="4" t="inlineStr">
        <is>
          <t xml:space="preserve"> </t>
        </is>
      </c>
      <c r="D18" s="4" t="inlineStr">
        <is>
          <t xml:space="preserve"> </t>
        </is>
      </c>
    </row>
    <row r="19">
      <c r="A19" s="4" t="inlineStr">
        <is>
          <t>Local Phone Number</t>
        </is>
      </c>
      <c r="B19" s="4" t="inlineStr">
        <is>
          <t>265-3221</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GTE</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8.9</v>
      </c>
    </row>
    <row r="34">
      <c r="A34" s="4" t="inlineStr">
        <is>
          <t>Entity Common Stock, Shares Outstanding</t>
        </is>
      </c>
      <c r="B34" s="4" t="inlineStr">
        <is>
          <t xml:space="preserve"> </t>
        </is>
      </c>
      <c r="C34" s="6" t="n">
        <v>32246501</v>
      </c>
      <c r="D34" s="4" t="inlineStr">
        <is>
          <t xml:space="preserve"> </t>
        </is>
      </c>
    </row>
    <row r="35">
      <c r="A35" s="4" t="inlineStr">
        <is>
          <t>Documents Incorporated by Reference</t>
        </is>
      </c>
      <c r="B35" s="4" t="inlineStr">
        <is>
          <t>The information required by Part III of this report, to the extent not set forth herein, is incorporated by reference from the registrant’s definitive proxy statement relating to the 2024 annual meeting of stockholders, which definitive proxy statement will be filed with the Securities and Exchange Commission within 120 days after December 31, 2023.</t>
        </is>
      </c>
      <c r="C35" s="4" t="inlineStr">
        <is>
          <t xml:space="preserve"> </t>
        </is>
      </c>
      <c r="D35" s="4" t="inlineStr">
        <is>
          <t xml:space="preserve"> </t>
        </is>
      </c>
    </row>
    <row r="36">
      <c r="A36" s="4" t="inlineStr">
        <is>
          <t>Entity Central Index Key</t>
        </is>
      </c>
      <c r="B36" s="4" t="inlineStr">
        <is>
          <t>000127344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consolidated financial statements have been prepared in accordance with generally accepted accounting principles in the United States of America (“GAAP”). Significant accounting policies are: Basis of Consolidation These consolidated financial statements include the accounts of the Company and its controll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estimates and judgments have a material impact where the assumptions underlying these accounting estimates relate to matters that involve significant estimation uncertainty at the time the estimate or judgement is made or are subjective. These estimates and judgments include, but are not limited to: • estimated proved and probable reserves volumes and the related cash flows are determined by the independent reservoir engineering specialists and used in several of the estimates made by management in preparing these financial statements. Numerous estimates are required to be made in the reserve report, including forecasted production, forecasted operating and royalty costs, capital cost assumptions, and in certain cases forecasted commodity prices; • depletion, depreciation and accretion (“DD&amp;A”); • timing of transfers from oil and gas properties not subject to depletion to the depletable base; • impairment of proved oil and gas properties as determined using the full cost method of accounting for our oil and natural gas properties in accordance with SEC Regulation S-X Rule 4-10; • asset retirement obligations; Although management believes these estimates are reasonable, changes in facts and circumstances or discovery of new information may result in revised estimates, and actual results may differ from these estimates. Some of the Company’s estimates and judgements have a material impact on consolidated financial statements but do not involve significant subjectivity of estimation uncertainty. These estimates and judgements include, but are not limited to; • income taxes; and • stock-based compensation • prepaid equity forwards (“PEF”); • operating and finance leases; and • debt extinguishment and debt modification accounting • assessment of the likely outcome of legal and other contingencies; Cash and Cash Equivalents The Company considers all highly liquid investments with an original maturity of three months or less to be cash equivalents. Restricted Cash and Cash Equivalents Restricted cash and cash equivalents are comprised of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 Allowance for Doubtful Account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prior to the period-end and the corresponding historical credit losses experienced within this period. Historical loss rates are adjusted to reflect current and forward-looking economic factors of the country where the Company sells oil that affect the ability of the customers to settle the receivables. Trade receivables are written off when there is no reasonable expectation of recovery. Prepaid Equity Forwards The Company is exposed to equity price risk in relation to its long-term incentive plans. The Company utilizes prepaid equity forwards on the equivalent number of the Company’s common shares in order to fix the future settlement cost on a portion of its cash-settled long-term incentive plans. PEF is recorded in other current and long-term assets on the Company’s balance sheet at fair value, with changes in fair value recognized as G&amp;A expense in the consolidated statements of operations. The Company utilizes PEF to manage equity price risk in relation to its long-term incentive plans. 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 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royalties. Income Taxes Income taxes are recognized using the asset and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the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the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proved reserves are established, or impairment is determined. Unproved properties are evaluated quarterly to ascertain whether impairment has occurred. This evaluation considers, among other factors, seismic data, plans or requirements to relinquish acreage, drilling results, and activity, remaining time in the commitment period, remaining capital plans, and political, economic, and market conditions. During any period in which factors indicate impairment, the cumulative costs incurred to date for such property are transferred to the full cost pool and subject to depletion. For countries where a reserve base has not yet been established, the impairment is charged to net income or los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is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Other Capital Assets Other capital assets, including additions and replacements, are recorded at cost upon acquisition and include furniture, fixtures, leasehold improvement, computer equipment, automobiles and right-of-use assets for operating and finance leases. Depreciation for furniture and fixtures, computer equipment, and automobiles is provided using the straight-line method over the useful life of the asset. Leasehold improvements and right-of-use assets for operating and finance leases are depreciated on a straight-line basis over the shorter of the estimated useful life and the term of the related lease. The cost of repairs and maintenance is charged to expenses as incurred. Leases At the inception of a contract, the Company assesses whether a contract is, or contains, a lease. A contract is, or contains, a lease if the contract conveys the right to control the use of an identified asset for a period of time in exchange for consideration. At the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contracts which include renewal or termination options. The assessment of whether the Company is reasonably certain to exercise such options impacts the lease term, which significantly affects the amount of lease liabilities and right-of-use assets recognized. Debt extinguishment and debt modification accounting The Company accounts for debt restructuring or exchange of debt transactions as either a debt extinguishment or a debt modification. For instruments not involving conversion options, the Company recognizes an exchange of debt as an extinguishment if the present value of the cash flows under the terms of the new debt instrument is at least 10 percent different from the present value of the remaining cash flows under the terms of the original instrument. If the exchange of debt is accounted for as a debt extinguishment, the carrying value of the original debt including unamortized deferred financing fees is derecognized from our balance sheet and the new debt is recognized at its fair value less applicable deferred financing fees, with the difference between the net carrying value of the original debt and the fair value of the new debt recognized as a gain or loss in the consolidated statements of operations. If the terms of a debt instrument are changed or modified and the cash flow effect on a present value basis is less than 10 percent, the debt instrument is not considered to be substantially different, the Company accounts for this debt instrument as debt modification. If the exchange of debt is accounted for as a debt modification, the change of the carrying amount of the original debt on the balance sheet is adjusted to the net present value of the revised cash flows with the adjustments treated as a capital cost and amortized as an adjustment of interest expense on our statement of operations. Revenue from Contracts with Customers The Company recognizes revenue when it transfers control of the product to a customer. This generally occurs at the time the customer obtains legal title to the product and when it is physically transferred to the delivery point agreed with the customer. Revenue is recognized based on the consideration specified in contracts with customers. Revenue represents the Company's share and is recorded net of royalty payments to governments and other mineral interest owners. The Company evaluates its arrangements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the ability to establish prices, or having inventory risk. If the Company acts in the capacity of an agent rather than as a principal in the transaction, then the revenue is recognized on a net basis, only reflecting the fee realized by the Company from the transaction. Tariffs, tolls, and fees charged to other entities for the use of pipelines owned by the Company are evaluated by management to determine if these originate from contracts with customers or from incidental arrangements. When determining if the Company acted as a principal or an agent in transactions, management determines if the Company obtains control of the product. As part of this assessment, management considers the criteria for revenue recognition set out in Accounting Standard Codification 606. Stock-based Compensation The Company records stock-based compensation expense in its consolidated financial statements measured at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the expense is recognized over the three-year vesting period based on the latest available estimate of the fair value of the awards at each reporting date, and periodic changes are recognized as compensation costs, with a corresponding change to liabilities. The Company uses historical data to estimate the expected term used in the Black-Scholes-Merton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amp;A or operating expenses, as appropriate. Foreign Currency Translation The functional currency of the Company, including its subsidiaries, is the U.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Net Income or Loss per Share Basic net income or loss per share is calculated by dividing net income or loss attributable to common shareholders by the weighted average number of shares of Common Stock issued and outstanding during each period. Diluted net income or loss per share is calculated by adjusting the weighted average number of shares of Common Stock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Risks and Measurement Uncertainty The impacts of ongoing conflicts in several parts of the world coupled with volatility in energy markets, increased interest and inflation rates and constrained supply chains have created a higher level of volatility and uncertainty. Management has, to the reasonable extent, incorporated known facts and circumstances into the estimates made; however, the increased levels of uncertainly and volatility make accounting estimates more judgmental, and the actual results could differ materially from estimates. Recently Issued Accounting Pronouncements In October 2023, the Financial Accounting Standards Board (the “FASB”) issued Accounting Standard Update (“ASU”) 2023-06, “Disclosure Improvements.” This ASU includes an update to the disclosures and presentation requirements of a variety of topics. Affected topics include: an update to the statement of cash flows, commitments, earnings per share, derivatives and hedging, extractive activities and credit risk disclosures, among other things. This ASU should be applied prospectively and the effective date will be the date on which the SEC’s removal of the related disclosures from Regulation S-X becomes effective, with early adoption prohibited. The Company does not expect that adoption of this ASU would have a material impact on the Company’s presentation and disclosures of consolidated financial statements as its currently subject to presentation and disclosures of relevant S-X Regulations. In November 2023, FASB issued ASU 2023-07, “Improvements to Reportable Segment Disclosures” for interim and annual financial reporting for all public entities, including those that have a single reportable segment. ASU 2023-07 requires to disclose by each reportable segment the significant segment expenses that are regularly provided to chief operating decision maker, amount and composition of other segment items, measure of segment’s profit or loss in assessing segment performance and how resources are allocated if used by chief operating decision maker and title and position of the chief operating decision maker. If a public entity discloses a single reportable segment, it should identify the measure or measures of a segment’s profit or loss that chief operating decision maker uses in assessing segment performance and deciding how to allocate the resources. The public entity is required to recast the prior-period segment expense information to conform to current-period presentation unless it is impracticable to do so. This ASU is effective for fiscal periods beginning after December 15, 2023 and interim periods within fiscal years beginning after December 15, 2024 and should be applied retrospectively to all periods presented in the financial statements, with early adoption permitted. The Company adopted ASU 2023-07 effective January 1, 2024. In December 2023, FASB issued ASU 2023-09, “Improvements to Income Tax Disclosures.” ASU 2023-09 enhances the income tax disclosures to enable investors to better understand entity’s exposure to potential changes in jurisdictional tax legislation and associated risks and opportunities, income tax information that effects cash flow forecasts and potential opportunities to increase future cash flows. This ASU is effective for annual periods beginning after December 15, 2024 and should be applied prospectively, with retrospective application permitted. At December 31, 2023, the Company performed assessment of its income tax disclosures and does not believe that adoption of ASU 2023-09 would have a material impact on disclosures of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s at December 31, (Thousands of U.S. Dollars) 2023 2022 Trade $ 5,812 $ 5,601 Other 6,547 5,105 Total Accounts Receivable $ 12,359 $ 10,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s at December 31, (Thousands of U.S. Dollars) 2023 2022 Oil and natural gas properties Proved $ 4,876,185 $ 4,617,804 Unproved 54,116 74,471 4,930,301 4,692,275 Other (1) 73,505 61,386 5,003,806 4,753,661 Accumulated depletion, depreciation and impairment (3,860,956) (3,652,759) $ 1,142,850 $ 1,100,902 (1) The “other” category includes $53.3 million right-of-use assets for finance leases and operating leases, which had a net book value of $32.4 million as at December 31, 2023 (December 31, 2022 - $38.9 million which had a net book value of $24.6 million). On April 11, 2023, the Company and Ecopetrol S.A. renegotiated the terms of the contract for Company’s operatorship of the Suroriente Block, which was previously scheduled to end in mid-2024 and executed the Suroriente Continuation Agreement. The duration of the contract was extended for 20 years from September 1, 2023 (the “Effective Date”), the date on which the Company satisfied the relevant conditions precedent and regulatory approval was received. The Company continues to be the operator of the Suroriente Block. In connection with the contract extension, the Company paid cash consideration of $6.2 million and provided letters of credit of $123.0 million (Note 12) related to committed capital investments to be made over a three-year period from the Effective Date. During the year ended December 31, 2023, the Company entered into new lease contracts related to power generating equipment and capitalized $12.4 million right-of-use assets related to those contracts. Depletion and depreciation expense on property, plant and equipment for the year ended December 31, 2023, was $209.7 million (2022 - $175.8 million; 2021 - $135.7 million). A portion of depletion and depreciation expense was recorded as oil inventory in each year. Unproved Oil and Natural Gas Properties At December 31, 2023, unproved oil and natural gas properties consist of exploration lands held in Colombia and Ecuador.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he Company expects that approximately 100% of costs not subject to depletion at December 31, 2023, will be transferred to the depletable base within the next five years. The following is a summary of Gran Tierra’s oil and natural gas properties not subject to depletion as at December 31, 2023: Costs Incurred in (Thousands of U.S. Dollars) 2023 2022 2021 Prior to 2021 Total Acquisition costs - Colombia $ — $ — $ — $ 5,161 $ 5,161 Exploration costs - Colombia 2,743 6,742 1,736 24,711 35,932 Exploration costs - Ecuador 10,380 499 472 1,672 13,023 $ 13,123 $ 7,241 $ 2,208 $ 31,544 $ 54,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impairment</t>
        </is>
      </c>
      <c r="B1" s="2" t="inlineStr">
        <is>
          <t>12 Months Ended</t>
        </is>
      </c>
    </row>
    <row r="2">
      <c r="B2" s="2" t="inlineStr">
        <is>
          <t>Dec. 31, 2023</t>
        </is>
      </c>
    </row>
    <row r="3">
      <c r="A3" s="3" t="inlineStr">
        <is>
          <t>Impairment Disclosure [Abstract]</t>
        </is>
      </c>
      <c r="B3" s="4" t="inlineStr">
        <is>
          <t xml:space="preserve"> </t>
        </is>
      </c>
    </row>
    <row r="4">
      <c r="A4" s="4" t="inlineStr">
        <is>
          <t>Asset impairment</t>
        </is>
      </c>
      <c r="B4" s="4" t="inlineStr">
        <is>
          <t>Asset impairment For the years ended December 31, 2023, 2022 and 2021 the Company had no ceiling test impairment losses. In accordance with GAAP, Gran Tierra used an unweighted arithmetic average of the first-day-of-the-month Brent price of $82.51 p er bbl for the December 31, 2023 ceiling test calculations (December 31, 2022, and 2021 - $97.98 and $68.92 per bbl, respectively). The Company has considered the impact of the evolving worldwide demand for energy and global advancement of alternative sources of energy that are not sourced from fossil fuels in the impairment assessment on oil and gas properties. The estimated ceiling amount of the Company’s oil and gas properties was based on proved reserves, the life of which is generally less than 15 years. The ultimate period in which global energy markets can transition from carbon-based sources to alternative energy is highly uncertain. However, the majority of the cash flows associated with proved reserves per the 2023 reserve report is expected to be realized prior to the potential elimination of carbon-based energy. At December 31, 2023, a specific adjustment to the discount rate used in the ceiling test to account for the risk of the evolving demand for energy is not permitted as under the full cost accounting the 10% discount rate is prescrib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s at December 31, (Thousands of U.S. Dollars) 2023 2022 Trade $ 122,709 $ 114,263 Royalties 2,636 2,760 Employee compensation 6,221 3,051 Other 55,441 47,505 $ 187,007 $ 167,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12 Months Ended</t>
        </is>
      </c>
    </row>
    <row r="2">
      <c r="B2" s="2" t="inlineStr">
        <is>
          <t>Dec. 31, 2023</t>
        </is>
      </c>
    </row>
    <row r="3">
      <c r="A3" s="3" t="inlineStr">
        <is>
          <t>Debt Disclosure [Abstract]</t>
        </is>
      </c>
      <c r="B3" s="4" t="inlineStr">
        <is>
          <t xml:space="preserve"> </t>
        </is>
      </c>
    </row>
    <row r="4">
      <c r="A4" s="4" t="inlineStr">
        <is>
          <t>Debt and Debt Issuance Costs</t>
        </is>
      </c>
      <c r="B4" s="4" t="inlineStr">
        <is>
          <t xml:space="preserve">Debt and Debt Issuance Costs The Company’s debt at December 31, 2023 and 2022, was as follows: As at December 31, (Thousands of U.S. Dollars) 2023 2022 Current Credit Facility $ 36,364 $ — Unamortized debt issuance costs (755) — $ 35,609 $ — Long-term 6.25% Senior Notes $ 24,828 $ 279,909 7.75% Senior Notes 24,201 300,000 9.50% Senior Notes 487,590 — Unamortized Senior Notes discount (27,958) (4,138) Unamortized debt issuance costs (15,679) (6,854) Long-term lease obligation (1) 26,550 20,676 $ 519,532 $ 589,593 Total Debt $ 555,141 $ 589,593 (1) The current portion of the lease obligation has been included in accounts payable and accrued liabilities and totaled $12.1 million as at December 31, 2023 (December 31, 2022 - $4.8 million). Senior Notes (Thousands of U.S. Dollars) 6.25% Senior Notes 7.75% Senior Notes 9.50% Senior Notes Senior Notes, December 31, 2022 $ 279,909 $ 300,000 $ — Purchased in the open market (1) (8,000) — — Principal exchanged for 9.50% Senior Notes (2) (247,081) (275,799) 522,782 Early participation premiums and discount for principal exchanged (3) (4) — — 24,808 Principal payment (5) — — (60,000) Senior Notes principal, December 31, 2023 $ 24,828 $ 24,201 $ 487,590 (1) During the year ended December 31, 2023, the Company purchased in the open market $8.0 million of 6.25% Senior Notes for cash consideration of $6.8 million. The purchase resulted in a $1.1 million gain, which included the write-off of deferred financing fees of $0.1 million. The purchase gain was recorded in “other gain” in the Company’s consolidated statements of operations. The Company cancelled all previously purchased 6.25% Senior Notes as at December 31, 2023. (2) $247.1 million of 6.25% Senior Notes principal and $275.8 million of 7.75% Senior Notes principal exchanged for a net $487.6 million newly issued 9.50% Senior Notes. (3) Early participation premium of $80 for each $1,000 aggregate principal amount and $20 for each $1,000 aggregate principal amount for the 6.25% Senior Notes and 7.75% Senior Notes, respectively. $242.5 million and $274.2 million of 6.25% Senior Notes and 7.75% Senior Notes, respectively, were exchanged for these terms. (4) $4.6 million of remaining principal exchanged at $1,000 and $1.6 million of remaining principal exchanged at $950 for each $1,000 aggregate principal amount for the 6.25% Senior Notes and 7.75% Senior Notes, respectively. (5) The Company paid cash consideration of $60.0 million for 6.25% Senior Notes exchanged as part of total consideration to eligible holders on a pro rata basis, for each $1,000 aggregate principal amount tendered and accepted for the early exchange deadline. The Senior Notes tendered and accepted for exchange, as well as the notes previously held as treasury bonds, were cancelled. The exchange of the 6.25% Senior Notes was accounted for as debt extinguishment.and resulted in a gain of $5.3 million. The exchange of 7.75% Senior Notes was accounted for as debt modification and resulted in a loss of $6.1 million related to third party fees. At December 31, 2023, the Company had $24.2 million of 7.75% Senior Notes due 2027, $24.8 million of 6.25% Senior Notes due 2025 and $487.6 million of newly issued 9.50% Senior Notes due 2029. The 7.75% Senior Notes bear interest at a rate of 7.75% per year, payable semi-annually in arrears on May 23 and November 23 of each year, beginning on November 23, 2019. The 7.75% Senior Notes will mature on May 23, 2027, unless earlier redeemed or re-purchased. The Company may redeem all or a portion of the 7.75% Senior Notes plus accrued and unpaid interest applicable to the date of the redemption at the following redemption prices: 2024 - 101.938%; 2025 and thereafter - 100%. The 6.25% Senior Notes bear interest at a rate of 6.25% per year, payable semi-annually in arrears on February 15 and August 15 of each year, beginning on August 15, 2018. The 6.25% Senior Notes will mature on February 15, 2025, unless earlier redeemed or re-purchased. The Company may redeem all or a portion of the 6.25% Senior Notes plus accrued and unpaid interest applicable to the date of the redemption at the following redemption prices: 2024 and thereafter - 100%. The 9.50% Senior Notes bear interest at a rate of 9.50% per year, payable semi-annually in arrears on April 15 and October 15 of each year, beginning on April 15, 2024. The 9.50% Senior Notes will mature on October 15, 2029, unless earlier redeemed or re-purchased. The principal amount of 9.50% Senior Notes is to be repaid as follows: (i) October 15, 2026, 25% of the principal amount; (ii) October 15, 2027, 5% of the principal amount; (iii) October 15, 2028, 30% of the principal amount; and (iv) October 15, 2029, the remainder of the principal amount. At any time, prior to October 15, 2026, the Company may redeem 35% of the aggregate principal amount of 9.50% Senior Notes at a redemption price equal to 109.50% of the principal amount. Additionally, the Company may redeem all or a portion of the 9.50% Senior Notes: (i) prior to October 15, 2026, at a redemption price equal to a 100% principal amount plus an applicable premium, which is the greater of: • 1% of the principal amount of 9.50% Senior Notes, and • the excess of the present value of the redemption price plus all required interest payments computed using a discount rate equal to the Treasury rate at the redemption date plus 0.5% due to date, excluding accrued but unpaid interest, over the outstanding principal amount of 9.50% Senior Notes (ii) On or after October 15, 2026, at the following redemption prices: 2026 -104.750%; 2027 -102.375%; 2028 and thereafter - 100%. If the Company undergoes a change of control, holders may require the Company to repurchase for cash all or any portion of their 9.50% Senior Notes at a change of control repurchase price equal to 101% of the principal amount plus accrued and unpaid interest to, but excluding, the change of control repurchase date. On February 6, 2024, the Company issued additional $100.0 million of 9.50% Senior Notes and received net cash proceeds of $88.0 million as a result of this issuance. The newly issued 9.50% Senior Notes have the same terms and provisions, except for the issue price, as $487.6 million 9.50% Senior Notes outstanding at December 31, 2023 and will be combined together with originally issued 9.50% Senior Notes in respect of interest payments. Credit Facility During the year ended December 31, 2023, the Company, as guarantor, and Gran Tierra Energy Colombia GmbH and Gran Tierra Operations Colombia GmbH, as borrowers, amended and restated their credit facility with a market leader in the global commodities industry. As part of the restatement, the initial commitment was adjusted from $100 million to $50 million (maintaining the potential option of up to an additional $50 million, subject to approval by the lender). Additionally, the availability period for the draws under the amendment to the credit facility was extended until December 31, 2023, following which the credit facility is no longer advanceable. The credit facility continues to bear interest based on the secured overnight financing rate posted by the Federal Reserve Bank of New York, plus a credit margin of 6.00% and a credit-adjusted spread of 0.26%. Undrawn amounts under the credit facility bear interest at 2.10% per annum, based on the amount available. The credit facility is secured by the Company’s Colombian assets and economic rights and has a final maturity date of August 15, 2024. As of December 31, 2023, the credit facility was drawn by $36.4 million. For the year ended December 31, 2023, the Company incurred weighted-average interest rate on the credit facility of 11.59%. Under the terms of the credit facility, the Company is required to maintain compliance with the following financial covenants: i. Global Coverage Ratio of at least 150%, calculated using the net present value of the consolidated future cash flows of the Company up to the final maturity date discounted at 10% over the outstanding amount on the credit facility at each reporting period. The net present value of the consolidated future cash flows of the Company is required to be based on 80% of the prevailing ICE Brent forward strip. ii. Prepayment Life Coverage Ratio of at least 150%, calculated using the estimated aggregate value of commodities to be delivered under the commercial contract from the commencement date to the final maturity date based on 80% of the prevailing ICE Brent forward strip and adjusted for quality and transportation discounts over the outstanding amount on the credit facility including interest and all other costs payable to the lender. i. Liquidity ratio where the Company’s projected sources of cash exceed projected uses of cash by at least 1.15 times in each quarter period included in one year consolidated future cash flows. The future cash flows represent forecasted expected cash flows from operations, less anticipated capital expenditures, and certain other adjustments. The commodity pricing assumption used in this covenant is required to be 90% of the prevailing Brent forward strip for the projected future cash flows. As of December 31, 2023, the Company was in compliance with all the above covenants. On February 6, 2024, the outstanding balance under the credit facility was fully re-paid and the credit facility was terminated. Leases During the year ended December 31, 2023, the Company recorded three new finance leases for power generating equipment totaling $12.4 million which had the useful life ranging from one As of December 31, 2023, the Company’s finance leases had remaining useful lives ranging from one one Interest Expense The following table presents the total interest expense recognized in the accompanying consolidated statements of operations: Year Ended December 31, (Thousands of U.S. Dollars) 2023 2022 2021 Contractual interest and other financing expenses $ 49,975 $ 42,965 $ 50,572 Amortization of debt issuance costs 5,831 3,528 3,809 $ 55,806 $ 46,493 $ 54,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Share Capital Shares of Common Stock Shares issued and outstanding, December 31, 2020 36,698,156 Options exercised 16,294 Shares issued and outstanding, December 31, 2021 36,714,450 Options exercised 175,412 Shares issued, December 31, 2022 36,889,862 Shares re-purchased (1) (2,274,746) Shares issued and outstanding, December 31, 2022 34,615,116 Options exercised 1,839 Shares re-purchased and canceled (2,341,842) Shares issued, December 31, 2023 32,275,113 Treasury stock (28,612) Shares issued and outstanding at December 31, 2023 32,246,501 (1 2,274,746 re-purchased shares in 2022 were canceled during the year ended December 31, 2023. The Company’s authorized share capital consists of 82 million shares of capital stock, of which 57 million was designated as Common Stock, par value $0.001 per share and 25 million as Preferred Stock, par value $0.001 per share. On May 5, 2023, the Company completed a 1-for-10 reverse stock split of the Company’s Common Stock. As a result of the reverse stock split, every ten of the Company’s issued shares of Common Stock were automatically combined into one issued share of Common Stock, without any change to the par value per share. All share and per share numbers have been adjusted to reflect the reverse stock split. The Company’s outstanding options were also proportionately adjusted as a result of the reverse stock split to increase the exercise price and reduce the number of shares issuable upon exercise. Share Re-purchase Program During the year ended December 31, 2023, the Company implemented a share re-purchase program (the “2023 Program”) through the facilities of the Toronto Stock Exchange, the NYSE American or alternative trading programs in Canada or the United States, if eligible. Under the 2023 Program, the Company is able to purchase up to 3,234,914 shares of Common Stock, representing 10% of the public float as of October 20, 2023, at prevailing market prices at the time of purchase. The 2023 Program will continue for one year and expire on November 2, 2024, or earlier if the 10% maximum is reached. During the year ended December 31, 2023, the Company re-purchased 1,041,804 shares of Common Stock at a weighted average price of approximately $6.21 per share under the 2023 Program and 1,328,650 shares at a weighted average price of $8.15 per share under the 2022 Program implemented in 2022 with similar terms to that of the 2023 Program. The 2022 Program expired in May 2023 when 10% share maximum was reached. The weighted average price per share under the 2022 Program was $10.59 per share. As of December 31, 2023, all 3,603,396 shares re-purchased under the 2022 Program and 1,013,192 shares re-purchased under the 2023 Program were cancelled subsequent to re-purchase. Equity Compensation Awards The Company has an equity compensation program for its executives, employees, and directors. Executives and employees are given equity compensation grants that vest based on a recipient’s continued employment. In the case of Performance Share Units (“PSUs”), the number of units that vest is dependent upon the achievement of specific key performance measures. Equity based awards consist of 80% of PSUs and 20% of stock options. The Company’s stock-based compensation awards outstanding as at December 31, 2023, include PSUs, deferred share units (“DSUs”), and stock options. In accordance with the 2007 Equity Incentive Plan, as amended, the Company’s Board of Directors is authorized to issue options or other rights to acquire shares of the Company’s Common Stock. On June 27, 2012, the s hareholders of Gran Tierra approved an amendment to the Company’s 2007 Equity Incentive Plan, which increased the Common Stock available for issuance thereunder fro m 2,330,610 shares to 3,980,610 shares. On June 2, 2021, the shareholders of Gran Tierra approved an amendment to the Company’s 2007 Equity Incentive Plan, which increased the Common Stock available for issuance thereunder from 3,980,610 shares to 5,480,610 shares. On May 4, 2022, the shareholders of Gran Tierra approved an amendment to the Company’s 2007 Equity Incentive Plan, which increased the Common Stock available for issuance thereunder from 5,480,610 shares to 5,980,610 shares. The following table provides information about PSU, DSU and stock option activity for the year ended December 31, 2023: PSUs DSUs Stock Options Number of Outstanding Share Units Number of Outstanding Share Units Number of Outstanding Stock Options Weighted Average Exercise Price ($) Balance, December 31, 2022 3,152,823 656,186 1,730,286 11.52 Granted 2,288,515 120,424 461,858 8.39 Exercised (1,523,408) — (1,839) 4.17 Forfeited (21,574) — (24,072) 7.04 Expired — — (138,426) 25.30 Balance, December 31, 2023 3,896,356 776,610 2,027,807 9.93 Vested and exercisable, at December 31, 2023 1,232,629 10.13 Vested, or expected to vest, at December 31, 2023 through the life of the options 2,002,537 9.93 For the year ended December 31, 2023, Stock-based compensation expense wa s $5.7 million (2022 - $9.0 million; 2021 - $8.4 million) and was recorded in G&amp;A expenses. At December 31, 2023, there was $8.6 million (December 31, 2022 - $10.5 million) of unrecognized compensation cost related to unvested PSUs and stock options to be recognized over a weighted average period of 1.7 years . The weighted average remainin g contractual t erm of options vested, or expected to vest, at December 31, 2023, is 2.3 years . PSUs PSUs entitle the holder to receive, at the option of the Company, either the underlying number of shares of the Company’s Common Stock upon vesting of such units or a cash payment equal to the value of the underlying shares. PSUs will cliff vest after three years, subject to the grantee’s continued employment. Upon vesting, the underlying number of Common Shares or the cash payment equivalent to their value may range from nil to 200% of the number of PSU’s vested, based on the Company’s performance with respect to the applicable performance targets. As at December 31, 2023, 1.8 million (December 31, 2022 - 1.2 million) of PSUs had vested and will settle in cash. The performance targets for the PSUs outstanding as at December 31, 2023, were as follows: i. 50% of the award is subject to targets relating to the total shareholder return (“TSR”) of the Company against a group of peer companies; ii. 2021 and 2022 awards: 25% of the award is subject to targets relating to net asset value (“NAV”) of the Company per share, and NAV is based on before tax net present value discounted at 10% of proved plus probable reserves; 2023 awards: 25% of the award is subject to compliance with financial covenants and $20 million free cash flow (1) ; and iii. 25% of the award is subject to targets relating to the execution of corporate strategy. (1) Defined as funds flow from operations less capital expenditures before exploration expense and short-term incentive plan.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In excess of the target number granted, PSUs will vest and be settled if performance exceeds the targeted performance goals. The Company currently intends to settle the PSUs in cash. DSUs DSUs entitle the holder to receive either the underlying number of shares of the Company’s Common Stock upon vesting of such units or, at the option of the Company, a cash payment equal to the value of the underlying shares. Once a DSU is vested, it is immediately settled. During the year ended December 31, 2023, DSUs were granted to directors and will be settled at such time the grantee ceases to be a member of the Board of Directors. The Company currently intends to settle the DSUs in cash. Stock Options Each stock option permits the holder to purchase one share of Common Stock at the stated exercise price. The exercise price equals the market price of a share of Common Stock at the time of grant and vest over three years. The term of the stock options granted is five years or three months after the grantee’s end of service to the Company, whichever occurs first. For the year ended December 31, 2023, 1,839 stock options were exercised, and $8.0 thousand cash proceeds were received ( 2022 - 175,412 stock options were exercised, and $1.3 million cash proceeds were received and 2021 - 16,294 stock options were exercised, and $0.1 million cash proceeds were received). At December 31, 2023 and 2022, the weighted average remaining contractual term for outstanding stock options wa s 2.3 and 2.5 years, respectively, and for exercisable stock options was 1.5 and 1.9 years, respectively. The fair value of each stock option award is estimated on the date of grant using the Black-Scholes Merton option-pricing model based on assumptions noted in the following table: Year Ended December 31, 2023 2022 2021 Dividend yield (per share) Nil Nil Nil Volatility 82% to 90% 77% to 81% 71% to 80% Weighted average volatility 88 % 77 % 78 % Risk-free interest rate 3.6% to 4.7% 1.4% to 4.0% 0.4% to 0.9% Expected term 4 - 5 years 5 years 4 - 5 years The weighted average grant date fair value for options granted in the year ended December 31, 2023 was $5.57 (2022 - $8.83; 2021 - $4.67) per option. The weighted average grant date fair value for options vested in the year ended December 31, 2023 was $4.77 (2022 - $5.81; 2021 - $5.19) per option. The total fair value of stock options vested during the year ended December 31, 2023 was $2.3 million (2022 - $2.2 million; 2021 - $2.1 million). Weighted Average Shares Outstanding Year Ended December 31, 2023 2022 2021 Weighted average number of common shares outstanding 33,469,828 36,445,546 36,702,290 Shares issuable pursuant to stock options — 1,184,732 159,210 Shares assumed to be purchased from proceeds of stock options — (702,268) (74,161) Weighted average number of diluted common shares outstanding 33,469,828 36,928,010 36,787,339 For the year ended December 31, 2023, all options were excluded from the diluted (loss) earnings per share calculation as the options were anti-dilutive (2022 - 590,025; 2021 - 1,555,9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Asset Retirement Obligation Changes in the carrying amounts of the asset retirement obligation associated with the Company’s oil and natural gas properties were as follows: Year Ended December 31, (Thousands of U.S. Dollars) 2023 2022 Balance, beginning of year $ 63,499 $ 54,525 Liability incurred 4,671 5,025 Settlements (377) (2,630) Accretion 5,387 4,498 Revisions in estimated liability 328 2,081 Balance, end of year $ 73,508 $ 63,499 Current (1) $ 479 $ 141 Long-term $ 73,029 $ 63,358 Balance, end of year $ 73,508 $ 63,499 (1) Current portion of asset retirement obligation is included in accounts payable and accrued liabilities on the Company’s balance sheet Revisions in estimated liabilities relate primarily to changes in estimates of asset retirement costs and include, but are not limited to, revisions of estimated inflation rates, changes in property lives and the expected timing of settling asset retirement obligations. At December 31, 2023, the fair value of assets that were legally restricted for purposes of settling asset retirement obligations was $8.9 million (December 31, 2022 - $6.5 million). These assets were accounted for as restricted cash and cash equivalents on the Company’s balance sheet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uring the year ended December 31, 2023, the Company started sales in Ecuador. All of the Company’s revenue is generated from oil sales at prices that reflect the blended prices received upon shipment by the purchaser at defined sales points or are defined by contract relative to ICE Brent and adjusted for Vasconia or Castilla (Colombia sales) and Oriente (Ecuador sales) crude differentials, and quality and transportation discounts each month. For the year ended December 31, 2023, 100% (2022 and 2021 - 100%) of the Company's revenue resulted from oil sales and quality and transportation discounts were 18% (2022 - 17%; 2021 - 15%) of the ICE Brent price. During the year ended December 31, 2023, the Company’s production was sold primarily to one major customer representing, 97% of total sales volumes in Colombia and 1% in Ecuador (2022 - two, representing 78% and 22% of total sales volumes in Colombia and 2021 - three, representing 66%, 19% and 12% of total sales volumes in Colombia). As at December 31, 2023, 2022 and 2021, accounts receivable included nil accrued sales revenue related to December production of each respectiv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Taxes The income tax expense and recovery reported differs from the amount computed by applying the statutory rate to income (loss) before income taxes for the following reasons: Year Ended December 31, (Thousands of U.S. Dollars) 2023 2022 2021 Income (loss) before income taxes United States $ (40,589) $ (38,161) $ (31,329) Foreign 146,749 283,096 54,465 106,160 244,935 23,136 Statutory rate (1) 45 % 35% 31% Income tax expense expected 47,772 85,727 7,172 Impact of foreign taxes 21,139 8,876 9,723 Foreign currency translation 39,995 (4,641) 14,450 Stock-based compensation 2,127 5,804 1,708 Change in valuation allowance (10,632) 2,386 (53,434) Non-deductible third party royalty in Colombia 3,253 3,422 1,568 Other permanent differences 8,793 4,332 (1,058) Non-deductible investment loss — — 525 Total income tax expense (recovery) $ 112,447 $ 105,906 $ (19,346) Effective tax rate 106 % 43% (84)% Current income tax expense Foreign 55,688 80,566 4,479 55,688 80,566 4,479 Deferred income tax expense (recovery) Foreign 56,759 25,340 (23,825) Total income tax expense (recovery) $ 112,447 $ 105,906 $ (19,346) (1) The tax rate is the statutory rate in Colombia. In general, it is the Company’s practice and intention to reinvest the earnings of our non-U.S. subsidiaries in such subsidiaries’ operations. As of December 31, 2023, the Company has not made a provision for U.S. or additional foreign withholding taxes on the investments in foreign subsidiaries that are indefinitely reinvested. Generally, such amounts become subject to taxation upon the remittance of dividends and under certain other circumstances. In December 2022, the Colombian Government enacted a new tax reform bill which was effective January 1, 2023. The reform includes significant changes to the income tax regime applicable to oil companies, including the elimination of the tax deductibility of royalties paid-in cash, cost associated to royalties paid-in kind in the calculation of taxable income, and the introduction of a surcharge to the current 35% tax rate. The surcharge is determined by comparing the average inflation-adjusted Brent price during the taxation year to the monthly inflation-adjusted Brent price for the prior 120 months. When the Brent price during the taxation year exceeds the 30th percentile of the historical price range, a 5% surtax is applied. It increases to 10% and 15% when the Brent price during the taxation year exceeds the 45th and 60th percentiles, respectively. The 2023 calculation of current and deferred income tax has been prepared with a surtax of 10% for an aggregated income tax rate of 45%. Additionally, during the year ended December 31, 2023, the Constitutional Court declared unconstitutional prohibition for oil and gas and mining companies to deduct for income tax purposes the non-renewable natural resources royalty payments to the Colombian Government. The Company has considered the impact of these changes on its income tax provision. The table below presents the components of the deferred tax liabilities and assets as at December 31, 2023 and 2022: As at December 31, (Thousands of U.S. Dollars) 2023 2022 Tax benefit of operating loss carryforwards $ 29,448 $ 53,720 Book basis in excess of tax basis (86,510) (20,349) Foreign tax credits 66,515 66,515 Other accruals 51,022 37,185 Deferred tax assets before valuation allowance 60,475 137,071 Valuation allowance (107,005) (114,109) Net deferred tax (liabilities) assets $ (46,530) $ 22,962 Deferred tax assets 10,923 22,990 10,923 22,990 Deferred tax liabilities 57,453 28 57,453 28 Net deferred tax (liabilities) assets $ (46,530) $ 22,962 At December 31, 2023, the Company has not recognized the benefit of unused non-capital loss carryforwards of $58.8 million (2022 - $91.3 million, 2021 - $62.1 million) for federal purposes in the United States, which expire from 2031 to 2042. At December 31, 2023, the Company has recognized the benefit of unused non-capital loss carryforwards of $16.5 million (2022 - $40.7 million, 2021 - $102.4 million), out of a total of $20.3 million for federal purposes in Colombia, some of which will expire from 2031 to 2034 and majority be carried forward indefinitely. As at December 31, 2023, Gran Tierra had $0.8 million of unrecognized tax benefits and related interest and penalties included in its deferred tax assets and current tax liabilities on the consolidated balance sheet. The Company does not anticipate any material changes with respect to unrecognized tax benefit within the next twelve months. The Company had no other significant interest or penalties related to taxes included in the consolidated statement of operations for the year ended December 31, 2023. The Company and its subsidiaries file income tax returns in the U.S. and certain other foreign jurisdictions. The Company is subject to income tax examinations for the tax years ended 2017 through 2023 in certai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algary,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Firm Agreements and Leases As at December 31, 2023, future minimum payments under non-cancelable agreements with remaining terms in excess of one year were as follows: Year ending December 31 (Thousands of U.S. Dollars) Total 2024 2025 2026 2027 2028 Thereafter Facilities 8,317 2,483 2,476 2,476 882 — — Operating leases (1) 12,857 4,309 2,951 1,958 1,985 1,654 — Finance leases (1) 31,630 10,607 7,322 4,988 3,179 5,534 — Software and Telecommunication 396 332 64 — — — — $ 53,200 $ 17,731 $ 12,813 $ 9,422 $ 6,046 $ 7,188 $ — (1) Including maintenance and operating costs. Gran Tierra has operating leases for office spaces, vehicles, and tanks and finance leases for power generation and enhanced oil recovery facilities, storage tanks, and compressors. Indemnities 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 Letters of Credit At December 31, 2023, the Company had provided letters of credit and other credit support totali ng $220.1 million ( December 31, 2022 - $111.1 million) as security relating to work commitment guarantees in Colombia and Ecuador contained in exploration contracts, the Suroriente Block (Note 4), and other capital or operating requirements. Contingencies Gran Tierra has several lawsuits and claims pending. The outcome of th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Credit Risk and Foreign Exchange Risk</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Fair Value Measurement, Credit Risk and Foreign Exchange Risk</t>
        </is>
      </c>
      <c r="B4" s="4" t="inlineStr">
        <is>
          <t>Financial Instruments, Fair Value Measurement, Credit Risk and Foreign Exchange Risk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The Company’s financial instruments recognized on the balance sheet consist of cash and cash equivalents, restricted cash and cash equivalents (1) , accounts receivable, PEF, other long-term assets, accounts payable and accrued liabilities, credit facility, long-term debt and other long-term liabilities. The Company’s valuation techniques to measure the fair values of assets and liabilities are described in the subsequent disclosures. Fair Value Measurement The following table presents the Company’s fair value measurements of its financial instruments as of December 31, 2023 and 2022: As at December 31, 2023 2022 (Thousands of U.S. Dollars) Level 1 Assets PEF - current (1) $ 5,630 $ 5,981 PEF - long-term (2) — 9,975 $ 5,630 $ 15,956 Liabilities 6.25% Senior Notes $ 22,994 $ 243,801 7.75% Senior Notes 20,744 241,455 9.50% Senior Notes 429,018 — $ 472,756 $ 485,256 Level 2 Assets Restricted cash and cash equivalents - long-term (2) $ 7,750 $ 5,343 $ 7,750 $ 5,343 (1) Included in the other current assets on the Company’s balance sheet (2) The long-term portion of restricted cash and PEF are included in the other long-term assets on the Company’s balance sheet The fair values of cash and cash equivalents, current restricted cash and cash equivalents, accounts receivable, accounts payable and accrued liabilities and credit facility approximate their carrying amounts due to the short-term maturity of these instruments. Restricted cash - long-term The fair value of long-term restricted cash and cash equivalents approximate its carrying value because interest rates are variable and reflective of market rates. PEF To reduce the Company’s exposure to changes in the trading price of the Company’s common shares on outstanding PSUs and DSU’s, the Company entered into PEF. At the end of the term, the counterparty will pay the Company an amount equivalent to the notional amount of the shares using the price of the Company’s shares of Common Stock at the valuation date. The Company has the discretion to increase or decrease the notional amount of the PEF or terminate the agreement early. As at December 31, 2023, the Company’s PEF had a notional amount of 1.0 million shares and a fair value of $5.6 million. During the year ended December 31, 2023, the Company recorded a loss of $5.0 million on the PEF in G&amp;A expenses (December 31, 2022 - $1.3 million gain and 2021 - $0.9 million). The fair value of PEF asset was estimated using Company’s share price quoted in active markets at the end of each reporting period. Senior Notes Financial instruments recorded at amortized costs at December 31, 2023, include the Senior Notes (Note 7). The Senior Notes are publicly traded on Singapore Exchange and the fair value is determined using the Senior Notes trading prices at the end of each reporting period. At December 31, 2023, the carrying amounts of the 6.25% Senior Notes, 7.75% Senior Notes and 9.50% Senior Notes were $24.6 million, $23.8 million and $444.6 million, respectively, which represents the aggregate principal amounts less unamortized debt issuance costs and discounts. Derivative asset and derivative liability As at December 31, 2023, the Company did not have any outstanding derivative positions. The following table presents the nature of our financial instruments gains or losses for each of the three years ended December 31, 2023: Year Ended December 31, (Thousands of U.S. Dollars) 2023 2022 2021 Commodity price derivative loss $ — $ 26,611 $ 48,723 Foreign currency derivative loss — — 115 $ — $ 26,611 $ 48,838 Unrealized investment loss $ — $ — $ 2,032 Loss on sale of investment — — 1,355 Other financial instruments loss (gain) 15 (7) (18) $ 15 $ (7) $ 3,369 Commodity Price Risk The Company may at times utilize commodity price derivatives to manage the variability in cash flows associated with the forecasted sale of its oil production, reduce commodity price risk and provide a base level of cash flow in order to assure it can execute at least a portion of its capital spending. As at December 31, 2023, the Company had no outstanding commodity price derivative positions. Foreign Exchange Risk The Company is exposed to foreign exchange risk in relation to its Colombian operations predominantly in operating and transportation costs and G&amp;A expenses. To mitigate exposure to fluctuations in foreign exchange, the Company may enter into foreign currency exchange derivatives. As at December 31, 2023, the Company had no outstanding foreign currency exchange derivative positions. Unrealized foreign exchange gains and losses primarily result from fluctuation of the U.S. dollar to the Colombian peso due to Gran Tierra’s accounts payable, tax and deferred tax assets and liabilities which are monetary assets and liabilities mainly denominated in the local currencies. As a result, foreign exchange gains and losses must be calculated on conversion to the U.S. dollar functional currency. A one percent strengthening in Colombian peso against the U.S. dollar results in foreign exchange loss of approximately $0.4 million of U.S. dollars on accounts payable, gain of approximately $0.3 million of U.S. dollars on taxes receivable and payable and loss of approximately $0.4 million of U.S. dollars on deferred tax assets and liabilities. This effect was calculated based on the Company’s December 31, 2023, accounts payable, deferred tax assets, and taxes payable. For the years ended December 31, 2023, 97% of the Company oil sales were generated in Colombia and 3% of oil sales generated in Ecuador (2022 and 2021 respectivel y, 100% of the Company's oil sales were generated in Colombia). In Colombia and Ecuador, the Company receives 100% of its revenues in U.S. dollars and the majority of its capital expenditures are in U.S. dollars or are based on U.S. dollar prices.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restricted cash and accounts receivable. The carrying value of cash and cash equivalents, restricted cash and cash equivalents accounts receivable reflects management’s assessment of credit risk. At December 31, 2023, cash and cash equivalents and restricted cash and cash equivalents included balances in bank accounts, term deposits and certificates of deposit, placed with financial institutions with investment grade credit ratings. Most of the Company’s accounts receivable relate to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Additionally, the Company reduces the credit risk exposure by managing its accounts receivable which are paid on a weekly basis. For the year ended December 31, 2023, the Company had one customer (2022 - two and 2021 - three) which accounted for over 95% of sales. To reduce the concentration of exposure to any individual counterparty, the Company utilizes a group of investment-grade rated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a reconciliation of cash, cash equivalents and restricted cash and cash equivalents with the Company’s consolidated balance sheet that sum to the total of such amounts shown in the consolidated statements of cash flows: As at December 31, (Thousands of U.S. Dollars) 2023 2022 2021 Cash and cash equivalents $ 62,146 $ 126,873 $ 26,109 Restricted cash and cash equivalents - current (1) 1,142 1,142 392 Restricted cash and cash equivalents - long-term (1) 7,750 5,343 4,903 $ 71,038 $ 133,358 $ 31,404 (1) The current portion of restricted cash and cash equivalents is included in other current assets and long-term portion of restricted cash and cash equivalents is included in other long-term assets on the Company's balance sheet. Net changes in assets and liabilities from operating activities were as follows: Year Ended December 31, (Thousands of U.S. Dollars) 2023 2022 2021 Accounts receivable and other long-term assets $ (1,628) $ 2,352 $ (5,686) Derivatives — (2,749) 1,797 PEF 11,118 (9,876) (7,605) Prepaids and inventory (9,557) (5,940) (2,582) Accounts payable and accrued and other long-term liabilities (1,276) (5,789) 48,206 Taxes receivable and payable (47,073) 86,319 25,024 Net changes in assets and liabilities from operating activities $ (48,416) $ 64,317 $ 59,154 The following table provides additional supplemental cash flow disclosures: Year Ended December 31, (Thousands of U.S. Dollars) 2023 2022 2021 Cash paid for income taxes $ 49,323 $ 5,480 $ 2,892 Cash paid for withholding taxes $ 52,397 $ 31,572 $ 33,460 Cash paid for interest $ 43,755 $ 43,363 $ 50,109 Non-cash investing activities Net liabilities related to property, plant and equipment, end of year $ 47,416 $ 55,118 $ 30,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ry Data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ry Data (Unaudited)</t>
        </is>
      </c>
      <c r="B4" s="4" t="inlineStr">
        <is>
          <t xml:space="preserve">Supplementary Data (Unaudited) 1) Oil and Gas Producing Activities In accordance with Financial Accounting Standards Board (FASB) Accounting Standards Codification Topic 932, “Extractive Activities—Oil and Gas”, and regulations of the U.S. Securities and Exchange Commission (SEC), the Company is making certain supplemental disclosures about its oil and gas exploration and production operations. A. Estimated Proved Net After Royalty (“NAR”) Reserves The following table sets forth Gran Tierra’s estimated proved NAR reserves and total net proved developed and undeveloped reserves as of December 31, 2021, 2022, and 2023, and the changes in total net proved reserves during the three-year period ended December 31, 2023. The net proved reserves represent management’s best estimate of proved oil and natural gas reserves after royalties. Reserve estimates for each property are prepared internally each year and 100% of the reserves at December 31, 2023, have been evaluated by independent reservoir engineering specialist, McDaniel &amp; Associates Consultants Ltd. The reserve estimation process requires us to use significant decisions and assumptions in the evaluation of available geological, geophysical, engineering and economic data for each property, and demonstrate reasonable certainty that they are recoverable from known reservoirs under economic and operating conditions that existed at year end. The determination of oil and natural gas reserves is complex and requires significant judgment.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Liquids (1) Gas (Mbbl) (MMcf) Proved NAR Reserves, December 31, 2020 64,692 1,655 Improved recoveries 2,057 — Extensions (2) 7,475 — Technical revisions 1,009 133 Production (8,668) (119) Proved NAR Reserves, December 31, 2021 66,565 1,669 Extensions and discoveries (2) 6,273 — Technical revisions (2) 1,558 (208) Production (9,129) (15) Proved NAR Reserves, December 31, 2022 65,267 1,446 Extensions and discoveries (2) 17,808 — Technical revisions (2) 725 (1,446) Production (3) (9,504) — Proved NAR Reserves, December 31, 2023 74,296 — Proved Developed Reserves NAR, December 31, 2020 38,660 633 Proved Developed Reserves NAR, December 31, 2021 41,869 880 880 Proved Developed Reserves NAR, December 31, 2022 40,360 858 858 Proved Developed Reserves NAR, December 31, 2023 39,599 — Proved Undeveloped Reserves NAR, December 31, 2020 26,032 1,022 Proved Undeveloped Reserves NAR, December 31, 2021 24,696 789 Proved Undeveloped Reserves NAR, December 31, 2022 24,907 588 Proved Undeveloped Reserves NAR, December 31, 2023 34,697 — (1) At December 31, 2023, 2022, and 2021, liquids reserves are 100% oil. (2) Includes the following volumes related to Ecuador: 2023 - 1.5 MMbbl of extensions and 0.6 MMbbl of technical revisions; 2022 - 2.5 MMbbl of extensions and (0.2) MMbbl of technical revisions; 2021 - 0.5 MMbbl of extensions (3) Includes 0.2 MMbbl of production related to Ecuador for the year ended December 31, 2023 Changes in proved reserves during the years ended December 31, 2023, 2022 and 2021 shown in the table above primarily resulted from the following significant factors: Improved Recoveries. There were no improved recoveries for the years ended December 31, 2023 and 2022, respectively. There were 2.1 MMbbl of improved recoveries of heavy oil in the Acordionero field for the year ended December 31, 2021. Extensions and Discoveries. Added 17.8 MMbbl of proved reserves during the year ended December 31, 2023, of which 16.3 MMbbl were extensions in Colombia and 1.5 MMbbl were discoveries in Ecuador. In Colombia, we had 1.2, 3.5, 2.0 and 9.6 MMbbl of extensions in the Acordionero, Costayaco and Moqueta fields and Suroriente Block respectively, with a 1.5 MMbbl discovery in the Chanangue Block (2022 - 6.3 MMbbl due to reserve extensions in the Acordionero and Costayaco fields and the Charapa and Chanangue Blocks and a discovery in the Alea-1848 Block and 2021 - 7.5 MMbbl, due to reserve extensions in the Acordionero, Costayaco, Moqueta and Charapa fields). Technical and Economic Revisions. Added 0.7 MMbbl of proved oil reserves and removed all gas reserves during the year ended December 31, 2023. In Colombia this was primarily due to continued waterflood performance in the Costayaco and Acordionero fields as well as production type curve increases in the Ecuador Blocks (2022 - 1.6 MMBOE related to positive technical revisions based on increased drilling and continued waterflood performance in the Acordionero and Costayaco fields and 2021 - 1.0 MMBOE , related to positive technical revisions based on performance and waterflood response in the Acordionero and Costayaco fields). B. Capitalized Costs Capitalized costs for Gran Tierra’s oil and gas producing activities consisted of the following at the end of each of the years in the two-year period ended December 31, 2023: (Thousands of U.S. Dollars) Proved Properties Unproved Properties Accumulated Net Capitalized Costs Balance, December 31, 2023 $ 4,876,185 $ 54,116 $ (3,821,115) $ 1,109,186 Balance, December 31, 2022 $ 4,617,804 $ 74,471 $ (3,617,380) $ 1,074,895 C. Costs Incurred The following table presents costs incurred for Gran Tierra’s oil and gas property acquisitions and exploration and development for the respective years: (Thousands of U.S. Dollars) Colombia Ecuador Total Year Ended December 31, 2021 Property acquisition costs Proved $ — $ — $ — Unproved $ — $ — $ — Exploration costs $ 18,080 $ 2,330 $ 20,410 Development costs $ 142,461 $ — $ 142,461 Year Ended December 31, 2022 Property acquisition costs Proved $ — $ — $ — Unproved $ — $ — $ — Exploration costs $ 50,374 $ 39,524 $ 89,898 Development costs $ 160,933 $ — $ 160,933 Year Ended December 31, 2023 Property acquisition costs Proved $ — $ — $ — Unproved $ — $ — $ — Exploration costs $ 15,674 $ 14,188 $ 29,862 Development costs $ 199,240 $ 4,581 $ 203,821 D. Results of Operations for Oil and Gas Producing Activities (Thousands of U.S. Dollars) Colombia Ecuador Total December 31, 2023 Oil sales $ 621,297 $ 15,660 $ 636,957 Production costs (192,933) (8,477) (201,410) Exploration expenses — — — DD&amp;A expenses (207,346) (8,018) (215,364) Inventory impairment — — — Income tax (expense) recovery (103,491) 90 (103,401) Results of Operations $ 117,527 $ (745) $ 116,782 December 31, 2022 Oil sales $ 711,388 $ — $ 711,388 Production costs (172,582) — (172,582) Exploration expenses — — — DD&amp;A expenses (180,039) — (180,039) Inventory impairment — — — Income tax (expense) recovery (105,906) — (105,906) Results of Operations $ 252,861 $ — $ 252,861 December 31, 2021 Oil sales $ 473,722 $ — $ 473,722 Production costs (147,339) — (147,339) Exploration expenses — — — DD&amp;A expenses (139,765) — (139,765) Inventory impairment — — — Income tax (expense) recovery 19,346 — 19,346 Results of Operations $ 205,964 $ — $ 205,964 E. Standardized Measure of Discounted Future Net Cash Flows and Changes The following disclosure is based on estimates of net proved reserves and the period during which they are expected to be produced. Future cash inflows are computed by applying the twelve month period unweighted arithmetic average of the price as of the first day of each month within that twelve month period, unless prices are defined by contractual arrangements, excluding escalations based on future conditions to Gran Tierra’s after royalty share of estimated annual future production from proved oil and gas reserves. Colombia Ecuador Twelve month period unweighted arithmetic average of the wellhead price as of the first day of each month within the twelve month period 2023 $ 69.91 $ 77.44 2022 $ 86.16 $ 91.53 2021 $ 58.07 $ 62.42 Weighted average production costs 2023 $ 18.54 $ 20.66 2022 $ 16.26 $ 19.55 2021 $ 15.55 $ 17.40 Future development and production costs to be incurred in producing and further developing the proved reserves are based on year end cost indicators. Future income taxes are computed by applying year end statutory tax rates. These rates reflect allowable deductions and tax credits, and are applied to the estimated pre-tax future net cash flows. Discounted future net cash flows are calculated using 10% mid-year discount factors. The calculations assume the continuation of existing economic, operating and contractual conditions. However, such prescribed assumptions have not proved to be the case in the past. Other assumptions could give rise to substantially different results. The Company believes this information does not in any way reflect the current economic value of its oil and gas producing properties or the present value of their estimated future cash flows as: • no economic value is attributed to probable and possible reserves; • use of a 10% prescribed discount rate; and • prices change constantly from the twelve-month period unweighted arithmetic average of the price as of the first day of each month within that twelve-month period. The standardized measure of discounted future net cash flows from Gran Tierra’s estimated proved oil and gas reserves is as follows: (Thousands of U.S. Dollars) Colombia Ecuador Total December 31, 2023 Future cash inflows $ 4,893,758 $ 358,421 $ 5,252,179 Future production costs $ (1,552,227) $ (158,643) $ (1,710,870) Future development costs $ (460,819) $ (89,639) $ (550,458) Future asset retirement obligations $ (82,314) $ (3,300) $ (85,614) Future income tax expense $ (954,973) $ (41,852) $ (996,825) Future net cash flows $ 1,843,425 $ 64,987 $ 1,908,412 10% discount $ (516,451) $ (22,924) $ (539,375) Standardized Measure of Discounted Future Net Cash Flows $ 1,326,974 $ 42,063 $ 1,369,037 December 31, 2022 Future cash inflows $ 5,410,256 $ 256,220 $ 5,666,476 Future production costs (1,298,198) (104,614) (1,402,812) Future development costs (334,560) (63,040) (397,600) Future asset retirement obligations (50,520) (2,700) (53,220) Future income tax expense (1,391,436) (33,058) (1,424,494) Future net cash flows 2,335,542 52,808 2,388,350 10% discount (659,092) (18,632) (677,724) Standardized Measure of Discounted Future Net Cash Flows $ 1,676,450 $ 34,176 $ 1,710,626 December 31, 2021 Future cash inflows $ 3,880,608 $ 30,573 $ 3,911,181 Future production costs (1,249,901) (13,502) (1,263,403) Future development costs (365,983) (12,175) (378,158) Future asset retirement obligations (47,580) (600) (48,180) Future income tax expense (514,231) (1,866) (516,097) Future net cash flows 1,702,913 2,430 1,705,343 10% discount (481,504) (2,062) (483,566) Standardized Measure of Discounted Future Net Cash Flows $ 1,221,409 $ 368 $ 1,221,777 Changes in the Standardized Measure of Discounted Future Net Cash Flows The following table summarizes changes in the standardized measure of discounted future net cash flows for Gran Tierra’s proved oil and gas reserves: (Thousands of U.S. Dollars) 2023 2022 2021 Balance, beginning of year $ 1,710,626 $ 1,221,777 $ 727,487 Sales and transfers of oil and gas produced, net of production costs (739,703) (433,676) (244,486) Net changes in prices and production costs related to future production (924,346) 1,373,950 1,217,785 Extensions, discoveries and improved recovery, less related costs 583,254 384,414 382,423 Previously estimated development costs incurred during the year (156,664) (136,856) (98,724) Revisions of previous quantity estimates 981,873 75,460 (191,738) Accretion of discount 171,063 122,178 72,748 Net change in income taxes 32,875 (739,879) (414,458) Changes in future development costs (289,941) (156,742) (229,260) Net (decrease) increase (341,589) 488,849 494,290 Balance, end of year $ 1,369,037 $ 1,710,626 $ 1,221,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6287</v>
      </c>
      <c r="C4" s="7" t="n">
        <v>139029</v>
      </c>
      <c r="D4" s="7" t="n">
        <v>4248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estimates and judgments have a material impact where the assumptions underlying these accounting estimates relate to matters that involve significant estimation uncertainty at the time the estimate or judgement is made or are subjective. These estimates and judgments include, but are not limited to: • estimated proved and probable reserves volumes and the related cash flows are determined by the independent reservoir engineering specialists and used in several of the estimates made by management in preparing these financial statements. Numerous estimates are required to be made in the reserve report, including forecasted production, forecasted operating and royalty costs, capital cost assumptions, and in certain cases forecasted commodity prices; • depletion, depreciation and accretion (“DD&amp;A”); • timing of transfers from oil and gas properties not subject to depletion to the depletable base; • impairment of proved oil and gas properties as determined using the full cost method of accounting for our oil and natural gas properties in accordance with SEC Regulation S-X Rule 4-10; • asset retirement obligations; Although management believes these estimates are reasonable, changes in facts and circumstances or discovery of new information may result in revised estimates, and actual results may differ from these estimates. Some of the Company’s estimates and judgements have a material impact on consolidated financial statements but do not involve significant subjectivity of estimation uncertainty. These estimates and judgements include, but are not limited to; • income taxes; and • stock-based compensation • prepaid equity forwards (“PEF”); • operating and finance leases; and • debt extinguishment and debt modification accounting • assessment of the likely outcome of legal and other contingencies;</t>
        </is>
      </c>
    </row>
    <row r="6">
      <c r="A6" s="4" t="inlineStr">
        <is>
          <t>Cash and Cash Equivalents</t>
        </is>
      </c>
      <c r="B6" s="4" t="inlineStr">
        <is>
          <t>Cash and Cash Equivalents</t>
        </is>
      </c>
    </row>
    <row r="7">
      <c r="A7" s="4" t="inlineStr">
        <is>
          <t>Restricted Cash and Cash Equivalents</t>
        </is>
      </c>
      <c r="B7" s="4" t="inlineStr">
        <is>
          <t>Restricted Cash and Cash Equivalents Restricted cash and cash equivalents are comprised of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t>
        </is>
      </c>
    </row>
    <row r="8">
      <c r="A8" s="4" t="inlineStr">
        <is>
          <t>Allowance for Doubtful Accounts</t>
        </is>
      </c>
      <c r="B8" s="4" t="inlineStr">
        <is>
          <t>Allowance for Doubtful Account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prior to the period-end and the corresponding historical credit losses experienced within this period. Historical loss rates are adjusted to reflect current and forward-looking economic factors of the country where the Company sells oil that affect the ability of the customers to settle the receivables. Trade receivables are written off when there is no reasonable expectation of recovery.</t>
        </is>
      </c>
    </row>
    <row r="9">
      <c r="A9" s="4" t="inlineStr">
        <is>
          <t>Prepaid Equity Forward</t>
        </is>
      </c>
      <c r="B9" s="4" t="inlineStr">
        <is>
          <t>Prepaid Equity Forwards The Company is exposed to equity price risk in relation to its long-term incentive plans. The Company utilizes prepaid equity forwards on the equivalent number of the Company’s common shares in order to fix the future settlement cost on a portion of its cash-settled long-term incentive plans. PEF is recorded in other current and long-term assets on the Company’s balance sheet at fair value, with changes in fair value recognized as G&amp;A expense in the consolidated statements of operations. The Company utilizes PEF to manage equity price risk in relation to its long-term incentive plans.</t>
        </is>
      </c>
    </row>
    <row r="10">
      <c r="A10" s="4" t="inlineStr">
        <is>
          <t>Derivatives</t>
        </is>
      </c>
      <c r="B10" s="4" t="inlineStr">
        <is>
          <t>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t>
        </is>
      </c>
    </row>
    <row r="11">
      <c r="A11" s="4" t="inlineStr">
        <is>
          <t>Inventory</t>
        </is>
      </c>
      <c r="B11" s="4" t="inlineStr">
        <is>
          <t xml:space="preserve">Inventory </t>
        </is>
      </c>
    </row>
    <row r="12">
      <c r="A12" s="4" t="inlineStr">
        <is>
          <t>Income Taxes</t>
        </is>
      </c>
      <c r="B12" s="4" t="inlineStr">
        <is>
          <t>Income Taxes Income taxes are recognized using the asset and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the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t>
        </is>
      </c>
    </row>
    <row r="13">
      <c r="A13" s="4" t="inlineStr">
        <is>
          <t>Oil and Gas Properties</t>
        </is>
      </c>
      <c r="B13" s="4" t="inlineStr">
        <is>
          <t>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the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proved reserves are established, or impairment is determined. Unproved properties are evaluated quarterly to ascertain whether impairment has occurred. This evaluation considers, among other factors, seismic data, plans or requirements to relinquish acreage, drilling results, and activity, remaining time in the commitment period, remaining capital plans, and political, economic, and market conditions. During any period in which factors indicate impairment, the cumulative costs incurred to date for such property are transferred to the full cost pool and subject to depletion. For countries where a reserve base has not yet been established, the impairment is charged to net income or los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t>
        </is>
      </c>
    </row>
    <row r="14">
      <c r="A14" s="4" t="inlineStr">
        <is>
          <t>Asset Retirement Obligation</t>
        </is>
      </c>
      <c r="B14" s="4" t="inlineStr">
        <is>
          <t>Asset Retirement Obligation</t>
        </is>
      </c>
    </row>
    <row r="15">
      <c r="A15" s="4" t="inlineStr">
        <is>
          <t>Other Capital Assets</t>
        </is>
      </c>
      <c r="B15" s="4" t="inlineStr">
        <is>
          <t>Other Capital Assets</t>
        </is>
      </c>
    </row>
    <row r="16">
      <c r="A16" s="4" t="inlineStr">
        <is>
          <t>Leases</t>
        </is>
      </c>
      <c r="B16" s="4" t="inlineStr">
        <is>
          <t xml:space="preserve">Leases At the inception of a contract, the Company assesses whether a contract is, or contains, a lease. A contract is, or contains, a lease if the contract conveys the right to control the use of an identified asset for a period of time in exchange for consideration. At the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
        </is>
      </c>
    </row>
    <row r="17">
      <c r="A17" s="4" t="inlineStr">
        <is>
          <t>Debt extinguishment and debt modification accounting</t>
        </is>
      </c>
      <c r="B17" s="4" t="inlineStr">
        <is>
          <t>Debt extinguishment and debt modification accounting</t>
        </is>
      </c>
    </row>
    <row r="18">
      <c r="A18" s="4" t="inlineStr">
        <is>
          <t>Revenue from Contracts with Customers</t>
        </is>
      </c>
      <c r="B18" s="4" t="inlineStr">
        <is>
          <t>Revenue from Contracts with Customers The Company recognizes revenue when it transfers control of the product to a customer. This generally occurs at the time the customer obtains legal title to the product and when it is physically transferred to the delivery point agreed with the customer. Revenue is recognized based on the consideration specified in contracts with customers. Revenue represents the Company's share and is recorded net of royalty payments to governments and other mineral interest owners. The Company evaluates its arrangements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the ability to establish prices, or having inventory risk. If the Company acts in the capacity of an agent rather than as a principal in the transaction, then the revenue is recognized on a net basis, only reflecting the fee realized by the Company from the transaction. Tariffs, tolls, and fees charged to other entities for the use of pipelines owned by the Company are evaluated by management to determine if these originate from contracts with customers or from incidental arrangements. When determining if the Company acted as a principal or an agent in transactions, management determines if the Company obtains control of the product. As part of this assessment, management considers the criteria for revenue recognition set out in Accounting Standard Codification 606.</t>
        </is>
      </c>
    </row>
    <row r="19">
      <c r="A19" s="4" t="inlineStr">
        <is>
          <t>Stock-based Compensation</t>
        </is>
      </c>
      <c r="B19" s="4" t="inlineStr">
        <is>
          <t>Stock-based Compensation The Company records stock-based compensation expense in its consolidated financial statements measured at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the expense is recognized over the three-year vesting period based on the latest available estimate of the fair value of the awards at each reporting date, and periodic changes are recognized as compensation costs, with a corresponding change to liabilities. The Company uses historical data to estimate the expected term used in the Black-Scholes-Merton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t>
        </is>
      </c>
    </row>
    <row r="20">
      <c r="A20" s="4" t="inlineStr">
        <is>
          <t>Foreign Currency Translation</t>
        </is>
      </c>
      <c r="B20" s="4" t="inlineStr">
        <is>
          <t xml:space="preserve">Foreign Currency Translation The functional currency of the Company, including its subsidiaries, is the U.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t>
        </is>
      </c>
    </row>
    <row r="21">
      <c r="A21" s="4" t="inlineStr">
        <is>
          <t>Net Income or Loss per Share</t>
        </is>
      </c>
      <c r="B21" s="4" t="inlineStr">
        <is>
          <t>Net Income or Loss per Share Basic net income or loss per share is calculated by dividing net income or loss attributable to common shareholders by the weighted average number of shares of Common Stock issued and outstanding during each period. Diluted net income or loss per share is calculated by adjusting the weighted average number of shares of Common Stock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is>
      </c>
    </row>
    <row r="22">
      <c r="A22" s="4" t="inlineStr">
        <is>
          <t>Risks and Measurement Uncertainty</t>
        </is>
      </c>
      <c r="B22" s="4" t="inlineStr">
        <is>
          <t>Risks and Measurement Uncertainty The impacts of ongoing conflicts in several parts of the world coupled with volatility in energy markets, increased interest and inflation rates and constrained supply chains have created a higher level of volatility and uncertainty. Management has, to the reasonable extent, incorporated known facts and circumstances into the estimates made; however, the increased levels of uncertainly and volatility make accounting estimates more judgmental, and the actual results could differ materially from estimates.</t>
        </is>
      </c>
    </row>
    <row r="23">
      <c r="A23" s="4" t="inlineStr">
        <is>
          <t>Recently Issued Accounting Pronouncements</t>
        </is>
      </c>
      <c r="B23" s="4" t="inlineStr">
        <is>
          <t>Recently Issued Accounting Pronouncements In October 2023, the Financial Accounting Standards Board (the “FASB”) issued Accounting Standard Update (“ASU”) 2023-06, “Disclosure Improvements.” This ASU includes an update to the disclosures and presentation requirements of a variety of topics. Affected topics include: an update to the statement of cash flows, commitments, earnings per share, derivatives and hedging, extractive activities and credit risk disclosures, among other things. This ASU should be applied prospectively and the effective date will be the date on which the SEC’s removal of the related disclosures from Regulation S-X becomes effective, with early adoption prohibited. The Company does not expect that adoption of this ASU would have a material impact on the Company’s presentation and disclosures of consolidated financial statements as its currently subject to presentation and disclosures of relevant S-X Regulations. In November 2023, FASB issued ASU 2023-07, “Improvements to Reportable Segment Disclosures” for interim and annual financial reporting for all public entities, including those that have a single reportable segment. ASU 2023-07 requires to disclose by each reportable segment the significant segment expenses that are regularly provided to chief operating decision maker, amount and composition of other segment items, measure of segment’s profit or loss in assessing segment performance and how resources are allocated if used by chief operating decision maker and title and position of the chief operating decision maker. If a public entity discloses a single reportable segment, it should identify the measure or measures of a segment’s profit or loss that chief operating decision maker uses in assessing segment performance and deciding how to allocate the resources. The public entity is required to recast the prior-period segment expense information to conform to current-period presentation unless it is impracticable to do so. This ASU is effective for fiscal periods beginning after December 15, 2023 and interim periods within fiscal years beginning after December 15, 2024 and should be applied retrospectively to all periods presented in the financial statements, with early adoption permitted. The Company adopted ASU 2023-07 effective January 1, 2024. In December 2023, FASB issued ASU 2023-09, “Improvements to Income Tax Disclosures.” ASU 2023-09 enhances the income tax disclosures to enable investors to better understand entity’s exposure to potential changes in jurisdictional tax legislation and associated risks and opportunities, income tax information that effects cash flow forecasts and potential opportunities to increase future cash flows. This ASU is effective for annual periods beginning after December 15, 2024 and should be applied prospectively, with retrospective application permitted. At December 31, 2023, the Company performed assessment of its income tax disclosures and does not believe that adoption of ASU 2023-09 would have a material impact on disclosures of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s at December 31, (Thousands of U.S. Dollars) 2023 2022 Trade $ 5,812 $ 5,601 Other 6,547 5,105 Total Accounts Receivable $ 12,359 $ 10,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As at December 31, (Thousands of U.S. Dollars) 2023 2022 Oil and natural gas properties Proved $ 4,876,185 $ 4,617,804 Unproved 54,116 74,471 4,930,301 4,692,275 Other (1) 73,505 61,386 5,003,806 4,753,661 Accumulated depletion, depreciation and impairment (3,860,956) (3,652,759) $ 1,142,850 $ 1,100,902 (1) The “other” category includes $53.3 million right-of-use assets for finance leases and operating leases, which had a net book value of $32.4 million as at December 31, 2023 (December 31, 2022 - $38.9 million which had a net book value of $24.6 million).</t>
        </is>
      </c>
    </row>
    <row r="5">
      <c r="A5" s="4" t="inlineStr">
        <is>
          <t>Schedule of Oil and Natural Gas Properties</t>
        </is>
      </c>
      <c r="B5" s="4" t="inlineStr">
        <is>
          <t xml:space="preserve">The following is a summary of Gran Tierra’s oil and natural gas properties not subject to depletion as at December 31, 2023: Costs Incurred in (Thousands of U.S. Dollars) 2023 2022 2021 Prior to 2021 Total Acquisition costs - Colombia $ — $ — $ — $ 5,161 $ 5,161 Exploration costs - Colombia 2,743 6,742 1,736 24,711 35,932 Exploration costs - Ecuador 10,380 499 472 1,672 13,023 $ 13,123 $ 7,241 $ 2,208 $ 31,544 $ 54,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s at December 31, (Thousands of U.S. Dollars) 2023 2022 Trade $ 122,709 $ 114,263 Royalties 2,636 2,760 Employee compensation 6,221 3,051 Other 55,441 47,505 $ 187,007 $ 167,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 from Contract with Customer, Product and Service [Extensible Enumeration]</t>
        </is>
      </c>
      <c r="C4" s="4" t="inlineStr">
        <is>
          <t>Oil Sales [Member]</t>
        </is>
      </c>
      <c r="D4" s="4" t="inlineStr">
        <is>
          <t xml:space="preserve"> </t>
        </is>
      </c>
      <c r="E4" s="4" t="inlineStr">
        <is>
          <t xml:space="preserve"> </t>
        </is>
      </c>
    </row>
    <row r="5">
      <c r="A5" s="4" t="inlineStr">
        <is>
          <t>OIL SALES (NOTE 10)</t>
        </is>
      </c>
      <c r="C5" s="7" t="n">
        <v>636957</v>
      </c>
      <c r="D5" s="7" t="n">
        <v>711388</v>
      </c>
      <c r="E5" s="7" t="n">
        <v>473722</v>
      </c>
    </row>
    <row r="6">
      <c r="A6" s="3" t="inlineStr">
        <is>
          <t>EXPENSES</t>
        </is>
      </c>
      <c r="C6" s="4" t="inlineStr">
        <is>
          <t xml:space="preserve"> </t>
        </is>
      </c>
      <c r="D6" s="4" t="inlineStr">
        <is>
          <t xml:space="preserve"> </t>
        </is>
      </c>
      <c r="E6" s="4" t="inlineStr">
        <is>
          <t xml:space="preserve"> </t>
        </is>
      </c>
    </row>
    <row r="7">
      <c r="A7" s="4" t="inlineStr">
        <is>
          <t>Operating</t>
        </is>
      </c>
      <c r="C7" s="6" t="n">
        <v>186864</v>
      </c>
      <c r="D7" s="6" t="n">
        <v>162385</v>
      </c>
      <c r="E7" s="6" t="n">
        <v>135722</v>
      </c>
    </row>
    <row r="8">
      <c r="A8" s="4" t="inlineStr">
        <is>
          <t>Transportation</t>
        </is>
      </c>
      <c r="C8" s="6" t="n">
        <v>14546</v>
      </c>
      <c r="D8" s="6" t="n">
        <v>10197</v>
      </c>
      <c r="E8" s="6" t="n">
        <v>11618</v>
      </c>
    </row>
    <row r="9">
      <c r="A9" s="4" t="inlineStr">
        <is>
          <t>Depletion, depreciation and accretion (Note 4)</t>
        </is>
      </c>
      <c r="C9" s="6" t="n">
        <v>215584</v>
      </c>
      <c r="D9" s="6" t="n">
        <v>180280</v>
      </c>
      <c r="E9" s="6" t="n">
        <v>139874</v>
      </c>
    </row>
    <row r="10">
      <c r="A10" s="4" t="inlineStr">
        <is>
          <t>General and administrative (Note 13)</t>
        </is>
      </c>
      <c r="C10" s="6" t="n">
        <v>45846</v>
      </c>
      <c r="D10" s="6" t="n">
        <v>40957</v>
      </c>
      <c r="E10" s="6" t="n">
        <v>36263</v>
      </c>
    </row>
    <row r="11">
      <c r="A11" s="4" t="inlineStr">
        <is>
          <t>Foreign exchange loss</t>
        </is>
      </c>
      <c r="C11" s="6" t="n">
        <v>11822</v>
      </c>
      <c r="D11" s="6" t="n">
        <v>2578</v>
      </c>
      <c r="E11" s="6" t="n">
        <v>20477</v>
      </c>
    </row>
    <row r="12">
      <c r="A12" s="4" t="inlineStr">
        <is>
          <t>Derivative instruments loss (Note 13)</t>
        </is>
      </c>
      <c r="C12" s="6" t="n">
        <v>0</v>
      </c>
      <c r="D12" s="6" t="n">
        <v>26611</v>
      </c>
      <c r="E12" s="6" t="n">
        <v>48838</v>
      </c>
    </row>
    <row r="13">
      <c r="A13" s="4" t="inlineStr">
        <is>
          <t>Other financial instruments loss (gain) (Note 13)</t>
        </is>
      </c>
      <c r="C13" s="6" t="n">
        <v>15</v>
      </c>
      <c r="D13" s="6" t="n">
        <v>-7</v>
      </c>
      <c r="E13" s="6" t="n">
        <v>3369</v>
      </c>
    </row>
    <row r="14">
      <c r="A14" s="4" t="inlineStr">
        <is>
          <t>Interest expense (Note 7)</t>
        </is>
      </c>
      <c r="C14" s="6" t="n">
        <v>55806</v>
      </c>
      <c r="D14" s="6" t="n">
        <v>46493</v>
      </c>
      <c r="E14" s="6" t="n">
        <v>54381</v>
      </c>
    </row>
    <row r="15">
      <c r="A15" s="4" t="inlineStr">
        <is>
          <t>TOTAL EXPENSES</t>
        </is>
      </c>
      <c r="C15" s="6" t="n">
        <v>530483</v>
      </c>
      <c r="D15" s="6" t="n">
        <v>469494</v>
      </c>
      <c r="E15" s="6" t="n">
        <v>450542</v>
      </c>
    </row>
    <row r="16">
      <c r="A16" s="4" t="inlineStr">
        <is>
          <t>OTHER (LOSS) GAIN (Note 7)</t>
        </is>
      </c>
      <c r="C16" s="6" t="n">
        <v>-2297</v>
      </c>
      <c r="D16" s="6" t="n">
        <v>2598</v>
      </c>
      <c r="E16" s="6" t="n">
        <v>-44</v>
      </c>
    </row>
    <row r="17">
      <c r="A17" s="4" t="inlineStr">
        <is>
          <t>INTEREST INCOME</t>
        </is>
      </c>
      <c r="C17" s="6" t="n">
        <v>1983</v>
      </c>
      <c r="D17" s="6" t="n">
        <v>443</v>
      </c>
      <c r="E17" s="6" t="n">
        <v>0</v>
      </c>
    </row>
    <row r="18">
      <c r="A18" s="4" t="inlineStr">
        <is>
          <t>INCOME BEFORE INCOME TAXES</t>
        </is>
      </c>
      <c r="C18" s="6" t="n">
        <v>106160</v>
      </c>
      <c r="D18" s="6" t="n">
        <v>244935</v>
      </c>
      <c r="E18" s="6" t="n">
        <v>23136</v>
      </c>
    </row>
    <row r="19">
      <c r="A19" s="3" t="inlineStr">
        <is>
          <t>INCOME TAX EXPENSE (RECOVERY)</t>
        </is>
      </c>
      <c r="C19" s="4" t="inlineStr">
        <is>
          <t xml:space="preserve"> </t>
        </is>
      </c>
      <c r="D19" s="4" t="inlineStr">
        <is>
          <t xml:space="preserve"> </t>
        </is>
      </c>
      <c r="E19" s="4" t="inlineStr">
        <is>
          <t xml:space="preserve"> </t>
        </is>
      </c>
    </row>
    <row r="20">
      <c r="A20" s="4" t="inlineStr">
        <is>
          <t>Current (Note 11)</t>
        </is>
      </c>
      <c r="C20" s="6" t="n">
        <v>55688</v>
      </c>
      <c r="D20" s="6" t="n">
        <v>80566</v>
      </c>
      <c r="E20" s="6" t="n">
        <v>4479</v>
      </c>
    </row>
    <row r="21">
      <c r="A21" s="4" t="inlineStr">
        <is>
          <t>Deferred (Note 11)</t>
        </is>
      </c>
      <c r="C21" s="6" t="n">
        <v>56759</v>
      </c>
      <c r="D21" s="6" t="n">
        <v>25340</v>
      </c>
      <c r="E21" s="6" t="n">
        <v>-23825</v>
      </c>
    </row>
    <row r="22">
      <c r="A22" s="4" t="inlineStr">
        <is>
          <t>Total income tax expense (recovery)</t>
        </is>
      </c>
      <c r="C22" s="6" t="n">
        <v>112447</v>
      </c>
      <c r="D22" s="6" t="n">
        <v>105906</v>
      </c>
      <c r="E22" s="6" t="n">
        <v>-19346</v>
      </c>
    </row>
    <row r="23">
      <c r="A23" s="4" t="inlineStr">
        <is>
          <t>NET AND COMPREHENSIVE (LOSS) INCOME</t>
        </is>
      </c>
      <c r="C23" s="7" t="n">
        <v>-6287</v>
      </c>
      <c r="D23" s="7" t="n">
        <v>139029</v>
      </c>
      <c r="E23" s="7" t="n">
        <v>42482</v>
      </c>
    </row>
    <row r="24">
      <c r="A24" s="3" t="inlineStr">
        <is>
          <t>NET (LOSS) INCOME PER SHARE</t>
        </is>
      </c>
      <c r="C24" s="4" t="inlineStr">
        <is>
          <t xml:space="preserve"> </t>
        </is>
      </c>
      <c r="D24" s="4" t="inlineStr">
        <is>
          <t xml:space="preserve"> </t>
        </is>
      </c>
      <c r="E24" s="4" t="inlineStr">
        <is>
          <t xml:space="preserve"> </t>
        </is>
      </c>
    </row>
    <row r="25">
      <c r="A25" s="4" t="inlineStr">
        <is>
          <t>Basic (in dollars per share)</t>
        </is>
      </c>
      <c r="B25" s="4" t="inlineStr">
        <is>
          <t>[1]</t>
        </is>
      </c>
      <c r="C25" s="8" t="n">
        <v>-0.19</v>
      </c>
      <c r="D25" s="8" t="n">
        <v>3.81</v>
      </c>
      <c r="E25" s="8" t="n">
        <v>1.16</v>
      </c>
    </row>
    <row r="26">
      <c r="A26" s="4" t="inlineStr">
        <is>
          <t>Diluted (in dollars per share)</t>
        </is>
      </c>
      <c r="B26" s="4" t="inlineStr">
        <is>
          <t>[1]</t>
        </is>
      </c>
      <c r="C26" s="8" t="n">
        <v>-0.19</v>
      </c>
      <c r="D26" s="8" t="n">
        <v>3.76</v>
      </c>
      <c r="E26" s="8" t="n">
        <v>1.15</v>
      </c>
    </row>
    <row r="27">
      <c r="A27" s="4" t="inlineStr">
        <is>
          <t>Weighted average shares outstanding - basic (in shares)</t>
        </is>
      </c>
      <c r="C27" s="6" t="n">
        <v>33469828</v>
      </c>
      <c r="D27" s="6" t="n">
        <v>36445546</v>
      </c>
      <c r="E27" s="6" t="n">
        <v>36702290</v>
      </c>
    </row>
    <row r="28">
      <c r="A28" s="4" t="inlineStr">
        <is>
          <t>Weighted average shares outstanding - diluted (in shares)</t>
        </is>
      </c>
      <c r="C28" s="6" t="n">
        <v>33469828</v>
      </c>
      <c r="D28" s="6" t="n">
        <v>36928010</v>
      </c>
      <c r="E28" s="6" t="n">
        <v>36787339</v>
      </c>
    </row>
    <row r="29"/>
    <row r="30">
      <c r="A30" s="4" t="inlineStr">
        <is>
          <t xml:space="preserve">[1] (1) Reflects our 1-for-10 reverse stock split that became effective May 5, 2023. See Note 8 in the notes to the consolidated financial statements for further discussion. </t>
        </is>
      </c>
    </row>
  </sheetData>
  <mergeCells count="4">
    <mergeCell ref="A1:B2"/>
    <mergeCell ref="C1:E1"/>
    <mergeCell ref="A29:D29"/>
    <mergeCell ref="A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and Debt Issuance Cos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debt at December 31, 2023 and 2022, was as follows: As at December 31, (Thousands of U.S. Dollars) 2023 2022 Current Credit Facility $ 36,364 $ — Unamortized debt issuance costs (755) — $ 35,609 $ — Long-term 6.25% Senior Notes $ 24,828 $ 279,909 7.75% Senior Notes 24,201 300,000 9.50% Senior Notes 487,590 — Unamortized Senior Notes discount (27,958) (4,138) Unamortized debt issuance costs (15,679) (6,854) Long-term lease obligation (1) 26,550 20,676 $ 519,532 $ 589,593 Total Debt $ 555,141 $ 589,593 (1) The current portion of the lease obligation has been included in accounts payable and accrued liabilities and totaled $12.1 million as at December 31, 2023 (December 31, 2022 - $4.8 million).</t>
        </is>
      </c>
    </row>
    <row r="5">
      <c r="A5" s="4" t="inlineStr">
        <is>
          <t>Schedule of Debt Senior Notes</t>
        </is>
      </c>
      <c r="B5" s="4" t="inlineStr">
        <is>
          <t xml:space="preserve">Senior Notes (Thousands of U.S. Dollars) 6.25% Senior Notes 7.75% Senior Notes 9.50% Senior Notes Senior Notes, December 31, 2022 $ 279,909 $ 300,000 $ — Purchased in the open market (1) (8,000) — — Principal exchanged for 9.50% Senior Notes (2) (247,081) (275,799) 522,782 Early participation premiums and discount for principal exchanged (3) (4) — — 24,808 Principal payment (5) — — (60,000) Senior Notes principal, December 31, 2023 $ 24,828 $ 24,201 $ 487,590 </t>
        </is>
      </c>
    </row>
    <row r="6">
      <c r="A6" s="4" t="inlineStr">
        <is>
          <t>Schedule of Total Interest Expense Recognized</t>
        </is>
      </c>
      <c r="B6" s="4" t="inlineStr">
        <is>
          <t xml:space="preserve">The following table presents the total interest expense recognized in the accompanying consolidated statements of operations: Year Ended December 31, (Thousands of U.S. Dollars) 2023 2022 2021 Contractual interest and other financing expenses $ 49,975 $ 42,965 $ 50,572 Amortization of debt issuance costs 5,831 3,528 3,809 $ 55,806 $ 46,493 $ 54,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Common Stock</t>
        </is>
      </c>
      <c r="B4" s="4" t="inlineStr">
        <is>
          <t>Shares of Common Stock Shares issued and outstanding, December 31, 2020 36,698,156 Options exercised 16,294 Shares issued and outstanding, December 31, 2021 36,714,450 Options exercised 175,412 Shares issued, December 31, 2022 36,889,862 Shares re-purchased (1) (2,274,746) Shares issued and outstanding, December 31, 2022 34,615,116 Options exercised 1,839 Shares re-purchased and canceled (2,341,842) Shares issued, December 31, 2023 32,275,113 Treasury stock (28,612) Shares issued and outstanding at December 31, 2023 32,246,501 (1 2,274,746 re-purchased shares in 2022 were canceled during the year ended December 31, 2023.</t>
        </is>
      </c>
    </row>
    <row r="5">
      <c r="A5" s="4" t="inlineStr">
        <is>
          <t>Schedule of Information About PSU, DSU, RSU and Stock Option Activity</t>
        </is>
      </c>
      <c r="B5" s="4" t="inlineStr">
        <is>
          <t xml:space="preserve">The following table provides information about PSU, DSU and stock option activity for the year ended December 31, 2023: PSUs DSUs Stock Options Number of Outstanding Share Units Number of Outstanding Share Units Number of Outstanding Stock Options Weighted Average Exercise Price ($) Balance, December 31, 2022 3,152,823 656,186 1,730,286 11.52 Granted 2,288,515 120,424 461,858 8.39 Exercised (1,523,408) — (1,839) 4.17 Forfeited (21,574) — (24,072) 7.04 Expired — — (138,426) 25.30 Balance, December 31, 2023 3,896,356 776,610 2,027,807 9.93 Vested and exercisable, at December 31, 2023 1,232,629 10.13 Vested, or expected to vest, at December 31, 2023 through the life of the options 2,002,537 9.93 </t>
        </is>
      </c>
    </row>
    <row r="6">
      <c r="A6" s="4" t="inlineStr">
        <is>
          <t>Schedule of Assumptions Using the Black-Scholes Option Pricing Model</t>
        </is>
      </c>
      <c r="B6" s="4" t="inlineStr">
        <is>
          <t>The fair value of each stock option award is estimated on the date of grant using the Black-Scholes Merton option-pricing model based on assumptions noted in the following table: Year Ended December 31, 2023 2022 2021 Dividend yield (per share) Nil Nil Nil Volatility 82% to 90% 77% to 81% 71% to 80% Weighted average volatility 88 % 77 % 78 % Risk-free interest rate 3.6% to 4.7% 1.4% to 4.0% 0.4% to 0.9% Expected term 4 - 5 years 5 years 4 - 5 years</t>
        </is>
      </c>
    </row>
    <row r="7">
      <c r="A7" s="4" t="inlineStr">
        <is>
          <t>Schedule of Weighted Average Number of Shares</t>
        </is>
      </c>
      <c r="B7" s="4" t="inlineStr">
        <is>
          <t xml:space="preserve">Weighted Average Shares Outstanding Year Ended December 31, 2023 2022 2021 Weighted average number of common shares outstanding 33,469,828 36,445,546 36,702,290 Shares issuable pursuant to stock options — 1,184,732 159,210 Shares assumed to be purchased from proceeds of stock options — (702,268) (74,161) Weighted average number of diluted common shares outstanding 33,469,828 36,928,010 36,787,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Carrying Amount of Asset Retirement Obligation</t>
        </is>
      </c>
      <c r="B4" s="4" t="inlineStr">
        <is>
          <t>Changes in the carrying amounts of the asset retirement obligation associated with the Company’s oil and natural gas properties were as follows: Year Ended December 31, (Thousands of U.S. Dollars) 2023 2022 Balance, beginning of year $ 63,499 $ 54,525 Liability incurred 4,671 5,025 Settlements (377) (2,630) Accretion 5,387 4,498 Revisions in estimated liability 328 2,081 Balance, end of year $ 73,508 $ 63,499 Current (1) $ 479 $ 141 Long-term $ 73,029 $ 63,358 Balance, end of year $ 73,508 $ 63,499 (1) Current portion of asset retirement obligation is included in accounts payable and accrued liabilities on the Company’s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Reported</t>
        </is>
      </c>
      <c r="B4" s="4" t="inlineStr">
        <is>
          <t>The income tax expense and recovery reported differs from the amount computed by applying the statutory rate to income (loss) before income taxes for the following reasons: Year Ended December 31, (Thousands of U.S. Dollars) 2023 2022 2021 Income (loss) before income taxes United States $ (40,589) $ (38,161) $ (31,329) Foreign 146,749 283,096 54,465 106,160 244,935 23,136 Statutory rate (1) 45 % 35% 31% Income tax expense expected 47,772 85,727 7,172 Impact of foreign taxes 21,139 8,876 9,723 Foreign currency translation 39,995 (4,641) 14,450 Stock-based compensation 2,127 5,804 1,708 Change in valuation allowance (10,632) 2,386 (53,434) Non-deductible third party royalty in Colombia 3,253 3,422 1,568 Other permanent differences 8,793 4,332 (1,058) Non-deductible investment loss — — 525 Total income tax expense (recovery) $ 112,447 $ 105,906 $ (19,346) Effective tax rate 106 % 43% (84)% Current income tax expense Foreign 55,688 80,566 4,479 55,688 80,566 4,479 Deferred income tax expense (recovery) Foreign 56,759 25,340 (23,825) Total income tax expense (recovery) $ 112,447 $ 105,906 $ (19,346) (1) The tax rate is the statutory rate in Colombia.</t>
        </is>
      </c>
    </row>
    <row r="5">
      <c r="A5" s="4" t="inlineStr">
        <is>
          <t>Schedule of Deferred Tax Assets and Liabilities</t>
        </is>
      </c>
      <c r="B5" s="4" t="inlineStr">
        <is>
          <t xml:space="preserve">The table below presents the components of the deferred tax liabilities and assets as at December 31, 2023 and 2022: As at December 31, (Thousands of U.S. Dollars) 2023 2022 Tax benefit of operating loss carryforwards $ 29,448 $ 53,720 Book basis in excess of tax basis (86,510) (20,349) Foreign tax credits 66,515 66,515 Other accruals 51,022 37,185 Deferred tax assets before valuation allowance 60,475 137,071 Valuation allowance (107,005) (114,109) Net deferred tax (liabilities) assets $ (46,530) $ 22,962 Deferred tax assets 10,923 22,990 10,923 22,990 Deferred tax liabilities 57,453 28 57,453 28 Net deferred tax (liabilities) assets $ (46,530) $ 22,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Non-Cancelable Agreements</t>
        </is>
      </c>
      <c r="B4" s="4" t="inlineStr">
        <is>
          <t>As at December 31, 2023, future minimum payments under non-cancelable agreements with remaining terms in excess of one year were as follows: Year ending December 31 (Thousands of U.S. Dollars) Total 2024 2025 2026 2027 2028 Thereafter Facilities 8,317 2,483 2,476 2,476 882 — — Operating leases (1) 12,857 4,309 2,951 1,958 1,985 1,654 — Finance leases (1) 31,630 10,607 7,322 4,988 3,179 5,534 — Software and Telecommunication 396 332 64 — — — — $ 53,200 $ 17,731 $ 12,813 $ 9,422 $ 6,046 $ 7,188 $ — (1) Including maintenance and operat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Credit Risk and Foreign Exchange Risk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The following table presents the Company’s fair value measurements of its financial instruments as of December 31, 2023 and 2022: As at December 31, 2023 2022 (Thousands of U.S. Dollars) Level 1 Assets PEF - current (1) $ 5,630 $ 5,981 PEF - long-term (2) — 9,975 $ 5,630 $ 15,956 Liabilities 6.25% Senior Notes $ 22,994 $ 243,801 7.75% Senior Notes 20,744 241,455 9.50% Senior Notes 429,018 — $ 472,756 $ 485,256 Level 2 Assets Restricted cash and cash equivalents - long-term (2) $ 7,750 $ 5,343 $ 7,750 $ 5,343 (1) Included in the other current assets on the Company’s balance sheet (2) The long-term portion of restricted cash and PEF are included in the other long-term assets on the Company’s balance sheet</t>
        </is>
      </c>
    </row>
    <row r="5">
      <c r="A5" s="4" t="inlineStr">
        <is>
          <t>Schedule of Losses or Gains on Financial Instruments Recognized</t>
        </is>
      </c>
      <c r="B5" s="4" t="inlineStr">
        <is>
          <t xml:space="preserve">The following table presents the nature of our financial instruments gains or losses for each of the three years ended December 31, 2023: Year Ended December 31, (Thousands of U.S. Dollars) 2023 2022 2021 Commodity price derivative loss $ — $ 26,611 $ 48,723 Foreign currency derivative loss — — 115 $ — $ 26,611 $ 48,838 Unrealized investment loss $ — $ — $ 2,032 Loss on sale of investment — — 1,355 Other financial instruments loss (gain) 15 (7) (18) $ 15 $ (7) $ 3,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Restrictions on Cash and Cash Equivalents</t>
        </is>
      </c>
      <c r="B4" s="4" t="inlineStr">
        <is>
          <t>The following table provides a reconciliation of cash, cash equivalents and restricted cash and cash equivalents with the Company’s consolidated balance sheet that sum to the total of such amounts shown in the consolidated statements of cash flows: As at December 31, (Thousands of U.S. Dollars) 2023 2022 2021 Cash and cash equivalents $ 62,146 $ 126,873 $ 26,109 Restricted cash and cash equivalents - current (1) 1,142 1,142 392 Restricted cash and cash equivalents - long-term (1) 7,750 5,343 4,903 $ 71,038 $ 133,358 $ 31,404 (1) The current portion of restricted cash and cash equivalents is included in other current assets and long-term portion of restricted cash and cash equivalents is included in other long-term assets on the Company's balance sheet.</t>
        </is>
      </c>
    </row>
    <row r="5">
      <c r="A5" s="4" t="inlineStr">
        <is>
          <t>Schedule of Net Changes in Assets and Liabilities</t>
        </is>
      </c>
      <c r="B5" s="4" t="inlineStr">
        <is>
          <t xml:space="preserve">Net changes in assets and liabilities from operating activities were as follows: Year Ended December 31, (Thousands of U.S. Dollars) 2023 2022 2021 Accounts receivable and other long-term assets $ (1,628) $ 2,352 $ (5,686) Derivatives — (2,749) 1,797 PEF 11,118 (9,876) (7,605) Prepaids and inventory (9,557) (5,940) (2,582) Accounts payable and accrued and other long-term liabilities (1,276) (5,789) 48,206 Taxes receivable and payable (47,073) 86,319 25,024 Net changes in assets and liabilities from operating activities $ (48,416) $ 64,317 $ 59,154 </t>
        </is>
      </c>
    </row>
    <row r="6">
      <c r="A6" s="4" t="inlineStr">
        <is>
          <t>Schedule of Additional Supplemental Cash Flow Disclosures</t>
        </is>
      </c>
      <c r="B6" s="4" t="inlineStr">
        <is>
          <t xml:space="preserve">The following table provides additional supplemental cash flow disclosures: Year Ended December 31, (Thousands of U.S. Dollars) 2023 2022 2021 Cash paid for income taxes $ 49,323 $ 5,480 $ 2,892 Cash paid for withholding taxes $ 52,397 $ 31,572 $ 33,460 Cash paid for interest $ 43,755 $ 43,363 $ 50,109 Non-cash investing activities Net liabilities related to property, plant and equipment, end of year $ 47,416 $ 55,118 $ 30,142 </t>
        </is>
      </c>
    </row>
    <row r="7">
      <c r="A7" s="4" t="inlineStr">
        <is>
          <t>Schedule of Results of Operations for Oil and Gas Producing Activities</t>
        </is>
      </c>
      <c r="B7" s="4" t="inlineStr">
        <is>
          <t xml:space="preserve">(Thousands of U.S. Dollars) Colombia Ecuador Total December 31, 2023 Oil sales $ 621,297 $ 15,660 $ 636,957 Production costs (192,933) (8,477) (201,410) Exploration expenses — — — DD&amp;A expenses (207,346) (8,018) (215,364) Inventory impairment — — — Income tax (expense) recovery (103,491) 90 (103,401) Results of Operations $ 117,527 $ (745) $ 116,782 December 31, 2022 Oil sales $ 711,388 $ — $ 711,388 Production costs (172,582) — (172,582) Exploration expenses — — — DD&amp;A expenses (180,039) — (180,039) Inventory impairment — — — Income tax (expense) recovery (105,906) — (105,906) Results of Operations $ 252,861 $ — $ 252,861 December 31, 2021 Oil sales $ 473,722 $ — $ 473,722 Production costs (147,339) — (147,339) Exploration expenses — — — DD&amp;A expenses (139,765) — (139,765) Inventory impairment — — — Income tax (expense) recovery 19,346 — 19,346 Results of Operations $ 205,964 $ — $ 205,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Data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Proved Reserves Based on Average Prices</t>
        </is>
      </c>
      <c r="B4" s="4" t="inlineStr">
        <is>
          <t>The reserve estimation process requires us to use significant decisions and assumptions in the evaluation of available geological, geophysical, engineering and economic data for each property, and demonstrate reasonable certainty that they are recoverable from known reservoirs under economic and operating conditions that existed at year end. The determination of oil and natural gas reserves is complex and requires significant judgment.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Liquids (1) Gas (Mbbl) (MMcf) Proved NAR Reserves, December 31, 2020 64,692 1,655 Improved recoveries 2,057 — Extensions (2) 7,475 — Technical revisions 1,009 133 Production (8,668) (119) Proved NAR Reserves, December 31, 2021 66,565 1,669 Extensions and discoveries (2) 6,273 — Technical revisions (2) 1,558 (208) Production (9,129) (15) Proved NAR Reserves, December 31, 2022 65,267 1,446 Extensions and discoveries (2) 17,808 — Technical revisions (2) 725 (1,446) Production (3) (9,504) — Proved NAR Reserves, December 31, 2023 74,296 — Proved Developed Reserves NAR, December 31, 2020 38,660 633 Proved Developed Reserves NAR, December 31, 2021 41,869 880 880 Proved Developed Reserves NAR, December 31, 2022 40,360 858 858 Proved Developed Reserves NAR, December 31, 2023 39,599 — Proved Undeveloped Reserves NAR, December 31, 2020 26,032 1,022 Proved Undeveloped Reserves NAR, December 31, 2021 24,696 789 Proved Undeveloped Reserves NAR, December 31, 2022 24,907 588 Proved Undeveloped Reserves NAR, December 31, 2023 34,697 — (1) At December 31, 2023, 2022, and 2021, liquids reserves are 100% oil. (2) Includes the following volumes related to Ecuador: 2023 - 1.5 MMbbl of extensions and 0.6 MMbbl of technical revisions; 2022 - 2.5 MMbbl of extensions and (0.2) MMbbl of technical revisions; 2021 - 0.5 MMbbl of extensions (3)</t>
        </is>
      </c>
    </row>
    <row r="5">
      <c r="A5" s="4" t="inlineStr">
        <is>
          <t>Schedule of Capitalized Costs Relating to Oil and Gas Producing Activities</t>
        </is>
      </c>
      <c r="B5" s="4" t="inlineStr">
        <is>
          <t xml:space="preserve">Capitalized costs for Gran Tierra’s oil and gas producing activities consisted of the following at the end of each of the years in the two-year period ended December 31, 2023: (Thousands of U.S. Dollars) Proved Properties Unproved Properties Accumulated Net Capitalized Costs Balance, December 31, 2023 $ 4,876,185 $ 54,116 $ (3,821,115) $ 1,109,186 Balance, December 31, 2022 $ 4,617,804 $ 74,471 $ (3,617,380) $ 1,074,895 </t>
        </is>
      </c>
    </row>
    <row r="6">
      <c r="A6" s="4" t="inlineStr">
        <is>
          <t>Schedule of Costs Incurred in Oil and Gas Property Acquisition, Exploration and Development Activities</t>
        </is>
      </c>
      <c r="B6" s="4" t="inlineStr">
        <is>
          <t xml:space="preserve">The following table presents costs incurred for Gran Tierra’s oil and gas property acquisitions and exploration and development for the respective years: (Thousands of U.S. Dollars) Colombia Ecuador Total Year Ended December 31, 2021 Property acquisition costs Proved $ — $ — $ — Unproved $ — $ — $ — Exploration costs $ 18,080 $ 2,330 $ 20,410 Development costs $ 142,461 $ — $ 142,461 Year Ended December 31, 2022 Property acquisition costs Proved $ — $ — $ — Unproved $ — $ — $ — Exploration costs $ 50,374 $ 39,524 $ 89,898 Development costs $ 160,933 $ — $ 160,933 Year Ended December 31, 2023 Property acquisition costs Proved $ — $ — $ — Unproved $ — $ — $ — Exploration costs $ 15,674 $ 14,188 $ 29,862 Development costs $ 199,240 $ 4,581 $ 203,821 </t>
        </is>
      </c>
    </row>
    <row r="7">
      <c r="A7" s="4" t="inlineStr">
        <is>
          <t>Schedule of Results of Operations for Oil and Gas Producing Activities</t>
        </is>
      </c>
      <c r="B7" s="4" t="inlineStr">
        <is>
          <t xml:space="preserve">(Thousands of U.S. Dollars) Colombia Ecuador Total December 31, 2023 Oil sales $ 621,297 $ 15,660 $ 636,957 Production costs (192,933) (8,477) (201,410) Exploration expenses — — — DD&amp;A expenses (207,346) (8,018) (215,364) Inventory impairment — — — Income tax (expense) recovery (103,491) 90 (103,401) Results of Operations $ 117,527 $ (745) $ 116,782 December 31, 2022 Oil sales $ 711,388 $ — $ 711,388 Production costs (172,582) — (172,582) Exploration expenses — — — DD&amp;A expenses (180,039) — (180,039) Inventory impairment — — — Income tax (expense) recovery (105,906) — (105,906) Results of Operations $ 252,861 $ — $ 252,861 December 31, 2021 Oil sales $ 473,722 $ — $ 473,722 Production costs (147,339) — (147,339) Exploration expenses — — — DD&amp;A expenses (139,765) — (139,765) Inventory impairment — — — Income tax (expense) recovery 19,346 — 19,346 Results of Operations $ 205,964 $ — $ 205,964 </t>
        </is>
      </c>
    </row>
    <row r="8">
      <c r="A8" s="4" t="inlineStr">
        <is>
          <t>Schedule of Estimates of Net Proved Reserves, Average Unweighted Arithmetic Sale Price and Production Cost</t>
        </is>
      </c>
      <c r="B8" s="4" t="inlineStr">
        <is>
          <t xml:space="preserve">The following disclosure is based on estimates of net proved reserves and the period during which they are expected to be produced. Future cash inflows are computed by applying the twelve month period unweighted arithmetic average of the price as of the first day of each month within that twelve month period, unless prices are defined by contractual arrangements, excluding escalations based on future conditions to Gran Tierra’s after royalty share of estimated annual future production from proved oil and gas reserves. Colombia Ecuador Twelve month period unweighted arithmetic average of the wellhead price as of the first day of each month within the twelve month period 2023 $ 69.91 $ 77.44 2022 $ 86.16 $ 91.53 2021 $ 58.07 $ 62.42 Weighted average production costs 2023 $ 18.54 $ 20.66 2022 $ 16.26 $ 19.55 2021 $ 15.55 $ 17.40 </t>
        </is>
      </c>
    </row>
    <row r="9">
      <c r="A9" s="4" t="inlineStr">
        <is>
          <t>Schedule of Standardized Measure of Discounted Future Net Cash Flow Relating to Proved Oil and Gas Reserves</t>
        </is>
      </c>
      <c r="B9" s="4" t="inlineStr">
        <is>
          <t xml:space="preserve">The standardized measure of discounted future net cash flows from Gran Tierra’s estimated proved oil and gas reserves is as follows: (Thousands of U.S. Dollars) Colombia Ecuador Total December 31, 2023 Future cash inflows $ 4,893,758 $ 358,421 $ 5,252,179 Future production costs $ (1,552,227) $ (158,643) $ (1,710,870) Future development costs $ (460,819) $ (89,639) $ (550,458) Future asset retirement obligations $ (82,314) $ (3,300) $ (85,614) Future income tax expense $ (954,973) $ (41,852) $ (996,825) Future net cash flows $ 1,843,425 $ 64,987 $ 1,908,412 10% discount $ (516,451) $ (22,924) $ (539,375) Standardized Measure of Discounted Future Net Cash Flows $ 1,326,974 $ 42,063 $ 1,369,037 December 31, 2022 Future cash inflows $ 5,410,256 $ 256,220 $ 5,666,476 Future production costs (1,298,198) (104,614) (1,402,812) Future development costs (334,560) (63,040) (397,600) Future asset retirement obligations (50,520) (2,700) (53,220) Future income tax expense (1,391,436) (33,058) (1,424,494) Future net cash flows 2,335,542 52,808 2,388,350 10% discount (659,092) (18,632) (677,724) Standardized Measure of Discounted Future Net Cash Flows $ 1,676,450 $ 34,176 $ 1,710,626 December 31, 2021 Future cash inflows $ 3,880,608 $ 30,573 $ 3,911,181 Future production costs (1,249,901) (13,502) (1,263,403) Future development costs (365,983) (12,175) (378,158) Future asset retirement obligations (47,580) (600) (48,180) Future income tax expense (514,231) (1,866) (516,097) Future net cash flows 1,702,913 2,430 1,705,343 10% discount (481,504) (2,062) (483,566) Standardized Measure of Discounted Future Net Cash Flows $ 1,221,409 $ 368 $ 1,221,777 </t>
        </is>
      </c>
    </row>
    <row r="10">
      <c r="A10" s="4" t="inlineStr">
        <is>
          <t>Schedule of Principal Sources of Change in the Standardized Measure of Discounted Future Net Cash Flows</t>
        </is>
      </c>
      <c r="B10" s="4" t="inlineStr">
        <is>
          <t xml:space="preserve">The following table summarizes changes in the standardized measure of discounted future net cash flows for Gran Tierra’s proved oil and gas reserves: (Thousands of U.S. Dollars) 2023 2022 2021 Balance, beginning of year $ 1,710,626 $ 1,221,777 $ 727,487 Sales and transfers of oil and gas produced, net of production costs (739,703) (433,676) (244,486) Net changes in prices and production costs related to future production (924,346) 1,373,950 1,217,785 Extensions, discoveries and improved recovery, less related costs 583,254 384,414 382,423 Previously estimated development costs incurred during the year (156,664) (136,856) (98,724) Revisions of previous quantity estimates 981,873 75,460 (191,738) Accretion of discount 171,063 122,178 72,748 Net change in income taxes 32,875 (739,879) (414,458) Changes in future development costs (289,941) (156,742) (229,260) Net (decrease) increase (341,589) 488,849 494,290 Balance, end of year $ 1,369,037 $ 1,710,626 $ 1,221,7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3</t>
        </is>
      </c>
    </row>
    <row r="3">
      <c r="A3" s="3" t="inlineStr">
        <is>
          <t>Accounting Policies [Abstract]</t>
        </is>
      </c>
      <c r="B3" s="4" t="inlineStr">
        <is>
          <t xml:space="preserve"> </t>
        </is>
      </c>
    </row>
    <row r="4">
      <c r="A4" s="4" t="inlineStr">
        <is>
          <t>Vesting period</t>
        </is>
      </c>
      <c r="B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7" t="n">
        <v>12359</v>
      </c>
      <c r="C3" s="7" t="n">
        <v>10706</v>
      </c>
    </row>
    <row r="4">
      <c r="A4" s="4" t="inlineStr">
        <is>
          <t>Trad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5812</v>
      </c>
      <c r="C6" s="6" t="n">
        <v>5601</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7" t="n">
        <v>6547</v>
      </c>
      <c r="C9" s="7" t="n">
        <v>5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3" customWidth="1" min="2" max="2"/>
  </cols>
  <sheetData>
    <row r="1">
      <c r="A1" s="1" t="inlineStr">
        <is>
          <t>Consolidated Statements of Operations (Parenthetical)</t>
        </is>
      </c>
      <c r="B1" s="2" t="inlineStr">
        <is>
          <t>May 05, 2023</t>
        </is>
      </c>
    </row>
    <row r="2">
      <c r="A2" s="3" t="inlineStr">
        <is>
          <t>Income Statement [Abstract]</t>
        </is>
      </c>
      <c r="B2" s="4" t="inlineStr">
        <is>
          <t xml:space="preserve"> </t>
        </is>
      </c>
    </row>
    <row r="3">
      <c r="A3" s="4" t="inlineStr">
        <is>
          <t>Conversion ratio</t>
        </is>
      </c>
      <c r="B3" s="9"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003806</v>
      </c>
      <c r="C3" s="7" t="n">
        <v>4753661</v>
      </c>
    </row>
    <row r="4">
      <c r="A4" s="4" t="inlineStr">
        <is>
          <t>Accumulated depletion, depreciation and impairment</t>
        </is>
      </c>
      <c r="B4" s="6" t="n">
        <v>-3860956</v>
      </c>
      <c r="C4" s="6" t="n">
        <v>-3652759</v>
      </c>
    </row>
    <row r="5">
      <c r="A5" s="4" t="inlineStr">
        <is>
          <t>Total Property, Plant and Equipment (Note 4)</t>
        </is>
      </c>
      <c r="B5" s="6" t="n">
        <v>1142850</v>
      </c>
      <c r="C5" s="6" t="n">
        <v>1100902</v>
      </c>
    </row>
    <row r="6">
      <c r="A6" s="4" t="inlineStr">
        <is>
          <t>Right-of-use asset</t>
        </is>
      </c>
      <c r="B6" s="6" t="n">
        <v>53300</v>
      </c>
      <c r="C6" s="6" t="n">
        <v>38900</v>
      </c>
    </row>
    <row r="7">
      <c r="A7" s="4" t="inlineStr">
        <is>
          <t>Operating lease and finance lease, net</t>
        </is>
      </c>
      <c r="B7" s="6" t="n">
        <v>32400</v>
      </c>
      <c r="C7" s="6" t="n">
        <v>24600</v>
      </c>
    </row>
    <row r="8">
      <c r="A8" s="4" t="inlineStr">
        <is>
          <t>Oil and natural gas proper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930301</v>
      </c>
      <c r="C10" s="6" t="n">
        <v>4692275</v>
      </c>
    </row>
    <row r="11">
      <c r="A11" s="4" t="inlineStr">
        <is>
          <t>Prove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apitalized Costs</t>
        </is>
      </c>
      <c r="B13" s="6" t="n">
        <v>4876185</v>
      </c>
      <c r="C13" s="6" t="n">
        <v>4617804</v>
      </c>
    </row>
    <row r="14">
      <c r="A14" s="4" t="inlineStr">
        <is>
          <t>Unprove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apitalized Costs</t>
        </is>
      </c>
      <c r="B16" s="6" t="n">
        <v>54116</v>
      </c>
      <c r="C16" s="6" t="n">
        <v>74471</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73505</v>
      </c>
      <c r="C19" s="7" t="n">
        <v>613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Property, Plant and Equipment - Narrative (Details) - USD ($) $ in Thousands</t>
        </is>
      </c>
      <c r="C1" s="2" t="inlineStr">
        <is>
          <t>12 Months Ended</t>
        </is>
      </c>
    </row>
    <row r="2">
      <c r="B2" s="2" t="inlineStr">
        <is>
          <t>Apr. 11, 2023</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on-cash lease expenses</t>
        </is>
      </c>
      <c r="B4" s="4" t="inlineStr">
        <is>
          <t xml:space="preserve"> </t>
        </is>
      </c>
      <c r="C4" s="7" t="n">
        <v>4967</v>
      </c>
      <c r="D4" s="7" t="n">
        <v>2818</v>
      </c>
      <c r="E4" s="7" t="n">
        <v>1667</v>
      </c>
    </row>
    <row r="5">
      <c r="A5" s="4" t="inlineStr">
        <is>
          <t>Depletion and depreciation expense</t>
        </is>
      </c>
      <c r="B5" s="4" t="inlineStr">
        <is>
          <t xml:space="preserve"> </t>
        </is>
      </c>
      <c r="C5" s="7" t="n">
        <v>209700</v>
      </c>
      <c r="D5" s="7" t="n">
        <v>175800</v>
      </c>
      <c r="E5" s="7" t="n">
        <v>135700</v>
      </c>
    </row>
    <row r="6">
      <c r="A6" s="4" t="inlineStr">
        <is>
          <t>Costs not expected to be subject to depletion (as a percent)</t>
        </is>
      </c>
      <c r="B6" s="4" t="inlineStr">
        <is>
          <t xml:space="preserve"> </t>
        </is>
      </c>
      <c r="C6" s="11" t="n">
        <v>1</v>
      </c>
      <c r="D6" s="4" t="inlineStr">
        <is>
          <t xml:space="preserve"> </t>
        </is>
      </c>
      <c r="E6" s="4" t="inlineStr">
        <is>
          <t xml:space="preserve"> </t>
        </is>
      </c>
    </row>
    <row r="7">
      <c r="A7" s="4" t="inlineStr">
        <is>
          <t>Period until transferred to depletable base</t>
        </is>
      </c>
      <c r="B7" s="4" t="inlineStr">
        <is>
          <t xml:space="preserve"> </t>
        </is>
      </c>
      <c r="C7" s="4" t="inlineStr">
        <is>
          <t>5 years</t>
        </is>
      </c>
      <c r="D7" s="4" t="inlineStr">
        <is>
          <t xml:space="preserve"> </t>
        </is>
      </c>
      <c r="E7" s="4" t="inlineStr">
        <is>
          <t xml:space="preserve"> </t>
        </is>
      </c>
    </row>
    <row r="8">
      <c r="A8" s="4" t="inlineStr">
        <is>
          <t>New Lease Contracts for Power Generating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on-cash lease expenses</t>
        </is>
      </c>
      <c r="B10" s="4" t="inlineStr">
        <is>
          <t xml:space="preserve"> </t>
        </is>
      </c>
      <c r="C10" s="7" t="n">
        <v>12400</v>
      </c>
      <c r="D10" s="4" t="inlineStr">
        <is>
          <t xml:space="preserve"> </t>
        </is>
      </c>
      <c r="E10" s="4" t="inlineStr">
        <is>
          <t xml:space="preserve"> </t>
        </is>
      </c>
    </row>
    <row r="11">
      <c r="A11" s="4" t="inlineStr">
        <is>
          <t>Suroriente Block</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ontract term, extension period</t>
        </is>
      </c>
      <c r="B13" s="4" t="inlineStr">
        <is>
          <t>20 years</t>
        </is>
      </c>
      <c r="C13" s="4" t="inlineStr">
        <is>
          <t xml:space="preserve"> </t>
        </is>
      </c>
      <c r="D13" s="4" t="inlineStr">
        <is>
          <t xml:space="preserve"> </t>
        </is>
      </c>
      <c r="E13" s="4" t="inlineStr">
        <is>
          <t xml:space="preserve"> </t>
        </is>
      </c>
    </row>
    <row r="14">
      <c r="A14" s="4" t="inlineStr">
        <is>
          <t>Payments for extension agreement</t>
        </is>
      </c>
      <c r="B14" s="7" t="n">
        <v>6200</v>
      </c>
      <c r="C14" s="4" t="inlineStr">
        <is>
          <t xml:space="preserve"> </t>
        </is>
      </c>
      <c r="D14" s="4" t="inlineStr">
        <is>
          <t xml:space="preserve"> </t>
        </is>
      </c>
      <c r="E14" s="4" t="inlineStr">
        <is>
          <t xml:space="preserve"> </t>
        </is>
      </c>
    </row>
    <row r="15">
      <c r="A15" s="4" t="inlineStr">
        <is>
          <t>Letters of credit and other credit support provided</t>
        </is>
      </c>
      <c r="B15" s="7" t="n">
        <v>123000</v>
      </c>
      <c r="C15" s="4" t="inlineStr">
        <is>
          <t xml:space="preserve"> </t>
        </is>
      </c>
      <c r="D15" s="4" t="inlineStr">
        <is>
          <t xml:space="preserve"> </t>
        </is>
      </c>
      <c r="E15" s="4" t="inlineStr">
        <is>
          <t xml:space="preserve"> </t>
        </is>
      </c>
    </row>
    <row r="16">
      <c r="A16" s="4" t="inlineStr">
        <is>
          <t>Capital investments term</t>
        </is>
      </c>
      <c r="B16" s="4" t="inlineStr">
        <is>
          <t>3 years</t>
        </is>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Property, Plant and Equipment - Summary of Oil and Natural Gas Properties (Details) - USD ($) $ in Thousands</t>
        </is>
      </c>
      <c r="B1" s="2" t="inlineStr">
        <is>
          <t>12 Months Ended</t>
        </is>
      </c>
      <c r="E1" s="2" t="inlineStr">
        <is>
          <t>36 Months Ended</t>
        </is>
      </c>
      <c r="F1" s="2" t="inlineStr">
        <is>
          <t>72 Months Ended</t>
        </is>
      </c>
    </row>
    <row r="2">
      <c r="B2" s="2" t="inlineStr">
        <is>
          <t>Dec. 31, 2023</t>
        </is>
      </c>
      <c r="C2" s="2" t="inlineStr">
        <is>
          <t>Dec. 31, 2022</t>
        </is>
      </c>
      <c r="D2" s="2" t="inlineStr">
        <is>
          <t>Dec. 31, 2021</t>
        </is>
      </c>
      <c r="E2" s="2" t="inlineStr">
        <is>
          <t>Dec. 31, 2020</t>
        </is>
      </c>
      <c r="F2" s="2" t="inlineStr">
        <is>
          <t>Dec. 31, 2023</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costs</t>
        </is>
      </c>
      <c r="B4" s="7" t="n">
        <v>29862</v>
      </c>
      <c r="C4" s="7" t="n">
        <v>89898</v>
      </c>
      <c r="D4" s="7" t="n">
        <v>20410</v>
      </c>
      <c r="E4" s="4" t="inlineStr">
        <is>
          <t xml:space="preserve"> </t>
        </is>
      </c>
      <c r="F4" s="4" t="inlineStr">
        <is>
          <t xml:space="preserve"> </t>
        </is>
      </c>
    </row>
    <row r="5">
      <c r="A5" s="4" t="inlineStr">
        <is>
          <t>Properties not subject to depletion</t>
        </is>
      </c>
      <c r="B5" s="6" t="n">
        <v>13123</v>
      </c>
      <c r="C5" s="6" t="n">
        <v>7241</v>
      </c>
      <c r="D5" s="6" t="n">
        <v>2208</v>
      </c>
      <c r="E5" s="7" t="n">
        <v>31544</v>
      </c>
      <c r="F5" s="7" t="n">
        <v>54116</v>
      </c>
    </row>
    <row r="6">
      <c r="A6" s="4" t="inlineStr">
        <is>
          <t>Ecuad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sts Incurred, Oil and Gas Property Acquisition, Exploration, and Development Activ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loration costs</t>
        </is>
      </c>
      <c r="B8" s="6" t="n">
        <v>14188</v>
      </c>
      <c r="C8" s="6" t="n">
        <v>39524</v>
      </c>
      <c r="D8" s="6" t="n">
        <v>2330</v>
      </c>
      <c r="E8" s="4" t="inlineStr">
        <is>
          <t xml:space="preserve"> </t>
        </is>
      </c>
      <c r="F8" s="4" t="inlineStr">
        <is>
          <t xml:space="preserve"> </t>
        </is>
      </c>
    </row>
    <row r="9">
      <c r="A9" s="4" t="inlineStr">
        <is>
          <t>Reportable Segments | Colomb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sts Incurred, Oil and Gas Property Acquisition, Exploration, and Development Activ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costs</t>
        </is>
      </c>
      <c r="B11" s="6" t="n">
        <v>0</v>
      </c>
      <c r="C11" s="6" t="n">
        <v>0</v>
      </c>
      <c r="D11" s="6" t="n">
        <v>0</v>
      </c>
      <c r="E11" s="6" t="n">
        <v>5161</v>
      </c>
      <c r="F11" s="6" t="n">
        <v>5161</v>
      </c>
    </row>
    <row r="12">
      <c r="A12" s="4" t="inlineStr">
        <is>
          <t>Exploration costs</t>
        </is>
      </c>
      <c r="B12" s="6" t="n">
        <v>2743</v>
      </c>
      <c r="C12" s="6" t="n">
        <v>6742</v>
      </c>
      <c r="D12" s="6" t="n">
        <v>1736</v>
      </c>
      <c r="E12" s="6" t="n">
        <v>24711</v>
      </c>
      <c r="F12" s="6" t="n">
        <v>35932</v>
      </c>
    </row>
    <row r="13">
      <c r="A13" s="4" t="inlineStr">
        <is>
          <t>Non-Segment | Ecuad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sts Incurred, Oil and Gas Property Acquisition, Exploration, and Development Activ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loration costs</t>
        </is>
      </c>
      <c r="B15" s="7" t="n">
        <v>10380</v>
      </c>
      <c r="C15" s="7" t="n">
        <v>499</v>
      </c>
      <c r="D15" s="7" t="n">
        <v>472</v>
      </c>
      <c r="E15" s="7" t="n">
        <v>1672</v>
      </c>
      <c r="F15" s="7" t="n">
        <v>1302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30" customWidth="1" min="2" max="2"/>
    <col width="30" customWidth="1" min="3" max="3"/>
    <col width="30" customWidth="1" min="4" max="4"/>
  </cols>
  <sheetData>
    <row r="1">
      <c r="A1" s="1" t="inlineStr">
        <is>
          <t>Asset impairment (Details)</t>
        </is>
      </c>
      <c r="B1" s="2" t="inlineStr">
        <is>
          <t>12 Months Ended</t>
        </is>
      </c>
    </row>
    <row r="2">
      <c r="B2" s="2" t="inlineStr">
        <is>
          <t>Dec. 31, 2023 USD ($) $ / bbl</t>
        </is>
      </c>
      <c r="C2" s="2" t="inlineStr">
        <is>
          <t>Dec. 31, 2022 USD ($) $ / bbl</t>
        </is>
      </c>
      <c r="D2" s="2" t="inlineStr">
        <is>
          <t>Dec. 31, 2021 USD ($) $ / bbl</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oil and gas properties | $</t>
        </is>
      </c>
      <c r="B4" s="7" t="n">
        <v>0</v>
      </c>
      <c r="C4" s="7" t="n">
        <v>0</v>
      </c>
      <c r="D4" s="7" t="n">
        <v>0</v>
      </c>
    </row>
    <row r="5">
      <c r="A5" s="4" t="inlineStr">
        <is>
          <t>Oil and gas properties, proved reserves</t>
        </is>
      </c>
      <c r="B5" s="4" t="inlineStr">
        <is>
          <t>15 years</t>
        </is>
      </c>
      <c r="C5" s="4" t="inlineStr">
        <is>
          <t xml:space="preserve"> </t>
        </is>
      </c>
      <c r="D5" s="4" t="inlineStr">
        <is>
          <t xml:space="preserve"> </t>
        </is>
      </c>
    </row>
    <row r="6">
      <c r="A6" s="4" t="inlineStr">
        <is>
          <t>Historical prices, discounted rate</t>
        </is>
      </c>
      <c r="B6" s="11" t="n">
        <v>0.1</v>
      </c>
      <c r="C6" s="4" t="inlineStr">
        <is>
          <t xml:space="preserve"> </t>
        </is>
      </c>
      <c r="D6" s="4" t="inlineStr">
        <is>
          <t xml:space="preserve"> </t>
        </is>
      </c>
    </row>
    <row r="7">
      <c r="A7" s="4" t="inlineStr">
        <is>
          <t>Crude Oil and NGL</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verage brent price per barrel (in dollars per barrel) | $ / bbl</t>
        </is>
      </c>
      <c r="B9" s="12" t="n">
        <v>82.51000000000001</v>
      </c>
      <c r="C9" s="12" t="n">
        <v>97.98</v>
      </c>
      <c r="D9" s="12" t="n">
        <v>68.9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t>
        </is>
      </c>
      <c r="B3" s="7" t="n">
        <v>122709</v>
      </c>
      <c r="C3" s="7" t="n">
        <v>114263</v>
      </c>
    </row>
    <row r="4">
      <c r="A4" s="4" t="inlineStr">
        <is>
          <t>Royalties</t>
        </is>
      </c>
      <c r="B4" s="6" t="n">
        <v>2636</v>
      </c>
      <c r="C4" s="6" t="n">
        <v>2760</v>
      </c>
    </row>
    <row r="5">
      <c r="A5" s="4" t="inlineStr">
        <is>
          <t>Employee compensation</t>
        </is>
      </c>
      <c r="B5" s="6" t="n">
        <v>6221</v>
      </c>
      <c r="C5" s="6" t="n">
        <v>3051</v>
      </c>
    </row>
    <row r="6">
      <c r="A6" s="4" t="inlineStr">
        <is>
          <t>Other</t>
        </is>
      </c>
      <c r="B6" s="6" t="n">
        <v>55441</v>
      </c>
      <c r="C6" s="6" t="n">
        <v>47505</v>
      </c>
    </row>
    <row r="7">
      <c r="A7" s="4" t="inlineStr">
        <is>
          <t>Total</t>
        </is>
      </c>
      <c r="B7" s="7" t="n">
        <v>187007</v>
      </c>
      <c r="C7" s="7" t="n">
        <v>1675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9" customWidth="1" min="2" max="2"/>
    <col width="14" customWidth="1" min="3" max="3"/>
    <col width="59" customWidth="1" min="4" max="4"/>
    <col width="14" customWidth="1" min="5" max="5"/>
  </cols>
  <sheetData>
    <row r="1">
      <c r="A1" s="1" t="inlineStr">
        <is>
          <t>Debt and Debt Issuance Costs - Schedule of Debt (Details) - USD ($) $ in Thousands</t>
        </is>
      </c>
      <c r="B1" s="2" t="inlineStr">
        <is>
          <t>Dec. 31, 2023</t>
        </is>
      </c>
      <c r="C1" s="2" t="inlineStr">
        <is>
          <t>Oct. 20, 2023</t>
        </is>
      </c>
      <c r="D1" s="2" t="inlineStr">
        <is>
          <t>Dec. 31, 2022</t>
        </is>
      </c>
      <c r="E1" s="2" t="inlineStr">
        <is>
          <t>Feb. 15,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redit facility (Note 7)</t>
        </is>
      </c>
      <c r="B3" s="7" t="n">
        <v>36364</v>
      </c>
      <c r="C3" s="4" t="inlineStr">
        <is>
          <t xml:space="preserve"> </t>
        </is>
      </c>
      <c r="D3" s="7" t="n">
        <v>0</v>
      </c>
      <c r="E3" s="4" t="inlineStr">
        <is>
          <t xml:space="preserve"> </t>
        </is>
      </c>
    </row>
    <row r="4">
      <c r="A4" s="4" t="inlineStr">
        <is>
          <t>Unamortized debt issuance costs</t>
        </is>
      </c>
      <c r="B4" s="6" t="n">
        <v>-755</v>
      </c>
      <c r="C4" s="4" t="inlineStr">
        <is>
          <t xml:space="preserve"> </t>
        </is>
      </c>
      <c r="D4" s="6" t="n">
        <v>0</v>
      </c>
      <c r="E4" s="4" t="inlineStr">
        <is>
          <t xml:space="preserve"> </t>
        </is>
      </c>
    </row>
    <row r="5">
      <c r="A5" s="4" t="inlineStr">
        <is>
          <t>Credit facility (Note 7)</t>
        </is>
      </c>
      <c r="B5" s="6" t="n">
        <v>35609</v>
      </c>
      <c r="C5" s="4" t="inlineStr">
        <is>
          <t xml:space="preserve"> </t>
        </is>
      </c>
      <c r="D5" s="6" t="n">
        <v>0</v>
      </c>
      <c r="E5" s="4" t="inlineStr">
        <is>
          <t xml:space="preserve"> </t>
        </is>
      </c>
    </row>
    <row r="6">
      <c r="A6" s="4" t="inlineStr">
        <is>
          <t>Unamortized Senior Notes discount</t>
        </is>
      </c>
      <c r="B6" s="6" t="n">
        <v>-27958</v>
      </c>
      <c r="C6" s="4" t="inlineStr">
        <is>
          <t xml:space="preserve"> </t>
        </is>
      </c>
      <c r="D6" s="6" t="n">
        <v>-4138</v>
      </c>
      <c r="E6" s="4" t="inlineStr">
        <is>
          <t xml:space="preserve"> </t>
        </is>
      </c>
    </row>
    <row r="7">
      <c r="A7" s="4" t="inlineStr">
        <is>
          <t>Unamortized debt issuance costs</t>
        </is>
      </c>
      <c r="B7" s="6" t="n">
        <v>-15679</v>
      </c>
      <c r="C7" s="4" t="inlineStr">
        <is>
          <t xml:space="preserve"> </t>
        </is>
      </c>
      <c r="D7" s="6" t="n">
        <v>-6854</v>
      </c>
      <c r="E7" s="4" t="inlineStr">
        <is>
          <t xml:space="preserve"> </t>
        </is>
      </c>
    </row>
    <row r="8">
      <c r="A8" s="4" t="inlineStr">
        <is>
          <t>Long-term lease obligation</t>
        </is>
      </c>
      <c r="B8" s="7" t="n">
        <v>26550</v>
      </c>
      <c r="C8" s="4" t="inlineStr">
        <is>
          <t xml:space="preserve"> </t>
        </is>
      </c>
      <c r="D8" s="7" t="n">
        <v>20676</v>
      </c>
      <c r="E8" s="4" t="inlineStr">
        <is>
          <t xml:space="preserve"> </t>
        </is>
      </c>
    </row>
    <row r="9">
      <c r="A9" s="4" t="inlineStr">
        <is>
          <t>Finance lease, liability, noncurrent, statement of financial position [Extensible Enumeration]</t>
        </is>
      </c>
      <c r="B9" s="4" t="inlineStr">
        <is>
          <t>Long-term debt</t>
        </is>
      </c>
      <c r="C9" s="4" t="inlineStr">
        <is>
          <t xml:space="preserve"> </t>
        </is>
      </c>
      <c r="D9" s="4" t="inlineStr">
        <is>
          <t>Long-term debt</t>
        </is>
      </c>
      <c r="E9" s="4" t="inlineStr">
        <is>
          <t xml:space="preserve"> </t>
        </is>
      </c>
    </row>
    <row r="10">
      <c r="A10" s="4" t="inlineStr">
        <is>
          <t>Long-term debt (Note 7)</t>
        </is>
      </c>
      <c r="B10" s="7" t="n">
        <v>519532</v>
      </c>
      <c r="C10" s="4" t="inlineStr">
        <is>
          <t xml:space="preserve"> </t>
        </is>
      </c>
      <c r="D10" s="7" t="n">
        <v>589593</v>
      </c>
      <c r="E10" s="4" t="inlineStr">
        <is>
          <t xml:space="preserve"> </t>
        </is>
      </c>
    </row>
    <row r="11">
      <c r="A11" s="4" t="inlineStr">
        <is>
          <t>Total Debt</t>
        </is>
      </c>
      <c r="B11" s="7" t="n">
        <v>555141</v>
      </c>
      <c r="C11" s="4" t="inlineStr">
        <is>
          <t xml:space="preserve"> </t>
        </is>
      </c>
      <c r="D11" s="7" t="n">
        <v>589593</v>
      </c>
      <c r="E11" s="4" t="inlineStr">
        <is>
          <t xml:space="preserve"> </t>
        </is>
      </c>
    </row>
    <row r="12">
      <c r="A12" s="4" t="inlineStr">
        <is>
          <t>Finance lease, liability, current, statement of financial position [Extensible Enumeration]</t>
        </is>
      </c>
      <c r="B12" s="4" t="inlineStr">
        <is>
          <t>Accounts payable and accrued liabilities (Note 6, 7 and 9)</t>
        </is>
      </c>
      <c r="C12" s="4" t="inlineStr">
        <is>
          <t xml:space="preserve"> </t>
        </is>
      </c>
      <c r="D12" s="4" t="inlineStr">
        <is>
          <t>Accounts payable and accrued liabilities (Note 6, 7 and 9)</t>
        </is>
      </c>
      <c r="E12" s="4" t="inlineStr">
        <is>
          <t xml:space="preserve"> </t>
        </is>
      </c>
    </row>
    <row r="13">
      <c r="A13" s="4" t="inlineStr">
        <is>
          <t>Finance lease, liability, current</t>
        </is>
      </c>
      <c r="B13" s="7" t="n">
        <v>12100</v>
      </c>
      <c r="C13" s="4" t="inlineStr">
        <is>
          <t xml:space="preserve"> </t>
        </is>
      </c>
      <c r="D13" s="7" t="n">
        <v>4800</v>
      </c>
      <c r="E13" s="4" t="inlineStr">
        <is>
          <t xml:space="preserve"> </t>
        </is>
      </c>
    </row>
    <row r="14">
      <c r="A14" s="4" t="inlineStr">
        <is>
          <t>9.50%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1" t="n">
        <v>1.01</v>
      </c>
      <c r="C16" s="4" t="inlineStr">
        <is>
          <t xml:space="preserve"> </t>
        </is>
      </c>
      <c r="D16" s="4" t="inlineStr">
        <is>
          <t xml:space="preserve"> </t>
        </is>
      </c>
      <c r="E16" s="4" t="inlineStr">
        <is>
          <t xml:space="preserve"> </t>
        </is>
      </c>
    </row>
    <row r="17">
      <c r="A17" s="4" t="inlineStr">
        <is>
          <t>Senior Notes | 6.25%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3" t="n">
        <v>0.0625</v>
      </c>
      <c r="C19" s="13" t="n">
        <v>0.0625</v>
      </c>
      <c r="D19" s="4" t="inlineStr">
        <is>
          <t xml:space="preserve"> </t>
        </is>
      </c>
      <c r="E19" s="13" t="n">
        <v>0.0625</v>
      </c>
    </row>
    <row r="20">
      <c r="A20" s="4" t="inlineStr">
        <is>
          <t>Long-term debt, gross</t>
        </is>
      </c>
      <c r="B20" s="7" t="n">
        <v>24828</v>
      </c>
      <c r="C20" s="4" t="inlineStr">
        <is>
          <t xml:space="preserve"> </t>
        </is>
      </c>
      <c r="D20" s="6" t="n">
        <v>279909</v>
      </c>
      <c r="E20" s="4" t="inlineStr">
        <is>
          <t xml:space="preserve"> </t>
        </is>
      </c>
    </row>
    <row r="21">
      <c r="A21" s="4" t="inlineStr">
        <is>
          <t>Senior Notes | 7.75%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13" t="n">
        <v>0.0775</v>
      </c>
      <c r="C23" s="13" t="n">
        <v>0.0775</v>
      </c>
      <c r="D23" s="4" t="inlineStr">
        <is>
          <t xml:space="preserve"> </t>
        </is>
      </c>
      <c r="E23" s="4" t="inlineStr">
        <is>
          <t xml:space="preserve"> </t>
        </is>
      </c>
    </row>
    <row r="24">
      <c r="A24" s="4" t="inlineStr">
        <is>
          <t>Long-term debt, gross</t>
        </is>
      </c>
      <c r="B24" s="7" t="n">
        <v>24201</v>
      </c>
      <c r="C24" s="4" t="inlineStr">
        <is>
          <t xml:space="preserve"> </t>
        </is>
      </c>
      <c r="D24" s="6" t="n">
        <v>300000</v>
      </c>
      <c r="E24" s="4" t="inlineStr">
        <is>
          <t xml:space="preserve"> </t>
        </is>
      </c>
    </row>
    <row r="25">
      <c r="A25" s="4" t="inlineStr">
        <is>
          <t>Senior Notes | 9.50%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13" t="n">
        <v>0.095</v>
      </c>
      <c r="C27" s="4" t="inlineStr">
        <is>
          <t xml:space="preserve"> </t>
        </is>
      </c>
      <c r="D27" s="4" t="inlineStr">
        <is>
          <t xml:space="preserve"> </t>
        </is>
      </c>
      <c r="E27" s="4" t="inlineStr">
        <is>
          <t xml:space="preserve"> </t>
        </is>
      </c>
    </row>
    <row r="28">
      <c r="A28" s="4" t="inlineStr">
        <is>
          <t>Long-term debt, gross</t>
        </is>
      </c>
      <c r="B28" s="7" t="n">
        <v>487590</v>
      </c>
      <c r="C28" s="4" t="inlineStr">
        <is>
          <t xml:space="preserve"> </t>
        </is>
      </c>
      <c r="D28" s="7" t="n">
        <v>0</v>
      </c>
      <c r="E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Debt Issuance Costs - Schedule of Debt Senior Notes (Details) - USD ($) $ in Thousands</t>
        </is>
      </c>
      <c r="B1" s="2" t="inlineStr">
        <is>
          <t>12 Months Ended</t>
        </is>
      </c>
    </row>
    <row r="2">
      <c r="B2" s="2" t="inlineStr">
        <is>
          <t>Dec. 31, 2023</t>
        </is>
      </c>
      <c r="C2" s="2" t="inlineStr">
        <is>
          <t>Oct. 20, 2023</t>
        </is>
      </c>
      <c r="D2" s="2" t="inlineStr">
        <is>
          <t>Feb. 15, 2018</t>
        </is>
      </c>
    </row>
    <row r="3">
      <c r="A3" s="4" t="inlineStr">
        <is>
          <t>9.50%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tated interest rate</t>
        </is>
      </c>
      <c r="B5" s="11" t="n">
        <v>1.01</v>
      </c>
      <c r="C5" s="4" t="inlineStr">
        <is>
          <t xml:space="preserve"> </t>
        </is>
      </c>
      <c r="D5" s="4" t="inlineStr">
        <is>
          <t xml:space="preserve"> </t>
        </is>
      </c>
    </row>
    <row r="6">
      <c r="A6" s="4" t="inlineStr">
        <is>
          <t>Senior Notes | 6.25%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13" t="n">
        <v>0.0625</v>
      </c>
      <c r="C8" s="13" t="n">
        <v>0.0625</v>
      </c>
      <c r="D8" s="13" t="n">
        <v>0.0625</v>
      </c>
    </row>
    <row r="9">
      <c r="A9" s="3" t="inlineStr">
        <is>
          <t>Senior Notes [Roll Forward]</t>
        </is>
      </c>
      <c r="B9" s="4" t="inlineStr">
        <is>
          <t xml:space="preserve"> </t>
        </is>
      </c>
      <c r="C9" s="4" t="inlineStr">
        <is>
          <t xml:space="preserve"> </t>
        </is>
      </c>
      <c r="D9" s="4" t="inlineStr">
        <is>
          <t xml:space="preserve"> </t>
        </is>
      </c>
    </row>
    <row r="10">
      <c r="A10" s="4" t="inlineStr">
        <is>
          <t>Senior Notes Beginning</t>
        </is>
      </c>
      <c r="B10" s="7" t="n">
        <v>279909</v>
      </c>
      <c r="C10" s="4" t="inlineStr">
        <is>
          <t xml:space="preserve"> </t>
        </is>
      </c>
      <c r="D10" s="4" t="inlineStr">
        <is>
          <t xml:space="preserve"> </t>
        </is>
      </c>
    </row>
    <row r="11">
      <c r="A11" s="4" t="inlineStr">
        <is>
          <t>Purchased in the open market</t>
        </is>
      </c>
      <c r="B11" s="6" t="n">
        <v>-8000</v>
      </c>
      <c r="C11" s="4" t="inlineStr">
        <is>
          <t xml:space="preserve"> </t>
        </is>
      </c>
      <c r="D11" s="4" t="inlineStr">
        <is>
          <t xml:space="preserve"> </t>
        </is>
      </c>
    </row>
    <row r="12">
      <c r="A12" s="4" t="inlineStr">
        <is>
          <t>Principal exchanged for senior notes</t>
        </is>
      </c>
      <c r="B12" s="6" t="n">
        <v>-247081</v>
      </c>
      <c r="C12" s="4" t="inlineStr">
        <is>
          <t xml:space="preserve"> </t>
        </is>
      </c>
      <c r="D12" s="4" t="inlineStr">
        <is>
          <t xml:space="preserve"> </t>
        </is>
      </c>
    </row>
    <row r="13">
      <c r="A13" s="4" t="inlineStr">
        <is>
          <t>Early participation premiums and discount for principal exchanged</t>
        </is>
      </c>
      <c r="B13" s="6" t="n">
        <v>0</v>
      </c>
      <c r="C13" s="4" t="inlineStr">
        <is>
          <t xml:space="preserve"> </t>
        </is>
      </c>
      <c r="D13" s="4" t="inlineStr">
        <is>
          <t xml:space="preserve"> </t>
        </is>
      </c>
    </row>
    <row r="14">
      <c r="A14" s="4" t="inlineStr">
        <is>
          <t>Principal payment</t>
        </is>
      </c>
      <c r="B14" s="6" t="n">
        <v>0</v>
      </c>
      <c r="C14" s="4" t="inlineStr">
        <is>
          <t xml:space="preserve"> </t>
        </is>
      </c>
      <c r="D14" s="4" t="inlineStr">
        <is>
          <t xml:space="preserve"> </t>
        </is>
      </c>
    </row>
    <row r="15">
      <c r="A15" s="4" t="inlineStr">
        <is>
          <t>Senior Notes, Ending</t>
        </is>
      </c>
      <c r="B15" s="7" t="n">
        <v>24828</v>
      </c>
      <c r="C15" s="4" t="inlineStr">
        <is>
          <t xml:space="preserve"> </t>
        </is>
      </c>
      <c r="D15" s="4" t="inlineStr">
        <is>
          <t xml:space="preserve"> </t>
        </is>
      </c>
    </row>
    <row r="16">
      <c r="A16" s="4" t="inlineStr">
        <is>
          <t>Senior Notes | 7.75%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t>
        </is>
      </c>
      <c r="B18" s="13" t="n">
        <v>0.0775</v>
      </c>
      <c r="C18" s="13" t="n">
        <v>0.0775</v>
      </c>
      <c r="D18" s="4" t="inlineStr">
        <is>
          <t xml:space="preserve"> </t>
        </is>
      </c>
    </row>
    <row r="19">
      <c r="A19" s="3" t="inlineStr">
        <is>
          <t>Senior Notes [Roll Forward]</t>
        </is>
      </c>
      <c r="B19" s="4" t="inlineStr">
        <is>
          <t xml:space="preserve"> </t>
        </is>
      </c>
      <c r="C19" s="4" t="inlineStr">
        <is>
          <t xml:space="preserve"> </t>
        </is>
      </c>
      <c r="D19" s="4" t="inlineStr">
        <is>
          <t xml:space="preserve"> </t>
        </is>
      </c>
    </row>
    <row r="20">
      <c r="A20" s="4" t="inlineStr">
        <is>
          <t>Senior Notes Beginning</t>
        </is>
      </c>
      <c r="B20" s="7" t="n">
        <v>300000</v>
      </c>
      <c r="C20" s="4" t="inlineStr">
        <is>
          <t xml:space="preserve"> </t>
        </is>
      </c>
      <c r="D20" s="4" t="inlineStr">
        <is>
          <t xml:space="preserve"> </t>
        </is>
      </c>
    </row>
    <row r="21">
      <c r="A21" s="4" t="inlineStr">
        <is>
          <t>Purchased in the open market</t>
        </is>
      </c>
      <c r="B21" s="6" t="n">
        <v>0</v>
      </c>
      <c r="C21" s="4" t="inlineStr">
        <is>
          <t xml:space="preserve"> </t>
        </is>
      </c>
      <c r="D21" s="4" t="inlineStr">
        <is>
          <t xml:space="preserve"> </t>
        </is>
      </c>
    </row>
    <row r="22">
      <c r="A22" s="4" t="inlineStr">
        <is>
          <t>Principal exchanged for senior notes</t>
        </is>
      </c>
      <c r="B22" s="6" t="n">
        <v>-275799</v>
      </c>
      <c r="C22" s="4" t="inlineStr">
        <is>
          <t xml:space="preserve"> </t>
        </is>
      </c>
      <c r="D22" s="4" t="inlineStr">
        <is>
          <t xml:space="preserve"> </t>
        </is>
      </c>
    </row>
    <row r="23">
      <c r="A23" s="4" t="inlineStr">
        <is>
          <t>Early participation premiums and discount for principal exchanged</t>
        </is>
      </c>
      <c r="B23" s="6" t="n">
        <v>0</v>
      </c>
      <c r="C23" s="4" t="inlineStr">
        <is>
          <t xml:space="preserve"> </t>
        </is>
      </c>
      <c r="D23" s="4" t="inlineStr">
        <is>
          <t xml:space="preserve"> </t>
        </is>
      </c>
    </row>
    <row r="24">
      <c r="A24" s="4" t="inlineStr">
        <is>
          <t>Principal payment</t>
        </is>
      </c>
      <c r="B24" s="6" t="n">
        <v>0</v>
      </c>
      <c r="C24" s="4" t="inlineStr">
        <is>
          <t xml:space="preserve"> </t>
        </is>
      </c>
      <c r="D24" s="4" t="inlineStr">
        <is>
          <t xml:space="preserve"> </t>
        </is>
      </c>
    </row>
    <row r="25">
      <c r="A25" s="4" t="inlineStr">
        <is>
          <t>Senior Notes, Ending</t>
        </is>
      </c>
      <c r="B25" s="7" t="n">
        <v>24201</v>
      </c>
      <c r="C25" s="4" t="inlineStr">
        <is>
          <t xml:space="preserve"> </t>
        </is>
      </c>
      <c r="D25" s="4" t="inlineStr">
        <is>
          <t xml:space="preserve"> </t>
        </is>
      </c>
    </row>
    <row r="26">
      <c r="A26" s="4" t="inlineStr">
        <is>
          <t>Senior Notes | 9.50%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13" t="n">
        <v>0.095</v>
      </c>
      <c r="C28" s="4" t="inlineStr">
        <is>
          <t xml:space="preserve"> </t>
        </is>
      </c>
      <c r="D28" s="4" t="inlineStr">
        <is>
          <t xml:space="preserve"> </t>
        </is>
      </c>
    </row>
    <row r="29">
      <c r="A29" s="3" t="inlineStr">
        <is>
          <t>Senior Notes [Roll Forward]</t>
        </is>
      </c>
      <c r="B29" s="4" t="inlineStr">
        <is>
          <t xml:space="preserve"> </t>
        </is>
      </c>
      <c r="C29" s="4" t="inlineStr">
        <is>
          <t xml:space="preserve"> </t>
        </is>
      </c>
      <c r="D29" s="4" t="inlineStr">
        <is>
          <t xml:space="preserve"> </t>
        </is>
      </c>
    </row>
    <row r="30">
      <c r="A30" s="4" t="inlineStr">
        <is>
          <t>Senior Notes Beginning</t>
        </is>
      </c>
      <c r="B30" s="7" t="n">
        <v>0</v>
      </c>
      <c r="C30" s="4" t="inlineStr">
        <is>
          <t xml:space="preserve"> </t>
        </is>
      </c>
      <c r="D30" s="4" t="inlineStr">
        <is>
          <t xml:space="preserve"> </t>
        </is>
      </c>
    </row>
    <row r="31">
      <c r="A31" s="4" t="inlineStr">
        <is>
          <t>Purchased in the open market</t>
        </is>
      </c>
      <c r="B31" s="6" t="n">
        <v>0</v>
      </c>
      <c r="C31" s="4" t="inlineStr">
        <is>
          <t xml:space="preserve"> </t>
        </is>
      </c>
      <c r="D31" s="4" t="inlineStr">
        <is>
          <t xml:space="preserve"> </t>
        </is>
      </c>
    </row>
    <row r="32">
      <c r="A32" s="4" t="inlineStr">
        <is>
          <t>Principal exchanged for senior notes</t>
        </is>
      </c>
      <c r="B32" s="6" t="n">
        <v>522782</v>
      </c>
      <c r="C32" s="4" t="inlineStr">
        <is>
          <t xml:space="preserve"> </t>
        </is>
      </c>
      <c r="D32" s="4" t="inlineStr">
        <is>
          <t xml:space="preserve"> </t>
        </is>
      </c>
    </row>
    <row r="33">
      <c r="A33" s="4" t="inlineStr">
        <is>
          <t>Early participation premiums and discount for principal exchanged</t>
        </is>
      </c>
      <c r="B33" s="6" t="n">
        <v>24808</v>
      </c>
      <c r="C33" s="4" t="inlineStr">
        <is>
          <t xml:space="preserve"> </t>
        </is>
      </c>
      <c r="D33" s="4" t="inlineStr">
        <is>
          <t xml:space="preserve"> </t>
        </is>
      </c>
    </row>
    <row r="34">
      <c r="A34" s="4" t="inlineStr">
        <is>
          <t>Principal payment</t>
        </is>
      </c>
      <c r="B34" s="6" t="n">
        <v>-60000</v>
      </c>
      <c r="C34" s="4" t="inlineStr">
        <is>
          <t xml:space="preserve"> </t>
        </is>
      </c>
      <c r="D34" s="4" t="inlineStr">
        <is>
          <t xml:space="preserve"> </t>
        </is>
      </c>
    </row>
    <row r="35">
      <c r="A35" s="4" t="inlineStr">
        <is>
          <t>Senior Notes, Ending</t>
        </is>
      </c>
      <c r="B35" s="7" t="n">
        <v>487590</v>
      </c>
      <c r="C35" s="4" t="inlineStr">
        <is>
          <t xml:space="preserve"> </t>
        </is>
      </c>
      <c r="D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5" customWidth="1" min="6" max="6"/>
    <col width="16" customWidth="1" min="7" max="7"/>
    <col width="14" customWidth="1" min="8" max="8"/>
    <col width="14" customWidth="1" min="9" max="9"/>
  </cols>
  <sheetData>
    <row r="1">
      <c r="A1" s="1" t="inlineStr">
        <is>
          <t>Debt and Debt Issuance Costs - Senior Notes (Details) - USD ($)</t>
        </is>
      </c>
      <c r="F1" s="2" t="inlineStr">
        <is>
          <t>1 Months Ended</t>
        </is>
      </c>
      <c r="G1" s="2" t="inlineStr">
        <is>
          <t>12 Months Ended</t>
        </is>
      </c>
    </row>
    <row r="2">
      <c r="B2" s="2" t="inlineStr">
        <is>
          <t>Feb. 06, 2024</t>
        </is>
      </c>
      <c r="C2" s="2" t="inlineStr">
        <is>
          <t>Oct. 20, 2023</t>
        </is>
      </c>
      <c r="D2" s="2" t="inlineStr">
        <is>
          <t>May 23, 2019</t>
        </is>
      </c>
      <c r="E2" s="2" t="inlineStr">
        <is>
          <t>Feb. 15, 2018</t>
        </is>
      </c>
      <c r="F2" s="2" t="inlineStr">
        <is>
          <t>Oct. 31, 2023</t>
        </is>
      </c>
      <c r="G2" s="2" t="inlineStr">
        <is>
          <t>Dec. 31, 2023</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senior debt</t>
        </is>
      </c>
      <c r="B4" s="4" t="inlineStr">
        <is>
          <t xml:space="preserve"> </t>
        </is>
      </c>
      <c r="C4" s="4" t="inlineStr">
        <is>
          <t xml:space="preserve"> </t>
        </is>
      </c>
      <c r="D4" s="4" t="inlineStr">
        <is>
          <t xml:space="preserve"> </t>
        </is>
      </c>
      <c r="E4" s="4" t="inlineStr">
        <is>
          <t xml:space="preserve"> </t>
        </is>
      </c>
      <c r="F4" s="4" t="inlineStr">
        <is>
          <t xml:space="preserve"> </t>
        </is>
      </c>
      <c r="G4" s="7" t="n">
        <v>60000000</v>
      </c>
      <c r="H4" s="7" t="n">
        <v>0</v>
      </c>
      <c r="I4" s="7" t="n">
        <v>0</v>
      </c>
    </row>
    <row r="5">
      <c r="A5" s="4" t="inlineStr">
        <is>
          <t>9.50%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4" t="inlineStr">
        <is>
          <t xml:space="preserve"> </t>
        </is>
      </c>
      <c r="G7" s="11" t="n">
        <v>1.01</v>
      </c>
      <c r="H7" s="4" t="inlineStr">
        <is>
          <t xml:space="preserve"> </t>
        </is>
      </c>
      <c r="I7" s="4" t="inlineStr">
        <is>
          <t xml:space="preserve"> </t>
        </is>
      </c>
    </row>
    <row r="8">
      <c r="A8" s="4" t="inlineStr">
        <is>
          <t>9.50% Senior Notes | October 15,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pric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3" t="n">
        <v>1.095</v>
      </c>
      <c r="H10" s="4" t="inlineStr">
        <is>
          <t xml:space="preserve"> </t>
        </is>
      </c>
      <c r="I10" s="4" t="inlineStr">
        <is>
          <t xml:space="preserve"> </t>
        </is>
      </c>
    </row>
    <row r="11">
      <c r="A11" s="4" t="inlineStr">
        <is>
          <t>Debt instrument, redemption price, percentage of principal amount redeemed</t>
        </is>
      </c>
      <c r="B11" s="4" t="inlineStr">
        <is>
          <t xml:space="preserve"> </t>
        </is>
      </c>
      <c r="C11" s="4" t="inlineStr">
        <is>
          <t xml:space="preserve"> </t>
        </is>
      </c>
      <c r="D11" s="4" t="inlineStr">
        <is>
          <t xml:space="preserve"> </t>
        </is>
      </c>
      <c r="E11" s="4" t="inlineStr">
        <is>
          <t xml:space="preserve"> </t>
        </is>
      </c>
      <c r="F11" s="4" t="inlineStr">
        <is>
          <t xml:space="preserve"> </t>
        </is>
      </c>
      <c r="G11" s="11" t="n">
        <v>0.35</v>
      </c>
      <c r="H11" s="4" t="inlineStr">
        <is>
          <t xml:space="preserve"> </t>
        </is>
      </c>
      <c r="I11" s="4" t="inlineStr">
        <is>
          <t xml:space="preserve"> </t>
        </is>
      </c>
    </row>
    <row r="12">
      <c r="A12" s="4" t="inlineStr">
        <is>
          <t>9.50% Senior Notes |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pric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3" t="n">
        <v>1.0475</v>
      </c>
      <c r="H14" s="4" t="inlineStr">
        <is>
          <t xml:space="preserve"> </t>
        </is>
      </c>
      <c r="I14" s="4" t="inlineStr">
        <is>
          <t xml:space="preserve"> </t>
        </is>
      </c>
    </row>
    <row r="15">
      <c r="A15" s="4" t="inlineStr">
        <is>
          <t>9.50% Senior Notes |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4" t="n">
        <v>1.02375</v>
      </c>
      <c r="H17" s="4" t="inlineStr">
        <is>
          <t xml:space="preserve"> </t>
        </is>
      </c>
      <c r="I17" s="4" t="inlineStr">
        <is>
          <t xml:space="preserve"> </t>
        </is>
      </c>
    </row>
    <row r="18">
      <c r="A18" s="4" t="inlineStr">
        <is>
          <t>9.50% Senior Notes | 2028 and 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pric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1</v>
      </c>
      <c r="H20" s="4" t="inlineStr">
        <is>
          <t xml:space="preserve"> </t>
        </is>
      </c>
      <c r="I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senior notes,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01</v>
      </c>
      <c r="H23" s="4" t="inlineStr">
        <is>
          <t xml:space="preserve"> </t>
        </is>
      </c>
      <c r="I23" s="4" t="inlineStr">
        <is>
          <t xml:space="preserve"> </t>
        </is>
      </c>
    </row>
    <row r="24">
      <c r="A24" s="4" t="inlineStr">
        <is>
          <t>Senior Notes | 6.25%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d face amount</t>
        </is>
      </c>
      <c r="B26" s="4" t="inlineStr">
        <is>
          <t xml:space="preserve"> </t>
        </is>
      </c>
      <c r="C26" s="4" t="inlineStr">
        <is>
          <t xml:space="preserve"> </t>
        </is>
      </c>
      <c r="D26" s="4" t="inlineStr">
        <is>
          <t xml:space="preserve"> </t>
        </is>
      </c>
      <c r="E26" s="4" t="inlineStr">
        <is>
          <t xml:space="preserve"> </t>
        </is>
      </c>
      <c r="F26" s="4" t="inlineStr">
        <is>
          <t xml:space="preserve"> </t>
        </is>
      </c>
      <c r="G26" s="7" t="n">
        <v>8000000</v>
      </c>
      <c r="H26" s="4" t="inlineStr">
        <is>
          <t xml:space="preserve"> </t>
        </is>
      </c>
      <c r="I26" s="4" t="inlineStr">
        <is>
          <t xml:space="preserve"> </t>
        </is>
      </c>
    </row>
    <row r="27">
      <c r="A27" s="4" t="inlineStr">
        <is>
          <t>Stated interest rate</t>
        </is>
      </c>
      <c r="B27" s="4" t="inlineStr">
        <is>
          <t xml:space="preserve"> </t>
        </is>
      </c>
      <c r="C27" s="13" t="n">
        <v>0.0625</v>
      </c>
      <c r="D27" s="4" t="inlineStr">
        <is>
          <t xml:space="preserve"> </t>
        </is>
      </c>
      <c r="E27" s="13" t="n">
        <v>0.0625</v>
      </c>
      <c r="F27" s="4" t="inlineStr">
        <is>
          <t xml:space="preserve"> </t>
        </is>
      </c>
      <c r="G27" s="13" t="n">
        <v>0.0625</v>
      </c>
      <c r="H27" s="4" t="inlineStr">
        <is>
          <t xml:space="preserve"> </t>
        </is>
      </c>
      <c r="I27" s="4" t="inlineStr">
        <is>
          <t xml:space="preserve"> </t>
        </is>
      </c>
    </row>
    <row r="28">
      <c r="A28" s="4" t="inlineStr">
        <is>
          <t>Repayments of senior debt</t>
        </is>
      </c>
      <c r="B28" s="4" t="inlineStr">
        <is>
          <t xml:space="preserve"> </t>
        </is>
      </c>
      <c r="C28" s="4" t="inlineStr">
        <is>
          <t xml:space="preserve"> </t>
        </is>
      </c>
      <c r="D28" s="4" t="inlineStr">
        <is>
          <t xml:space="preserve"> </t>
        </is>
      </c>
      <c r="E28" s="4" t="inlineStr">
        <is>
          <t xml:space="preserve"> </t>
        </is>
      </c>
      <c r="F28" s="4" t="inlineStr">
        <is>
          <t xml:space="preserve"> </t>
        </is>
      </c>
      <c r="G28" s="7" t="n">
        <v>6800000</v>
      </c>
      <c r="H28" s="4" t="inlineStr">
        <is>
          <t xml:space="preserve"> </t>
        </is>
      </c>
      <c r="I28" s="4" t="inlineStr">
        <is>
          <t xml:space="preserve"> </t>
        </is>
      </c>
    </row>
    <row r="29">
      <c r="A29" s="4" t="inlineStr">
        <is>
          <t>Gain on re-purchase</t>
        </is>
      </c>
      <c r="B29" s="4" t="inlineStr">
        <is>
          <t xml:space="preserve"> </t>
        </is>
      </c>
      <c r="C29" s="4" t="inlineStr">
        <is>
          <t xml:space="preserve"> </t>
        </is>
      </c>
      <c r="D29" s="4" t="inlineStr">
        <is>
          <t xml:space="preserve"> </t>
        </is>
      </c>
      <c r="E29" s="4" t="inlineStr">
        <is>
          <t xml:space="preserve"> </t>
        </is>
      </c>
      <c r="F29" s="4" t="inlineStr">
        <is>
          <t xml:space="preserve"> </t>
        </is>
      </c>
      <c r="G29" s="6" t="n">
        <v>-1100000</v>
      </c>
      <c r="H29" s="4" t="inlineStr">
        <is>
          <t xml:space="preserve"> </t>
        </is>
      </c>
      <c r="I29" s="4" t="inlineStr">
        <is>
          <t xml:space="preserve"> </t>
        </is>
      </c>
    </row>
    <row r="30">
      <c r="A30" s="4" t="inlineStr">
        <is>
          <t>Write-off of deferred financing cost</t>
        </is>
      </c>
      <c r="B30" s="4" t="inlineStr">
        <is>
          <t xml:space="preserve"> </t>
        </is>
      </c>
      <c r="C30" s="4" t="inlineStr">
        <is>
          <t xml:space="preserve"> </t>
        </is>
      </c>
      <c r="D30" s="4" t="inlineStr">
        <is>
          <t xml:space="preserve"> </t>
        </is>
      </c>
      <c r="E30" s="4" t="inlineStr">
        <is>
          <t xml:space="preserve"> </t>
        </is>
      </c>
      <c r="F30" s="4" t="inlineStr">
        <is>
          <t xml:space="preserve"> </t>
        </is>
      </c>
      <c r="G30" s="6" t="n">
        <v>100000</v>
      </c>
      <c r="H30" s="4" t="inlineStr">
        <is>
          <t xml:space="preserve"> </t>
        </is>
      </c>
      <c r="I30" s="4" t="inlineStr">
        <is>
          <t xml:space="preserve"> </t>
        </is>
      </c>
    </row>
    <row r="31">
      <c r="A31" s="4" t="inlineStr">
        <is>
          <t>Debt conversion, converted</t>
        </is>
      </c>
      <c r="B31" s="4" t="inlineStr">
        <is>
          <t xml:space="preserve"> </t>
        </is>
      </c>
      <c r="C31" s="7" t="n">
        <v>247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early participation premium</t>
        </is>
      </c>
      <c r="B32" s="4" t="inlineStr">
        <is>
          <t xml:space="preserve"> </t>
        </is>
      </c>
      <c r="C32" s="6" t="n">
        <v>8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exchanged</t>
        </is>
      </c>
      <c r="B33" s="4" t="inlineStr">
        <is>
          <t xml:space="preserve"> </t>
        </is>
      </c>
      <c r="C33" s="6" t="n">
        <v>4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s of debt</t>
        </is>
      </c>
      <c r="B34" s="4" t="inlineStr">
        <is>
          <t xml:space="preserve"> </t>
        </is>
      </c>
      <c r="C34" s="6" t="n">
        <v>6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loss) on modification of debt</t>
        </is>
      </c>
      <c r="B35" s="4" t="inlineStr">
        <is>
          <t xml:space="preserve"> </t>
        </is>
      </c>
      <c r="C35" s="6" t="n">
        <v>5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7" t="n">
        <v>24828000</v>
      </c>
      <c r="H36" s="6" t="n">
        <v>279909000</v>
      </c>
      <c r="I36" s="4" t="inlineStr">
        <is>
          <t xml:space="preserve"> </t>
        </is>
      </c>
    </row>
    <row r="37">
      <c r="A37" s="4" t="inlineStr">
        <is>
          <t>Senior Notes | 6.25% Senior Notes | 2024 and Thereaf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price (as a percent)</t>
        </is>
      </c>
      <c r="B39" s="4" t="inlineStr">
        <is>
          <t xml:space="preserve"> </t>
        </is>
      </c>
      <c r="C39" s="4" t="inlineStr">
        <is>
          <t xml:space="preserve"> </t>
        </is>
      </c>
      <c r="D39" s="4" t="inlineStr">
        <is>
          <t xml:space="preserve"> </t>
        </is>
      </c>
      <c r="E39" s="11" t="n">
        <v>1</v>
      </c>
      <c r="F39" s="4" t="inlineStr">
        <is>
          <t xml:space="preserve"> </t>
        </is>
      </c>
      <c r="G39" s="4" t="inlineStr">
        <is>
          <t xml:space="preserve"> </t>
        </is>
      </c>
      <c r="H39" s="4" t="inlineStr">
        <is>
          <t xml:space="preserve"> </t>
        </is>
      </c>
      <c r="I39" s="4" t="inlineStr">
        <is>
          <t xml:space="preserve"> </t>
        </is>
      </c>
    </row>
    <row r="40">
      <c r="A40" s="4" t="inlineStr">
        <is>
          <t>Senior Notes | 6.25% Senior Notes | Included Early Participation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conversion, converted</t>
        </is>
      </c>
      <c r="B42" s="4" t="inlineStr">
        <is>
          <t xml:space="preserve"> </t>
        </is>
      </c>
      <c r="C42" s="7" t="n">
        <v>242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Notes | 7.75%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ted interest rate</t>
        </is>
      </c>
      <c r="B45" s="4" t="inlineStr">
        <is>
          <t xml:space="preserve"> </t>
        </is>
      </c>
      <c r="C45" s="13" t="n">
        <v>0.0775</v>
      </c>
      <c r="D45" s="4" t="inlineStr">
        <is>
          <t xml:space="preserve"> </t>
        </is>
      </c>
      <c r="E45" s="4" t="inlineStr">
        <is>
          <t xml:space="preserve"> </t>
        </is>
      </c>
      <c r="F45" s="4" t="inlineStr">
        <is>
          <t xml:space="preserve"> </t>
        </is>
      </c>
      <c r="G45" s="13" t="n">
        <v>0.0775</v>
      </c>
      <c r="H45" s="4" t="inlineStr">
        <is>
          <t xml:space="preserve"> </t>
        </is>
      </c>
      <c r="I45" s="4" t="inlineStr">
        <is>
          <t xml:space="preserve"> </t>
        </is>
      </c>
    </row>
    <row r="46">
      <c r="A46" s="4" t="inlineStr">
        <is>
          <t>Debt conversion, converted</t>
        </is>
      </c>
      <c r="B46" s="4" t="inlineStr">
        <is>
          <t xml:space="preserve"> </t>
        </is>
      </c>
      <c r="C46" s="7" t="n">
        <v>275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early participation premium</t>
        </is>
      </c>
      <c r="B47" s="4" t="inlineStr">
        <is>
          <t xml:space="preserve"> </t>
        </is>
      </c>
      <c r="C47" s="6"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ain (loss) on modification of debt</t>
        </is>
      </c>
      <c r="B48" s="4" t="inlineStr">
        <is>
          <t xml:space="preserve"> </t>
        </is>
      </c>
      <c r="C48" s="6" t="n">
        <v>-6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4" t="inlineStr">
        <is>
          <t xml:space="preserve"> </t>
        </is>
      </c>
      <c r="G49" s="7" t="n">
        <v>24201000</v>
      </c>
      <c r="H49" s="6" t="n">
        <v>300000000</v>
      </c>
      <c r="I49" s="4" t="inlineStr">
        <is>
          <t xml:space="preserve"> </t>
        </is>
      </c>
    </row>
    <row r="50">
      <c r="A50" s="4" t="inlineStr">
        <is>
          <t>Senior Notes | 7.75% Senior Notes |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price (as a percent)</t>
        </is>
      </c>
      <c r="B52" s="4" t="inlineStr">
        <is>
          <t xml:space="preserve"> </t>
        </is>
      </c>
      <c r="C52" s="4" t="inlineStr">
        <is>
          <t xml:space="preserve"> </t>
        </is>
      </c>
      <c r="D52" s="14" t="n">
        <v>1.0193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nior Notes | 7.75% Senior Notes | 2025 and Thereaf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price (as a percent)</t>
        </is>
      </c>
      <c r="B55" s="4" t="inlineStr">
        <is>
          <t xml:space="preserve"> </t>
        </is>
      </c>
      <c r="C55" s="4" t="inlineStr">
        <is>
          <t xml:space="preserve"> </t>
        </is>
      </c>
      <c r="D55" s="11"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Notes | 7.75% Senior Notes | Included Early Participation Prem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conversion, converted</t>
        </is>
      </c>
      <c r="B58" s="4" t="inlineStr">
        <is>
          <t xml:space="preserve"> </t>
        </is>
      </c>
      <c r="C58" s="6" t="n">
        <v>274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ior Notes | 7.75% Senior Notes | Exchanged at $95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conversion, converted</t>
        </is>
      </c>
      <c r="B61" s="4" t="inlineStr">
        <is>
          <t xml:space="preserve"> </t>
        </is>
      </c>
      <c r="C61" s="6" t="n">
        <v>1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nior Notes | 9.50%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3" t="n">
        <v>0.095</v>
      </c>
      <c r="H64" s="4" t="inlineStr">
        <is>
          <t xml:space="preserve"> </t>
        </is>
      </c>
      <c r="I64" s="4" t="inlineStr">
        <is>
          <t xml:space="preserve"> </t>
        </is>
      </c>
    </row>
    <row r="65">
      <c r="A65" s="4" t="inlineStr">
        <is>
          <t>Face amount</t>
        </is>
      </c>
      <c r="B65" s="4" t="inlineStr">
        <is>
          <t xml:space="preserve"> </t>
        </is>
      </c>
      <c r="C65" s="7" t="n">
        <v>4876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 gross</t>
        </is>
      </c>
      <c r="B66" s="4" t="inlineStr">
        <is>
          <t xml:space="preserve"> </t>
        </is>
      </c>
      <c r="C66" s="4" t="inlineStr">
        <is>
          <t xml:space="preserve"> </t>
        </is>
      </c>
      <c r="D66" s="4" t="inlineStr">
        <is>
          <t xml:space="preserve"> </t>
        </is>
      </c>
      <c r="E66" s="4" t="inlineStr">
        <is>
          <t xml:space="preserve"> </t>
        </is>
      </c>
      <c r="F66" s="4" t="inlineStr">
        <is>
          <t xml:space="preserve"> </t>
        </is>
      </c>
      <c r="G66" s="7" t="n">
        <v>487590000</v>
      </c>
      <c r="H66" s="7" t="n">
        <v>0</v>
      </c>
      <c r="I66" s="4" t="inlineStr">
        <is>
          <t xml:space="preserve"> </t>
        </is>
      </c>
    </row>
    <row r="67">
      <c r="A67" s="4" t="inlineStr">
        <is>
          <t>Redemption price (as a percent)</t>
        </is>
      </c>
      <c r="B67" s="4" t="inlineStr">
        <is>
          <t xml:space="preserve"> </t>
        </is>
      </c>
      <c r="C67" s="4" t="inlineStr">
        <is>
          <t xml:space="preserve"> </t>
        </is>
      </c>
      <c r="D67" s="4" t="inlineStr">
        <is>
          <t xml:space="preserve"> </t>
        </is>
      </c>
      <c r="E67" s="4" t="inlineStr">
        <is>
          <t xml:space="preserve"> </t>
        </is>
      </c>
      <c r="F67" s="13" t="n">
        <v>0.0095</v>
      </c>
      <c r="G67" s="4" t="inlineStr">
        <is>
          <t xml:space="preserve"> </t>
        </is>
      </c>
      <c r="H67" s="4" t="inlineStr">
        <is>
          <t xml:space="preserve"> </t>
        </is>
      </c>
      <c r="I67" s="4" t="inlineStr">
        <is>
          <t xml:space="preserve"> </t>
        </is>
      </c>
    </row>
    <row r="68">
      <c r="A68" s="4" t="inlineStr">
        <is>
          <t>Senior Notes | 9.50% Senior Notes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ated interest rate</t>
        </is>
      </c>
      <c r="B70" s="13" t="n">
        <v>0.09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ce amount</t>
        </is>
      </c>
      <c r="B71" s="7" t="n">
        <v>1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ceeds from issuance of debt</t>
        </is>
      </c>
      <c r="B72" s="7" t="n">
        <v>88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nior Notes | 9.50% Senior Notes | October 15,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mption price (as a percent)</t>
        </is>
      </c>
      <c r="B75" s="4" t="inlineStr">
        <is>
          <t xml:space="preserve"> </t>
        </is>
      </c>
      <c r="C75" s="4" t="inlineStr">
        <is>
          <t xml:space="preserve"> </t>
        </is>
      </c>
      <c r="D75" s="4" t="inlineStr">
        <is>
          <t xml:space="preserve"> </t>
        </is>
      </c>
      <c r="E75" s="4" t="inlineStr">
        <is>
          <t xml:space="preserve"> </t>
        </is>
      </c>
      <c r="F75" s="4" t="inlineStr">
        <is>
          <t xml:space="preserve"> </t>
        </is>
      </c>
      <c r="G75" s="11" t="n">
        <v>1</v>
      </c>
      <c r="H75" s="4" t="inlineStr">
        <is>
          <t xml:space="preserve"> </t>
        </is>
      </c>
      <c r="I75" s="4" t="inlineStr">
        <is>
          <t xml:space="preserve"> </t>
        </is>
      </c>
    </row>
    <row r="76">
      <c r="A76" s="4" t="inlineStr">
        <is>
          <t>Debt instrument, treasury redemption price, percentage</t>
        </is>
      </c>
      <c r="B76" s="4" t="inlineStr">
        <is>
          <t xml:space="preserve"> </t>
        </is>
      </c>
      <c r="C76" s="4" t="inlineStr">
        <is>
          <t xml:space="preserve"> </t>
        </is>
      </c>
      <c r="D76" s="4" t="inlineStr">
        <is>
          <t xml:space="preserve"> </t>
        </is>
      </c>
      <c r="E76" s="4" t="inlineStr">
        <is>
          <t xml:space="preserve"> </t>
        </is>
      </c>
      <c r="F76" s="4" t="inlineStr">
        <is>
          <t xml:space="preserve"> </t>
        </is>
      </c>
      <c r="G76" s="13" t="n">
        <v>0.005</v>
      </c>
      <c r="H76" s="4" t="inlineStr">
        <is>
          <t xml:space="preserve"> </t>
        </is>
      </c>
      <c r="I76" s="4" t="inlineStr">
        <is>
          <t xml:space="preserve"> </t>
        </is>
      </c>
    </row>
    <row r="77">
      <c r="A77" s="4" t="inlineStr">
        <is>
          <t>Senior Notes | 9.50% Senior Notes | To Be Repaid on October 15,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 of principal amount to be paid</t>
        </is>
      </c>
      <c r="B79" s="4" t="inlineStr">
        <is>
          <t xml:space="preserve"> </t>
        </is>
      </c>
      <c r="C79" s="4" t="inlineStr">
        <is>
          <t xml:space="preserve"> </t>
        </is>
      </c>
      <c r="D79" s="4" t="inlineStr">
        <is>
          <t xml:space="preserve"> </t>
        </is>
      </c>
      <c r="E79" s="4" t="inlineStr">
        <is>
          <t xml:space="preserve"> </t>
        </is>
      </c>
      <c r="F79" s="4" t="inlineStr">
        <is>
          <t xml:space="preserve"> </t>
        </is>
      </c>
      <c r="G79" s="11" t="n">
        <v>0.25</v>
      </c>
      <c r="H79" s="4" t="inlineStr">
        <is>
          <t xml:space="preserve"> </t>
        </is>
      </c>
      <c r="I79" s="4" t="inlineStr">
        <is>
          <t xml:space="preserve"> </t>
        </is>
      </c>
    </row>
    <row r="80">
      <c r="A80" s="4" t="inlineStr">
        <is>
          <t>Senior Notes | 9.50% Senior Notes | To Be Repaid on October 15, 202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rcent of principal amount to be paid</t>
        </is>
      </c>
      <c r="B82" s="4" t="inlineStr">
        <is>
          <t xml:space="preserve"> </t>
        </is>
      </c>
      <c r="C82" s="4" t="inlineStr">
        <is>
          <t xml:space="preserve"> </t>
        </is>
      </c>
      <c r="D82" s="4" t="inlineStr">
        <is>
          <t xml:space="preserve"> </t>
        </is>
      </c>
      <c r="E82" s="4" t="inlineStr">
        <is>
          <t xml:space="preserve"> </t>
        </is>
      </c>
      <c r="F82" s="4" t="inlineStr">
        <is>
          <t xml:space="preserve"> </t>
        </is>
      </c>
      <c r="G82" s="11" t="n">
        <v>0.05</v>
      </c>
      <c r="H82" s="4" t="inlineStr">
        <is>
          <t xml:space="preserve"> </t>
        </is>
      </c>
      <c r="I82" s="4" t="inlineStr">
        <is>
          <t xml:space="preserve"> </t>
        </is>
      </c>
    </row>
    <row r="83">
      <c r="A83" s="4" t="inlineStr">
        <is>
          <t>Senior Notes | 9.50% Senior Notes | To Be Repaid on October 15,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rcent of principal amount to be paid</t>
        </is>
      </c>
      <c r="B85" s="4" t="inlineStr">
        <is>
          <t xml:space="preserve"> </t>
        </is>
      </c>
      <c r="C85" s="4" t="inlineStr">
        <is>
          <t xml:space="preserve"> </t>
        </is>
      </c>
      <c r="D85" s="4" t="inlineStr">
        <is>
          <t xml:space="preserve"> </t>
        </is>
      </c>
      <c r="E85" s="4" t="inlineStr">
        <is>
          <t xml:space="preserve"> </t>
        </is>
      </c>
      <c r="F85" s="4" t="inlineStr">
        <is>
          <t xml:space="preserve"> </t>
        </is>
      </c>
      <c r="G85" s="11" t="n">
        <v>0.3</v>
      </c>
      <c r="H85" s="4" t="inlineStr">
        <is>
          <t xml:space="preserve"> </t>
        </is>
      </c>
      <c r="I85" s="4" t="inlineStr">
        <is>
          <t xml:space="preserve"> </t>
        </is>
      </c>
    </row>
  </sheetData>
  <mergeCells count="2">
    <mergeCell ref="A1:A2"/>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Debt Issuance Costs - Credit Facility (Details) - Credit Agreement - Revolving Credit Facility</t>
        </is>
      </c>
      <c r="B1" s="2" t="inlineStr">
        <is>
          <t>3 Months Ended</t>
        </is>
      </c>
      <c r="C1" s="2" t="inlineStr">
        <is>
          <t>12 Months Ended</t>
        </is>
      </c>
    </row>
    <row r="2">
      <c r="B2" s="2" t="inlineStr">
        <is>
          <t>Dec. 31, 2023 USD ($)</t>
        </is>
      </c>
      <c r="C2" s="2" t="inlineStr">
        <is>
          <t>Dec. 31, 2023 USD ($)</t>
        </is>
      </c>
    </row>
    <row r="3">
      <c r="A3" s="3" t="inlineStr">
        <is>
          <t>Line of Credit Facility [Line Items]</t>
        </is>
      </c>
      <c r="B3" s="4" t="inlineStr">
        <is>
          <t xml:space="preserve"> </t>
        </is>
      </c>
      <c r="C3" s="4" t="inlineStr">
        <is>
          <t xml:space="preserve"> </t>
        </is>
      </c>
    </row>
    <row r="4">
      <c r="A4" s="4" t="inlineStr">
        <is>
          <t>Borrowing base</t>
        </is>
      </c>
      <c r="B4" s="7" t="n">
        <v>100000000</v>
      </c>
      <c r="C4" s="7" t="n">
        <v>100000000</v>
      </c>
    </row>
    <row r="5">
      <c r="A5" s="4" t="inlineStr">
        <is>
          <t>Interest rate on undrawn amounts</t>
        </is>
      </c>
      <c r="B5" s="4" t="inlineStr">
        <is>
          <t xml:space="preserve"> </t>
        </is>
      </c>
      <c r="C5" s="13" t="n">
        <v>0.021</v>
      </c>
    </row>
    <row r="6">
      <c r="A6" s="4" t="inlineStr">
        <is>
          <t>Proceeds from lines of credit</t>
        </is>
      </c>
      <c r="B6" s="7" t="n">
        <v>36400000</v>
      </c>
      <c r="C6" s="4" t="inlineStr">
        <is>
          <t xml:space="preserve"> </t>
        </is>
      </c>
    </row>
    <row r="7">
      <c r="A7" s="4" t="inlineStr">
        <is>
          <t>Line of credit facility, interest rate during period</t>
        </is>
      </c>
      <c r="B7" s="4" t="inlineStr">
        <is>
          <t xml:space="preserve"> </t>
        </is>
      </c>
      <c r="C7" s="13" t="n">
        <v>0.1159</v>
      </c>
    </row>
    <row r="8">
      <c r="A8" s="4" t="inlineStr">
        <is>
          <t>Debt instrument, net present value as percent of consolidated future cash flows</t>
        </is>
      </c>
      <c r="B8" s="11" t="n">
        <v>0.8</v>
      </c>
      <c r="C8" s="11" t="n">
        <v>0.8</v>
      </c>
    </row>
    <row r="9">
      <c r="A9" s="4" t="inlineStr">
        <is>
          <t>Liquidity, ratio</t>
        </is>
      </c>
      <c r="B9" s="11" t="n">
        <v>1.15</v>
      </c>
      <c r="C9" s="11" t="n">
        <v>1.15</v>
      </c>
    </row>
    <row r="10">
      <c r="A10" s="4" t="inlineStr">
        <is>
          <t>Scenario, Pl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net present value as percent of consolidated future cash flows</t>
        </is>
      </c>
      <c r="B12" s="11" t="n">
        <v>0.9</v>
      </c>
      <c r="C12" s="11" t="n">
        <v>0.9</v>
      </c>
    </row>
    <row r="13">
      <c r="A13" s="4" t="inlineStr">
        <is>
          <t>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Global coverage ratio</t>
        </is>
      </c>
      <c r="B15" s="4" t="inlineStr">
        <is>
          <t xml:space="preserve"> </t>
        </is>
      </c>
      <c r="C15" s="11" t="n">
        <v>1.5</v>
      </c>
    </row>
    <row r="16">
      <c r="A16" s="4" t="inlineStr">
        <is>
          <t>Discount rate over outstanding balance</t>
        </is>
      </c>
      <c r="B16" s="4" t="inlineStr">
        <is>
          <t xml:space="preserve"> </t>
        </is>
      </c>
      <c r="C16" s="12" t="n">
        <v>0.1</v>
      </c>
    </row>
    <row r="17">
      <c r="A17" s="4" t="inlineStr">
        <is>
          <t>Prepayment life coverage ratio</t>
        </is>
      </c>
      <c r="B17" s="4" t="inlineStr">
        <is>
          <t xml:space="preserve"> </t>
        </is>
      </c>
      <c r="C17" s="11" t="n">
        <v>1.5</v>
      </c>
    </row>
    <row r="18">
      <c r="A18" s="4" t="inlineStr">
        <is>
          <t>Risk- Free Rate By Federal Reserve Bank Of New York</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 on variable rate</t>
        </is>
      </c>
      <c r="B20" s="4" t="inlineStr">
        <is>
          <t xml:space="preserve"> </t>
        </is>
      </c>
      <c r="C20" s="11" t="n">
        <v>0.06</v>
      </c>
    </row>
    <row r="21">
      <c r="A21" s="4" t="inlineStr">
        <is>
          <t>Adjusted spread</t>
        </is>
      </c>
      <c r="B21" s="13" t="n">
        <v>0.0026</v>
      </c>
      <c r="C21" s="13" t="n">
        <v>0.0026</v>
      </c>
    </row>
    <row r="22">
      <c r="A22" s="4" t="inlineStr">
        <is>
          <t>Readily Available</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base</t>
        </is>
      </c>
      <c r="B24" s="7" t="n">
        <v>50000000</v>
      </c>
      <c r="C24" s="7" t="n">
        <v>50000000</v>
      </c>
    </row>
    <row r="25">
      <c r="A25" s="4" t="inlineStr">
        <is>
          <t>Subject to Additional Approval</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orrowing base</t>
        </is>
      </c>
      <c r="B27" s="7" t="n">
        <v>50000000</v>
      </c>
      <c r="C27" s="7" t="n">
        <v>5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Debt and Debt Issuance Costs - Leases (Details) $ in Thousands</t>
        </is>
      </c>
      <c r="B1" s="2" t="inlineStr">
        <is>
          <t>Dec. 31, 2023 USD ($) integer</t>
        </is>
      </c>
      <c r="C1" s="2" t="inlineStr">
        <is>
          <t>Dec. 31, 2022 USD ($)</t>
        </is>
      </c>
    </row>
    <row r="2">
      <c r="A2" s="3" t="inlineStr">
        <is>
          <t>Debt Instrument [Line Items]</t>
        </is>
      </c>
      <c r="B2" s="4" t="inlineStr">
        <is>
          <t xml:space="preserve"> </t>
        </is>
      </c>
      <c r="C2" s="4" t="inlineStr">
        <is>
          <t xml:space="preserve"> </t>
        </is>
      </c>
    </row>
    <row r="3">
      <c r="A3" s="4" t="inlineStr">
        <is>
          <t>Long-term lease obligation</t>
        </is>
      </c>
      <c r="B3" s="7" t="n">
        <v>26550</v>
      </c>
      <c r="C3" s="7" t="n">
        <v>20676</v>
      </c>
    </row>
    <row r="4">
      <c r="A4" s="4" t="inlineStr">
        <is>
          <t>Discount rate</t>
        </is>
      </c>
      <c r="B4" s="13" t="n">
        <v>0.08450000000000001</v>
      </c>
      <c r="C4" s="4" t="inlineStr">
        <is>
          <t xml:space="preserve"> </t>
        </is>
      </c>
    </row>
    <row r="5">
      <c r="A5" s="4" t="inlineStr">
        <is>
          <t>Lessee, operating lease, discount rate</t>
        </is>
      </c>
      <c r="B5" s="13" t="n">
        <v>0.0801</v>
      </c>
      <c r="C5" s="4" t="inlineStr">
        <is>
          <t xml:space="preserve"> </t>
        </is>
      </c>
    </row>
    <row r="6">
      <c r="A6" s="4" t="inlineStr">
        <is>
          <t>Power Generators and Polymer Injection Equip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new financial leases | integer</t>
        </is>
      </c>
      <c r="B8" s="6" t="n">
        <v>3</v>
      </c>
      <c r="C8" s="4" t="inlineStr">
        <is>
          <t xml:space="preserve"> </t>
        </is>
      </c>
    </row>
    <row r="9">
      <c r="A9" s="4" t="inlineStr">
        <is>
          <t>Long-term lease obligation</t>
        </is>
      </c>
      <c r="B9" s="7" t="n">
        <v>12400</v>
      </c>
      <c r="C9" s="4" t="inlineStr">
        <is>
          <t xml:space="preserve"> </t>
        </is>
      </c>
    </row>
    <row r="10">
      <c r="A10" s="4" t="inlineStr">
        <is>
          <t>Discount rate</t>
        </is>
      </c>
      <c r="B10" s="13" t="n">
        <v>0.0731</v>
      </c>
      <c r="C10" s="4" t="inlineStr">
        <is>
          <t xml:space="preserve"> </t>
        </is>
      </c>
    </row>
    <row r="11">
      <c r="A11" s="4" t="inlineStr">
        <is>
          <t>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life</t>
        </is>
      </c>
      <c r="B13" s="4" t="inlineStr">
        <is>
          <t>1 year</t>
        </is>
      </c>
      <c r="C13" s="4" t="inlineStr">
        <is>
          <t xml:space="preserve"> </t>
        </is>
      </c>
    </row>
    <row r="14">
      <c r="A14" s="4" t="inlineStr">
        <is>
          <t>Lessee, operating lease, term of contract</t>
        </is>
      </c>
      <c r="B14" s="4" t="inlineStr">
        <is>
          <t>1 year</t>
        </is>
      </c>
      <c r="C14" s="4" t="inlineStr">
        <is>
          <t xml:space="preserve"> </t>
        </is>
      </c>
    </row>
    <row r="15">
      <c r="A15" s="4" t="inlineStr">
        <is>
          <t>Minimum | Power Generators and Polymer Injection Equip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tractual life</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tractual life</t>
        </is>
      </c>
      <c r="B20" s="4" t="inlineStr">
        <is>
          <t>4 years</t>
        </is>
      </c>
      <c r="C20" s="4" t="inlineStr">
        <is>
          <t xml:space="preserve"> </t>
        </is>
      </c>
    </row>
    <row r="21">
      <c r="A21" s="4" t="inlineStr">
        <is>
          <t>Lessee, operating lease, term of contract</t>
        </is>
      </c>
      <c r="B21" s="4" t="inlineStr">
        <is>
          <t>5 years</t>
        </is>
      </c>
      <c r="C21" s="4" t="inlineStr">
        <is>
          <t xml:space="preserve"> </t>
        </is>
      </c>
    </row>
    <row r="22">
      <c r="A22" s="4" t="inlineStr">
        <is>
          <t>Maximum | Power Generators and Polymer Injection Equip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tractual life</t>
        </is>
      </c>
      <c r="B24" s="4" t="inlineStr">
        <is>
          <t>3 years</t>
        </is>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62146</v>
      </c>
      <c r="D3" s="7" t="n">
        <v>126873</v>
      </c>
    </row>
    <row r="4">
      <c r="A4" s="4" t="inlineStr">
        <is>
          <t>Accounts receivable (Note 3)</t>
        </is>
      </c>
      <c r="C4" s="6" t="n">
        <v>12359</v>
      </c>
      <c r="D4" s="6" t="n">
        <v>10706</v>
      </c>
    </row>
    <row r="5">
      <c r="A5" s="4" t="inlineStr">
        <is>
          <t>Inventory</t>
        </is>
      </c>
      <c r="C5" s="6" t="n">
        <v>29039</v>
      </c>
      <c r="D5" s="6" t="n">
        <v>20192</v>
      </c>
    </row>
    <row r="6">
      <c r="A6" s="4" t="inlineStr">
        <is>
          <t>Other current assets (Note 13 and 14)</t>
        </is>
      </c>
      <c r="C6" s="6" t="n">
        <v>8920</v>
      </c>
      <c r="D6" s="6" t="n">
        <v>10816</v>
      </c>
    </row>
    <row r="7">
      <c r="A7" s="4" t="inlineStr">
        <is>
          <t>Total Current Assets</t>
        </is>
      </c>
      <c r="C7" s="6" t="n">
        <v>112464</v>
      </c>
      <c r="D7" s="6" t="n">
        <v>168587</v>
      </c>
    </row>
    <row r="8">
      <c r="A8" s="3" t="inlineStr">
        <is>
          <t>Oil and Gas Properties (using the full cost method of accounting)</t>
        </is>
      </c>
      <c r="C8" s="4" t="inlineStr">
        <is>
          <t xml:space="preserve"> </t>
        </is>
      </c>
      <c r="D8" s="4" t="inlineStr">
        <is>
          <t xml:space="preserve"> </t>
        </is>
      </c>
    </row>
    <row r="9">
      <c r="A9" s="4" t="inlineStr">
        <is>
          <t>Proved</t>
        </is>
      </c>
      <c r="C9" s="6" t="n">
        <v>1055070</v>
      </c>
      <c r="D9" s="6" t="n">
        <v>1000424</v>
      </c>
    </row>
    <row r="10">
      <c r="A10" s="4" t="inlineStr">
        <is>
          <t>Unproved</t>
        </is>
      </c>
      <c r="C10" s="6" t="n">
        <v>54116</v>
      </c>
      <c r="D10" s="6" t="n">
        <v>74471</v>
      </c>
    </row>
    <row r="11">
      <c r="A11" s="4" t="inlineStr">
        <is>
          <t>Total Oil and Gas Properties</t>
        </is>
      </c>
      <c r="C11" s="6" t="n">
        <v>1109186</v>
      </c>
      <c r="D11" s="6" t="n">
        <v>1074895</v>
      </c>
    </row>
    <row r="12">
      <c r="A12" s="4" t="inlineStr">
        <is>
          <t>Other capital assets</t>
        </is>
      </c>
      <c r="C12" s="6" t="n">
        <v>33664</v>
      </c>
      <c r="D12" s="6" t="n">
        <v>26007</v>
      </c>
    </row>
    <row r="13">
      <c r="A13" s="4" t="inlineStr">
        <is>
          <t>Total Property, Plant and Equipment (Note 4)</t>
        </is>
      </c>
      <c r="C13" s="6" t="n">
        <v>1142850</v>
      </c>
      <c r="D13" s="6" t="n">
        <v>1100902</v>
      </c>
    </row>
    <row r="14">
      <c r="A14" s="3" t="inlineStr">
        <is>
          <t>Other Long-Term Assets</t>
        </is>
      </c>
      <c r="C14" s="4" t="inlineStr">
        <is>
          <t xml:space="preserve"> </t>
        </is>
      </c>
      <c r="D14" s="4" t="inlineStr">
        <is>
          <t xml:space="preserve"> </t>
        </is>
      </c>
    </row>
    <row r="15">
      <c r="A15" s="4" t="inlineStr">
        <is>
          <t>Taxes receivable</t>
        </is>
      </c>
      <c r="C15" s="6" t="n">
        <v>52089</v>
      </c>
      <c r="D15" s="6" t="n">
        <v>27796</v>
      </c>
    </row>
    <row r="16">
      <c r="A16" s="4" t="inlineStr">
        <is>
          <t>Deferred tax assets (Note 11)</t>
        </is>
      </c>
      <c r="C16" s="6" t="n">
        <v>10923</v>
      </c>
      <c r="D16" s="6" t="n">
        <v>22990</v>
      </c>
    </row>
    <row r="17">
      <c r="A17" s="4" t="inlineStr">
        <is>
          <t>Other long-term assets (Note 13 and 14)</t>
        </is>
      </c>
      <c r="C17" s="6" t="n">
        <v>7963</v>
      </c>
      <c r="D17" s="6" t="n">
        <v>15335</v>
      </c>
    </row>
    <row r="18">
      <c r="A18" s="4" t="inlineStr">
        <is>
          <t>Total Other Long-Term Assets</t>
        </is>
      </c>
      <c r="C18" s="6" t="n">
        <v>70975</v>
      </c>
      <c r="D18" s="6" t="n">
        <v>66121</v>
      </c>
    </row>
    <row r="19">
      <c r="A19" s="4" t="inlineStr">
        <is>
          <t>Total Assets</t>
        </is>
      </c>
      <c r="C19" s="6" t="n">
        <v>1326289</v>
      </c>
      <c r="D19" s="6" t="n">
        <v>1335610</v>
      </c>
    </row>
    <row r="20">
      <c r="A20" s="3" t="inlineStr">
        <is>
          <t>Current Liabilities</t>
        </is>
      </c>
      <c r="C20" s="4" t="inlineStr">
        <is>
          <t xml:space="preserve"> </t>
        </is>
      </c>
      <c r="D20" s="4" t="inlineStr">
        <is>
          <t xml:space="preserve"> </t>
        </is>
      </c>
    </row>
    <row r="21">
      <c r="A21" s="4" t="inlineStr">
        <is>
          <t>Accounts payable and accrued liabilities (Note 6, 7 and 9)</t>
        </is>
      </c>
      <c r="C21" s="6" t="n">
        <v>187007</v>
      </c>
      <c r="D21" s="6" t="n">
        <v>167579</v>
      </c>
    </row>
    <row r="22">
      <c r="A22" s="4" t="inlineStr">
        <is>
          <t>Credit facility (Note 7)</t>
        </is>
      </c>
      <c r="C22" s="6" t="n">
        <v>35609</v>
      </c>
      <c r="D22" s="6" t="n">
        <v>0</v>
      </c>
    </row>
    <row r="23">
      <c r="A23" s="4" t="inlineStr">
        <is>
          <t>Taxes payable (Note 11)</t>
        </is>
      </c>
      <c r="C23" s="6" t="n">
        <v>27219</v>
      </c>
      <c r="D23" s="6" t="n">
        <v>58978</v>
      </c>
    </row>
    <row r="24">
      <c r="A24" s="4" t="inlineStr">
        <is>
          <t>Equity compensation award liability (Note 8)</t>
        </is>
      </c>
      <c r="C24" s="6" t="n">
        <v>10419</v>
      </c>
      <c r="D24" s="6" t="n">
        <v>15082</v>
      </c>
    </row>
    <row r="25">
      <c r="A25" s="4" t="inlineStr">
        <is>
          <t>Total Current Liabilities</t>
        </is>
      </c>
      <c r="C25" s="6" t="n">
        <v>260254</v>
      </c>
      <c r="D25" s="6" t="n">
        <v>241639</v>
      </c>
    </row>
    <row r="26">
      <c r="A26" s="3" t="inlineStr">
        <is>
          <t>Long-Term Liabilities</t>
        </is>
      </c>
      <c r="C26" s="4" t="inlineStr">
        <is>
          <t xml:space="preserve"> </t>
        </is>
      </c>
      <c r="D26" s="4" t="inlineStr">
        <is>
          <t xml:space="preserve"> </t>
        </is>
      </c>
    </row>
    <row r="27">
      <c r="A27" s="4" t="inlineStr">
        <is>
          <t>Long-term debt (Note 7)</t>
        </is>
      </c>
      <c r="C27" s="6" t="n">
        <v>519532</v>
      </c>
      <c r="D27" s="6" t="n">
        <v>589593</v>
      </c>
    </row>
    <row r="28">
      <c r="A28" s="4" t="inlineStr">
        <is>
          <t>Deferred tax liabilities (Note 11)</t>
        </is>
      </c>
      <c r="C28" s="6" t="n">
        <v>57453</v>
      </c>
      <c r="D28" s="6" t="n">
        <v>28</v>
      </c>
    </row>
    <row r="29">
      <c r="A29" s="4" t="inlineStr">
        <is>
          <t>Asset retirement obligation (Note 9)</t>
        </is>
      </c>
      <c r="C29" s="6" t="n">
        <v>73029</v>
      </c>
      <c r="D29" s="6" t="n">
        <v>63358</v>
      </c>
    </row>
    <row r="30">
      <c r="A30" s="4" t="inlineStr">
        <is>
          <t>Equity compensation award liabilities (Note 8)</t>
        </is>
      </c>
      <c r="C30" s="6" t="n">
        <v>8750</v>
      </c>
      <c r="D30" s="6" t="n">
        <v>16437</v>
      </c>
    </row>
    <row r="31">
      <c r="A31" s="4" t="inlineStr">
        <is>
          <t>Other long-term liabilities (Note 13)</t>
        </is>
      </c>
      <c r="C31" s="6" t="n">
        <v>10877</v>
      </c>
      <c r="D31" s="6" t="n">
        <v>6989</v>
      </c>
    </row>
    <row r="32">
      <c r="A32" s="4" t="inlineStr">
        <is>
          <t>Total Long-Term Liabilities</t>
        </is>
      </c>
      <c r="C32" s="6" t="n">
        <v>669641</v>
      </c>
      <c r="D32" s="6" t="n">
        <v>676405</v>
      </c>
    </row>
    <row r="33">
      <c r="A33" s="4" t="inlineStr">
        <is>
          <t>Commitments and Contingencies (Note 12)</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Common Stock (Note 8) (32,275,113 and 36,889,862 issued, 32,246,501 and 34,615,116 outstanding shares of Common Stock, par value $0.001 per share, as at December 31, 2023, and December 31, 2022, respectively)</t>
        </is>
      </c>
      <c r="B35" s="4" t="inlineStr">
        <is>
          <t>[1]</t>
        </is>
      </c>
      <c r="C35" s="6" t="n">
        <v>9936</v>
      </c>
      <c r="D35" s="6" t="n">
        <v>10272</v>
      </c>
    </row>
    <row r="36">
      <c r="A36" s="4" t="inlineStr">
        <is>
          <t>Additional paid in capital</t>
        </is>
      </c>
      <c r="B36" s="4" t="inlineStr">
        <is>
          <t>[1]</t>
        </is>
      </c>
      <c r="C36" s="6" t="n">
        <v>1249651</v>
      </c>
      <c r="D36" s="6" t="n">
        <v>1291354</v>
      </c>
    </row>
    <row r="37">
      <c r="A37" s="4" t="inlineStr">
        <is>
          <t>Treasury stock (Note 8)</t>
        </is>
      </c>
      <c r="B37" s="4" t="inlineStr">
        <is>
          <t>[1]</t>
        </is>
      </c>
      <c r="C37" s="6" t="n">
        <v>-163</v>
      </c>
      <c r="D37" s="6" t="n">
        <v>-27317</v>
      </c>
    </row>
    <row r="38">
      <c r="A38" s="4" t="inlineStr">
        <is>
          <t>Deficit</t>
        </is>
      </c>
      <c r="B38" s="4" t="inlineStr">
        <is>
          <t>[1]</t>
        </is>
      </c>
      <c r="C38" s="6" t="n">
        <v>-863030</v>
      </c>
      <c r="D38" s="6" t="n">
        <v>-856743</v>
      </c>
    </row>
    <row r="39">
      <c r="A39" s="4" t="inlineStr">
        <is>
          <t>Total Shareholders’ Equity</t>
        </is>
      </c>
      <c r="C39" s="6" t="n">
        <v>396394</v>
      </c>
      <c r="D39" s="6" t="n">
        <v>417566</v>
      </c>
    </row>
    <row r="40">
      <c r="A40" s="4" t="inlineStr">
        <is>
          <t>Total Liabilities and Shareholders’ Equity</t>
        </is>
      </c>
      <c r="C40" s="7" t="n">
        <v>1326289</v>
      </c>
      <c r="D40" s="7" t="n">
        <v>1335610</v>
      </c>
    </row>
    <row r="41"/>
    <row r="42">
      <c r="A42" s="4" t="inlineStr">
        <is>
          <t xml:space="preserve">[1] (1) Reflects our 1-for-10 reverse stock split that became effective May 5, 2023. See Note 8 in the notes to the consolidated financial statements for further discussion. </t>
        </is>
      </c>
    </row>
  </sheetData>
  <mergeCells count="3">
    <mergeCell ref="A1:B1"/>
    <mergeCell ref="A41:C41"/>
    <mergeCell ref="A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Debt Issuance Costs - Schedule of Total Interest Expense Recognized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ntractual interest and other financing expenses</t>
        </is>
      </c>
      <c r="B4" s="7" t="n">
        <v>49975</v>
      </c>
      <c r="C4" s="7" t="n">
        <v>42965</v>
      </c>
      <c r="D4" s="7" t="n">
        <v>50572</v>
      </c>
    </row>
    <row r="5">
      <c r="A5" s="4" t="inlineStr">
        <is>
          <t>Amortization of debt issuance costs</t>
        </is>
      </c>
      <c r="B5" s="6" t="n">
        <v>5831</v>
      </c>
      <c r="C5" s="6" t="n">
        <v>3528</v>
      </c>
      <c r="D5" s="6" t="n">
        <v>3809</v>
      </c>
    </row>
    <row r="6">
      <c r="A6" s="4" t="inlineStr">
        <is>
          <t>Interest expense</t>
        </is>
      </c>
      <c r="B6" s="7" t="n">
        <v>55806</v>
      </c>
      <c r="C6" s="7" t="n">
        <v>46493</v>
      </c>
      <c r="D6" s="7" t="n">
        <v>543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 Capital - Schedule of Common Stock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t>
        </is>
      </c>
      <c r="B3" s="4" t="inlineStr">
        <is>
          <t xml:space="preserve"> </t>
        </is>
      </c>
      <c r="C3" s="4" t="inlineStr">
        <is>
          <t xml:space="preserve"> </t>
        </is>
      </c>
      <c r="D3" s="4" t="inlineStr">
        <is>
          <t xml:space="preserve"> </t>
        </is>
      </c>
    </row>
    <row r="4">
      <c r="A4" s="4" t="inlineStr">
        <is>
          <t>Common shares outstanding, as at beginning of period (in shares)</t>
        </is>
      </c>
      <c r="B4" s="6" t="n">
        <v>34615116</v>
      </c>
      <c r="C4" s="4" t="inlineStr">
        <is>
          <t xml:space="preserve"> </t>
        </is>
      </c>
      <c r="D4" s="4" t="inlineStr">
        <is>
          <t xml:space="preserve"> </t>
        </is>
      </c>
    </row>
    <row r="5">
      <c r="A5" s="4" t="inlineStr">
        <is>
          <t>Options exercised (in shares)</t>
        </is>
      </c>
      <c r="B5" s="6" t="n">
        <v>1839</v>
      </c>
      <c r="C5" s="4" t="inlineStr">
        <is>
          <t xml:space="preserve"> </t>
        </is>
      </c>
      <c r="D5" s="4" t="inlineStr">
        <is>
          <t xml:space="preserve"> </t>
        </is>
      </c>
    </row>
    <row r="6">
      <c r="A6" s="4" t="inlineStr">
        <is>
          <t>Common stock, shares issued (in shares)</t>
        </is>
      </c>
      <c r="B6" s="6" t="n">
        <v>32275113</v>
      </c>
      <c r="C6" s="6" t="n">
        <v>36889862</v>
      </c>
      <c r="D6" s="4" t="inlineStr">
        <is>
          <t xml:space="preserve"> </t>
        </is>
      </c>
    </row>
    <row r="7">
      <c r="A7" s="4" t="inlineStr">
        <is>
          <t>Common shares outstanding, as at period end (in shares)</t>
        </is>
      </c>
      <c r="B7" s="6" t="n">
        <v>32246501</v>
      </c>
      <c r="C7" s="6" t="n">
        <v>34615116</v>
      </c>
      <c r="D7" s="4" t="inlineStr">
        <is>
          <t xml:space="preserve"> </t>
        </is>
      </c>
    </row>
    <row r="8">
      <c r="A8" s="4" t="inlineStr">
        <is>
          <t>Shares of Common Stock</t>
        </is>
      </c>
      <c r="B8" s="4" t="inlineStr">
        <is>
          <t xml:space="preserve"> </t>
        </is>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Common shares outstanding, as at beginning of period (in shares)</t>
        </is>
      </c>
      <c r="B10" s="6" t="n">
        <v>34615116</v>
      </c>
      <c r="C10" s="6" t="n">
        <v>36714450</v>
      </c>
      <c r="D10" s="6" t="n">
        <v>36698156</v>
      </c>
    </row>
    <row r="11">
      <c r="A11" s="4" t="inlineStr">
        <is>
          <t>Options exercised (in shares)</t>
        </is>
      </c>
      <c r="B11" s="6" t="n">
        <v>1839</v>
      </c>
      <c r="C11" s="6" t="n">
        <v>175412</v>
      </c>
      <c r="D11" s="6" t="n">
        <v>16294</v>
      </c>
    </row>
    <row r="12">
      <c r="A12" s="4" t="inlineStr">
        <is>
          <t>Common stock, shares issued (in shares)</t>
        </is>
      </c>
      <c r="B12" s="6" t="n">
        <v>32275113</v>
      </c>
      <c r="C12" s="6" t="n">
        <v>36889862</v>
      </c>
      <c r="D12" s="4" t="inlineStr">
        <is>
          <t xml:space="preserve"> </t>
        </is>
      </c>
    </row>
    <row r="13">
      <c r="A13" s="4" t="inlineStr">
        <is>
          <t>Treasury stock, common, shares (in shares)</t>
        </is>
      </c>
      <c r="B13" s="6" t="n">
        <v>-28612</v>
      </c>
      <c r="C13" s="4" t="inlineStr">
        <is>
          <t xml:space="preserve"> </t>
        </is>
      </c>
      <c r="D13" s="4" t="inlineStr">
        <is>
          <t xml:space="preserve"> </t>
        </is>
      </c>
    </row>
    <row r="14">
      <c r="A14" s="4" t="inlineStr">
        <is>
          <t>Common shares outstanding, as at period end (in shares)</t>
        </is>
      </c>
      <c r="B14" s="6" t="n">
        <v>32246501</v>
      </c>
      <c r="C14" s="6" t="n">
        <v>34615116</v>
      </c>
      <c r="D14" s="6" t="n">
        <v>36714450</v>
      </c>
    </row>
    <row r="15">
      <c r="A15" s="4" t="inlineStr">
        <is>
          <t>Share repurchased during period (in shares)</t>
        </is>
      </c>
      <c r="B15" s="6" t="n">
        <v>2341842</v>
      </c>
      <c r="C15" s="6" t="n">
        <v>2274746</v>
      </c>
      <c r="D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14" customWidth="1" min="6" max="6"/>
    <col width="13"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Share Capital - Additional Information (Details) $ / shares in Units, $ in Thousands</t>
        </is>
      </c>
      <c r="C1" s="2" t="inlineStr">
        <is>
          <t>12 Months Ended</t>
        </is>
      </c>
    </row>
    <row r="2">
      <c r="B2" s="2" t="inlineStr">
        <is>
          <t>May 05, 2023</t>
        </is>
      </c>
      <c r="C2" s="2" t="inlineStr">
        <is>
          <t>Dec. 31, 2023 USD ($) $ / shares shares</t>
        </is>
      </c>
      <c r="D2" s="2" t="inlineStr">
        <is>
          <t>Dec. 31, 2022 USD ($) $ / shares shares</t>
        </is>
      </c>
      <c r="E2" s="2" t="inlineStr">
        <is>
          <t>Dec. 31, 2021 USD ($) shares</t>
        </is>
      </c>
      <c r="F2" s="2" t="inlineStr">
        <is>
          <t>Oct. 20, 2023</t>
        </is>
      </c>
      <c r="G2" s="2" t="inlineStr">
        <is>
          <t>May 31, 2023</t>
        </is>
      </c>
      <c r="H2" s="2" t="inlineStr">
        <is>
          <t>May 04, 2022 shares</t>
        </is>
      </c>
      <c r="I2" s="2" t="inlineStr">
        <is>
          <t>May 03, 2022 shares</t>
        </is>
      </c>
      <c r="J2" s="2" t="inlineStr">
        <is>
          <t>Jun. 02, 2021 shares</t>
        </is>
      </c>
      <c r="K2" s="2" t="inlineStr">
        <is>
          <t>Jun. 01, 2021 shares</t>
        </is>
      </c>
      <c r="L2" s="2" t="inlineStr">
        <is>
          <t>Dec. 31, 2020 shares</t>
        </is>
      </c>
      <c r="M2" s="2" t="inlineStr">
        <is>
          <t>Jan. 27, 2012 shares</t>
        </is>
      </c>
      <c r="N2" s="2" t="inlineStr">
        <is>
          <t>Jan. 26,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share capital (in shares)</t>
        </is>
      </c>
      <c r="B4" s="4" t="inlineStr">
        <is>
          <t xml:space="preserve"> </t>
        </is>
      </c>
      <c r="C4" s="6" t="n">
        <v>8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hares, par value (in dollars per share) | $ / shares</t>
        </is>
      </c>
      <c r="B5" s="4" t="inlineStr">
        <is>
          <t xml:space="preserve"> </t>
        </is>
      </c>
      <c r="C5" s="10" t="n">
        <v>0.001</v>
      </c>
      <c r="D5" s="10"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authorized (in shares)</t>
        </is>
      </c>
      <c r="B6" s="4" t="inlineStr">
        <is>
          <t xml:space="preserve"> </t>
        </is>
      </c>
      <c r="C6" s="6" t="n">
        <v>2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par value (in dollars per share) | $ / shares</t>
        </is>
      </c>
      <c r="B7" s="4" t="inlineStr">
        <is>
          <t xml:space="preserve"> </t>
        </is>
      </c>
      <c r="C7" s="10"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ratio</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hares, outstanding (in shares)</t>
        </is>
      </c>
      <c r="B9" s="4" t="inlineStr">
        <is>
          <t xml:space="preserve"> </t>
        </is>
      </c>
      <c r="C9" s="6" t="n">
        <v>32246501</v>
      </c>
      <c r="D9" s="6" t="n">
        <v>346151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available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980610</v>
      </c>
      <c r="I10" s="6" t="n">
        <v>5480610</v>
      </c>
      <c r="J10" s="6" t="n">
        <v>5480610</v>
      </c>
      <c r="K10" s="6" t="n">
        <v>3980610</v>
      </c>
      <c r="L10" s="4" t="inlineStr">
        <is>
          <t xml:space="preserve"> </t>
        </is>
      </c>
      <c r="M10" s="6" t="n">
        <v>3980610</v>
      </c>
      <c r="N10" s="6" t="n">
        <v>2330610</v>
      </c>
    </row>
    <row r="11">
      <c r="A11" s="4" t="inlineStr">
        <is>
          <t>Share-based compensation | $</t>
        </is>
      </c>
      <c r="B11" s="4" t="inlineStr">
        <is>
          <t xml:space="preserve"> </t>
        </is>
      </c>
      <c r="C11" s="7" t="n">
        <v>5722</v>
      </c>
      <c r="D11" s="7" t="n">
        <v>9049</v>
      </c>
      <c r="E11" s="7" t="n">
        <v>83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recognized compensation cost | $</t>
        </is>
      </c>
      <c r="B12" s="4" t="inlineStr">
        <is>
          <t xml:space="preserve"> </t>
        </is>
      </c>
      <c r="C12" s="7" t="n">
        <v>8600</v>
      </c>
      <c r="D12" s="7" t="n">
        <v>10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eighted average period of recognition</t>
        </is>
      </c>
      <c r="B13" s="4" t="inlineStr">
        <is>
          <t xml:space="preserve"> </t>
        </is>
      </c>
      <c r="C13" s="4" t="inlineStr">
        <is>
          <t>1 year 8 months 12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eighted average remaining contractual term</t>
        </is>
      </c>
      <c r="B14" s="4" t="inlineStr">
        <is>
          <t xml:space="preserve"> </t>
        </is>
      </c>
      <c r="C14" s="4" t="inlineStr">
        <is>
          <t>2 years 3 months 18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awards granted (as a percent)</t>
        </is>
      </c>
      <c r="B17" s="4" t="inlineStr">
        <is>
          <t xml:space="preserve"> </t>
        </is>
      </c>
      <c r="C17" s="11" t="n">
        <v>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awards granted (as a percent)</t>
        </is>
      </c>
      <c r="B20" s="4" t="inlineStr">
        <is>
          <t xml:space="preserve"> </t>
        </is>
      </c>
      <c r="C20" s="11"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3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repurchased during period (in shares)</t>
        </is>
      </c>
      <c r="B23" s="4" t="inlineStr">
        <is>
          <t xml:space="preserve"> </t>
        </is>
      </c>
      <c r="C23" s="6" t="n">
        <v>10418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repurchased during period, weighted average price (in dollars per shares) | $ / shares</t>
        </is>
      </c>
      <c r="B24" s="4" t="inlineStr">
        <is>
          <t xml:space="preserve"> </t>
        </is>
      </c>
      <c r="C24" s="8" t="n">
        <v>6.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repurchased during period cancelled (in shares)</t>
        </is>
      </c>
      <c r="B25" s="4" t="inlineStr">
        <is>
          <t xml:space="preserve"> </t>
        </is>
      </c>
      <c r="C25" s="6" t="n">
        <v>10131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2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repurchased during period (in shares)</t>
        </is>
      </c>
      <c r="B28" s="4" t="inlineStr">
        <is>
          <t xml:space="preserve"> </t>
        </is>
      </c>
      <c r="C28" s="6" t="n">
        <v>13286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repurchased during period, weighted average price (in dollars per shares) | $ / shares</t>
        </is>
      </c>
      <c r="B29" s="4" t="inlineStr">
        <is>
          <t xml:space="preserve"> </t>
        </is>
      </c>
      <c r="C29" s="8" t="n">
        <v>8.15</v>
      </c>
      <c r="D29" s="8" t="n">
        <v>10.5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repurchased during period cancelled (in shares)</t>
        </is>
      </c>
      <c r="B30" s="4" t="inlineStr">
        <is>
          <t xml:space="preserve"> </t>
        </is>
      </c>
      <c r="C30" s="6" t="n">
        <v>36033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purchased as percent of shares issued and outstanding</t>
        </is>
      </c>
      <c r="B33" s="4" t="inlineStr">
        <is>
          <t xml:space="preserve"> </t>
        </is>
      </c>
      <c r="C33" s="4" t="inlineStr">
        <is>
          <t xml:space="preserve"> </t>
        </is>
      </c>
      <c r="D33" s="4" t="inlineStr">
        <is>
          <t xml:space="preserve"> </t>
        </is>
      </c>
      <c r="E33" s="4" t="inlineStr">
        <is>
          <t xml:space="preserve"> </t>
        </is>
      </c>
      <c r="F33" s="11" t="n">
        <v>0.1</v>
      </c>
      <c r="G33" s="11" t="n">
        <v>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 2023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hares, outstanding (in shares)</t>
        </is>
      </c>
      <c r="B36" s="4" t="inlineStr">
        <is>
          <t xml:space="preserve"> </t>
        </is>
      </c>
      <c r="C36" s="6" t="n">
        <v>32349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uthorized share capital (in shares)</t>
        </is>
      </c>
      <c r="B39" s="4" t="inlineStr">
        <is>
          <t xml:space="preserve"> </t>
        </is>
      </c>
      <c r="C39" s="6" t="n">
        <v>57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hares, outstanding (in shares)</t>
        </is>
      </c>
      <c r="B40" s="4" t="inlineStr">
        <is>
          <t xml:space="preserve"> </t>
        </is>
      </c>
      <c r="C40" s="6" t="n">
        <v>32246501</v>
      </c>
      <c r="D40" s="6" t="n">
        <v>34615116</v>
      </c>
      <c r="E40" s="6" t="n">
        <v>367144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6698156</v>
      </c>
      <c r="M40" s="4" t="inlineStr">
        <is>
          <t xml:space="preserve"> </t>
        </is>
      </c>
      <c r="N40" s="4" t="inlineStr">
        <is>
          <t xml:space="preserve"> </t>
        </is>
      </c>
    </row>
    <row r="41">
      <c r="A41" s="4" t="inlineStr">
        <is>
          <t>Share repurchased during period (in shares)</t>
        </is>
      </c>
      <c r="B41" s="4" t="inlineStr">
        <is>
          <t xml:space="preserve"> </t>
        </is>
      </c>
      <c r="C41" s="6" t="n">
        <v>2341842</v>
      </c>
      <c r="D41" s="6" t="n">
        <v>227474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Information About PSU, DSU, RSU and Stock Option Activity (Details)</t>
        </is>
      </c>
      <c r="B1" s="2" t="inlineStr">
        <is>
          <t>12 Months Ended</t>
        </is>
      </c>
    </row>
    <row r="2">
      <c r="B2" s="2" t="inlineStr">
        <is>
          <t>Dec. 31, 2023 $ / shares shares</t>
        </is>
      </c>
    </row>
    <row r="3">
      <c r="A3" s="3" t="inlineStr">
        <is>
          <t>Number of Outstanding Stock Options</t>
        </is>
      </c>
      <c r="B3" s="4" t="inlineStr">
        <is>
          <t xml:space="preserve"> </t>
        </is>
      </c>
    </row>
    <row r="4">
      <c r="A4" s="4" t="inlineStr">
        <is>
          <t>Balance, beginning of period (in shares)</t>
        </is>
      </c>
      <c r="B4" s="6" t="n">
        <v>1730286</v>
      </c>
    </row>
    <row r="5">
      <c r="A5" s="4" t="inlineStr">
        <is>
          <t>Granted (in shares)</t>
        </is>
      </c>
      <c r="B5" s="6" t="n">
        <v>461858</v>
      </c>
    </row>
    <row r="6">
      <c r="A6" s="4" t="inlineStr">
        <is>
          <t>Exercised (in shares)</t>
        </is>
      </c>
      <c r="B6" s="6" t="n">
        <v>-1839</v>
      </c>
    </row>
    <row r="7">
      <c r="A7" s="4" t="inlineStr">
        <is>
          <t>Forfeited (in shares)</t>
        </is>
      </c>
      <c r="B7" s="6" t="n">
        <v>-24072</v>
      </c>
    </row>
    <row r="8">
      <c r="A8" s="4" t="inlineStr">
        <is>
          <t>Expired (in shares)</t>
        </is>
      </c>
      <c r="B8" s="6" t="n">
        <v>-138426</v>
      </c>
    </row>
    <row r="9">
      <c r="A9" s="4" t="inlineStr">
        <is>
          <t>Balance, end of period (in shares)</t>
        </is>
      </c>
      <c r="B9" s="6" t="n">
        <v>2027807</v>
      </c>
    </row>
    <row r="10">
      <c r="A10" s="4" t="inlineStr">
        <is>
          <t>Vested and exercisable, at end of period (in shares)</t>
        </is>
      </c>
      <c r="B10" s="6" t="n">
        <v>1232629</v>
      </c>
    </row>
    <row r="11">
      <c r="A11" s="4" t="inlineStr">
        <is>
          <t>Vested, or expected to vest, at end of period through the life of the options (in shares)</t>
        </is>
      </c>
      <c r="B11" s="6" t="n">
        <v>2002537</v>
      </c>
    </row>
    <row r="12">
      <c r="A12" s="3" t="inlineStr">
        <is>
          <t>Weighted Average Exercise Price ($)</t>
        </is>
      </c>
      <c r="B12" s="4" t="inlineStr">
        <is>
          <t xml:space="preserve"> </t>
        </is>
      </c>
    </row>
    <row r="13">
      <c r="A13" s="4" t="inlineStr">
        <is>
          <t>Balance, beginning of period (in dollars per share) | $ / shares</t>
        </is>
      </c>
      <c r="B13" s="8" t="n">
        <v>11.52</v>
      </c>
    </row>
    <row r="14">
      <c r="A14" s="4" t="inlineStr">
        <is>
          <t>Granted (in dollars per share) | $ / shares</t>
        </is>
      </c>
      <c r="B14" s="12" t="n">
        <v>8.390000000000001</v>
      </c>
    </row>
    <row r="15">
      <c r="A15" s="4" t="inlineStr">
        <is>
          <t>Exercised (in dollars per share) | $ / shares</t>
        </is>
      </c>
      <c r="B15" s="12" t="n">
        <v>4.17</v>
      </c>
    </row>
    <row r="16">
      <c r="A16" s="4" t="inlineStr">
        <is>
          <t>Forfeited (in dollars per share) | $ / shares</t>
        </is>
      </c>
      <c r="B16" s="12" t="n">
        <v>7.04</v>
      </c>
    </row>
    <row r="17">
      <c r="A17" s="4" t="inlineStr">
        <is>
          <t>Expired (in dollars per share) | $ / shares</t>
        </is>
      </c>
      <c r="B17" s="12" t="n">
        <v>25.3</v>
      </c>
    </row>
    <row r="18">
      <c r="A18" s="4" t="inlineStr">
        <is>
          <t>Balance, end of period (in dollars per share) | $ / shares</t>
        </is>
      </c>
      <c r="B18" s="12" t="n">
        <v>9.93</v>
      </c>
    </row>
    <row r="19">
      <c r="A19" s="4" t="inlineStr">
        <is>
          <t>Vested and exercisable, at end of period (in dollars per share) | $ / shares</t>
        </is>
      </c>
      <c r="B19" s="12" t="n">
        <v>10.13</v>
      </c>
    </row>
    <row r="20">
      <c r="A20" s="4" t="inlineStr">
        <is>
          <t>Vested, or expected to vest, at end of period through the life of the options (in dollars per share) | $ / shares</t>
        </is>
      </c>
      <c r="B20" s="8" t="n">
        <v>9.93</v>
      </c>
    </row>
    <row r="21">
      <c r="A21" s="4" t="inlineStr">
        <is>
          <t>PSUs</t>
        </is>
      </c>
      <c r="B21" s="4" t="inlineStr">
        <is>
          <t xml:space="preserve"> </t>
        </is>
      </c>
    </row>
    <row r="22">
      <c r="A22" s="3" t="inlineStr">
        <is>
          <t>Number of Outstanding Share Units</t>
        </is>
      </c>
      <c r="B22" s="4" t="inlineStr">
        <is>
          <t xml:space="preserve"> </t>
        </is>
      </c>
    </row>
    <row r="23">
      <c r="A23" s="4" t="inlineStr">
        <is>
          <t>Balance, beginning of period (in shares)</t>
        </is>
      </c>
      <c r="B23" s="6" t="n">
        <v>3152823</v>
      </c>
    </row>
    <row r="24">
      <c r="A24" s="4" t="inlineStr">
        <is>
          <t>Granted (in shares)</t>
        </is>
      </c>
      <c r="B24" s="6" t="n">
        <v>2288515</v>
      </c>
    </row>
    <row r="25">
      <c r="A25" s="4" t="inlineStr">
        <is>
          <t>Exercised (in shares)</t>
        </is>
      </c>
      <c r="B25" s="6" t="n">
        <v>-1523408</v>
      </c>
    </row>
    <row r="26">
      <c r="A26" s="4" t="inlineStr">
        <is>
          <t>Forfeited (in shares)</t>
        </is>
      </c>
      <c r="B26" s="6" t="n">
        <v>-21574</v>
      </c>
    </row>
    <row r="27">
      <c r="A27" s="4" t="inlineStr">
        <is>
          <t>Expired (in shares)</t>
        </is>
      </c>
      <c r="B27" s="6" t="n">
        <v>0</v>
      </c>
    </row>
    <row r="28">
      <c r="A28" s="4" t="inlineStr">
        <is>
          <t>Balance, end of period (in shares)</t>
        </is>
      </c>
      <c r="B28" s="6" t="n">
        <v>3896356</v>
      </c>
    </row>
    <row r="29">
      <c r="A29" s="4" t="inlineStr">
        <is>
          <t>DSUs</t>
        </is>
      </c>
      <c r="B29" s="4" t="inlineStr">
        <is>
          <t xml:space="preserve"> </t>
        </is>
      </c>
    </row>
    <row r="30">
      <c r="A30" s="3" t="inlineStr">
        <is>
          <t>Number of Outstanding Share Units</t>
        </is>
      </c>
      <c r="B30" s="4" t="inlineStr">
        <is>
          <t xml:space="preserve"> </t>
        </is>
      </c>
    </row>
    <row r="31">
      <c r="A31" s="4" t="inlineStr">
        <is>
          <t>Balance, beginning of period (in shares)</t>
        </is>
      </c>
      <c r="B31" s="6" t="n">
        <v>656186</v>
      </c>
    </row>
    <row r="32">
      <c r="A32" s="4" t="inlineStr">
        <is>
          <t>Granted (in shares)</t>
        </is>
      </c>
      <c r="B32" s="6" t="n">
        <v>120424</v>
      </c>
    </row>
    <row r="33">
      <c r="A33" s="4" t="inlineStr">
        <is>
          <t>Exercised (in shares)</t>
        </is>
      </c>
      <c r="B33" s="6" t="n">
        <v>0</v>
      </c>
    </row>
    <row r="34">
      <c r="A34" s="4" t="inlineStr">
        <is>
          <t>Forfeited (in shares)</t>
        </is>
      </c>
      <c r="B34" s="6" t="n">
        <v>0</v>
      </c>
    </row>
    <row r="35">
      <c r="A35" s="4" t="inlineStr">
        <is>
          <t>Expired (in shares)</t>
        </is>
      </c>
      <c r="B35" s="6" t="n">
        <v>0</v>
      </c>
    </row>
    <row r="36">
      <c r="A36" s="4" t="inlineStr">
        <is>
          <t>Balance, end of period (in shares)</t>
        </is>
      </c>
      <c r="B36" s="6" t="n">
        <v>7766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PSUs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Vested and will be settled in cash (in shares)</t>
        </is>
      </c>
      <c r="B8" s="9" t="n">
        <v>1.8</v>
      </c>
      <c r="C8" s="9" t="n">
        <v>1.2</v>
      </c>
      <c r="D8" s="4" t="inlineStr">
        <is>
          <t xml:space="preserve"> </t>
        </is>
      </c>
    </row>
    <row r="9">
      <c r="A9" s="4" t="inlineStr">
        <is>
          <t>Award subject to targets relating to total shareholder return (as a percent)</t>
        </is>
      </c>
      <c r="B9" s="11" t="n">
        <v>0.5</v>
      </c>
      <c r="C9" s="4" t="inlineStr">
        <is>
          <t xml:space="preserve"> </t>
        </is>
      </c>
      <c r="D9" s="4" t="inlineStr">
        <is>
          <t xml:space="preserve"> </t>
        </is>
      </c>
    </row>
    <row r="10">
      <c r="A10" s="4" t="inlineStr">
        <is>
          <t>Award subject to targets relating to net asset value (as a percent)</t>
        </is>
      </c>
      <c r="B10" s="11" t="n">
        <v>0.25</v>
      </c>
      <c r="C10" s="11" t="n">
        <v>0.25</v>
      </c>
      <c r="D10" s="11" t="n">
        <v>0.25</v>
      </c>
    </row>
    <row r="11">
      <c r="A11" s="4" t="inlineStr">
        <is>
          <t>Net present value discount rate</t>
        </is>
      </c>
      <c r="B11" s="4" t="inlineStr">
        <is>
          <t xml:space="preserve"> </t>
        </is>
      </c>
      <c r="C11" s="11" t="n">
        <v>0.1</v>
      </c>
      <c r="D11" s="11" t="n">
        <v>0.1</v>
      </c>
    </row>
    <row r="12">
      <c r="A12" s="4" t="inlineStr">
        <is>
          <t>Free cash flows required</t>
        </is>
      </c>
      <c r="B12" s="7" t="n">
        <v>20</v>
      </c>
      <c r="C12" s="4" t="inlineStr">
        <is>
          <t xml:space="preserve"> </t>
        </is>
      </c>
      <c r="D12" s="4" t="inlineStr">
        <is>
          <t xml:space="preserve"> </t>
        </is>
      </c>
    </row>
    <row r="13">
      <c r="A13" s="4" t="inlineStr">
        <is>
          <t>Award subject to targets relating to execution of corporate strategy (as a percent)</t>
        </is>
      </c>
      <c r="B13" s="11" t="n">
        <v>0.25</v>
      </c>
      <c r="C13" s="4" t="inlineStr">
        <is>
          <t xml:space="preserve"> </t>
        </is>
      </c>
      <c r="D13" s="4" t="inlineStr">
        <is>
          <t xml:space="preserve"> </t>
        </is>
      </c>
    </row>
    <row r="14">
      <c r="A14" s="4" t="inlineStr">
        <is>
          <t>PSU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PSUs that vest (as a percent)</t>
        </is>
      </c>
      <c r="B16" s="11" t="n">
        <v>0</v>
      </c>
      <c r="C16" s="4" t="inlineStr">
        <is>
          <t xml:space="preserve"> </t>
        </is>
      </c>
      <c r="D16" s="4" t="inlineStr">
        <is>
          <t xml:space="preserve"> </t>
        </is>
      </c>
    </row>
    <row r="17">
      <c r="A17" s="4" t="inlineStr">
        <is>
          <t>PSU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PSUs that vest (as a percent)</t>
        </is>
      </c>
      <c r="B19" s="11"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 Capital - Stock Options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ward, common stock for purchase, exercise price (in shares)</t>
        </is>
      </c>
      <c r="B4" s="6" t="n">
        <v>1</v>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Options exercised (in shares)</t>
        </is>
      </c>
      <c r="B6" s="6" t="n">
        <v>1839</v>
      </c>
      <c r="C6" s="4" t="inlineStr">
        <is>
          <t xml:space="preserve"> </t>
        </is>
      </c>
      <c r="D6" s="4" t="inlineStr">
        <is>
          <t xml:space="preserve"> </t>
        </is>
      </c>
    </row>
    <row r="7">
      <c r="A7" s="4" t="inlineStr">
        <is>
          <t>Proceeds from exercise of stock options (Note 8)</t>
        </is>
      </c>
      <c r="B7" s="7" t="n">
        <v>8000</v>
      </c>
      <c r="C7" s="7" t="n">
        <v>1300000</v>
      </c>
      <c r="D7" s="7" t="n">
        <v>100000</v>
      </c>
    </row>
    <row r="8">
      <c r="A8" s="4" t="inlineStr">
        <is>
          <t>Share-based compensation arrangement by share-based payment award, options, vested and expected to vest, outstanding, weighted average remaining contractual term</t>
        </is>
      </c>
      <c r="B8" s="4" t="inlineStr">
        <is>
          <t>2 years 3 months 18 days</t>
        </is>
      </c>
      <c r="C8" s="4" t="inlineStr">
        <is>
          <t>2 years 6 months</t>
        </is>
      </c>
      <c r="D8" s="4" t="inlineStr">
        <is>
          <t xml:space="preserve"> </t>
        </is>
      </c>
    </row>
    <row r="9">
      <c r="A9" s="4" t="inlineStr">
        <is>
          <t>Weighted average remaining contractual term of exercisable stock options</t>
        </is>
      </c>
      <c r="B9" s="4" t="inlineStr">
        <is>
          <t>1 year 6 months</t>
        </is>
      </c>
      <c r="C9" s="4" t="inlineStr">
        <is>
          <t>1 year 10 months 24 days</t>
        </is>
      </c>
      <c r="D9" s="4" t="inlineStr">
        <is>
          <t xml:space="preserve"> </t>
        </is>
      </c>
    </row>
    <row r="10">
      <c r="A10" s="4" t="inlineStr">
        <is>
          <t>Weighted average grant date fair value for options granted (in dollars per share)</t>
        </is>
      </c>
      <c r="B10" s="8" t="n">
        <v>5.57</v>
      </c>
      <c r="C10" s="8" t="n">
        <v>8.83</v>
      </c>
      <c r="D10" s="8" t="n">
        <v>4.67</v>
      </c>
    </row>
    <row r="11">
      <c r="A11" s="4" t="inlineStr">
        <is>
          <t>Weighted average grant date fair value for options vested (in dollars per share)</t>
        </is>
      </c>
      <c r="B11" s="8" t="n">
        <v>4.77</v>
      </c>
      <c r="C11" s="8" t="n">
        <v>5.81</v>
      </c>
      <c r="D11" s="8" t="n">
        <v>5.19</v>
      </c>
    </row>
    <row r="12">
      <c r="A12" s="4" t="inlineStr">
        <is>
          <t>Total fair value of stock options vested</t>
        </is>
      </c>
      <c r="B12" s="7" t="n">
        <v>2300000</v>
      </c>
      <c r="C12" s="7" t="n">
        <v>2200000</v>
      </c>
      <c r="D12" s="7" t="n">
        <v>2100000</v>
      </c>
    </row>
    <row r="13">
      <c r="A13" s="4" t="inlineStr">
        <is>
          <t>Shares of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exercised (in shares)</t>
        </is>
      </c>
      <c r="B15" s="6" t="n">
        <v>1839</v>
      </c>
      <c r="C15" s="6" t="n">
        <v>175412</v>
      </c>
      <c r="D15" s="6" t="n">
        <v>16294</v>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Expected term during grantee's service</t>
        </is>
      </c>
      <c r="B19" s="4" t="inlineStr">
        <is>
          <t>5 years</t>
        </is>
      </c>
      <c r="C19" s="4" t="inlineStr">
        <is>
          <t>5 years</t>
        </is>
      </c>
      <c r="D19" s="4" t="inlineStr">
        <is>
          <t xml:space="preserve"> </t>
        </is>
      </c>
    </row>
    <row r="20">
      <c r="A20" s="4" t="inlineStr">
        <is>
          <t>Expected term after end of grantee's service</t>
        </is>
      </c>
      <c r="B20" s="4" t="inlineStr">
        <is>
          <t>3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Assumptions Using the Black-Scholes Option Pricing Model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volatility (as a percent)</t>
        </is>
      </c>
      <c r="B4" s="11" t="n">
        <v>0.88</v>
      </c>
      <c r="C4" s="11" t="n">
        <v>0.77</v>
      </c>
      <c r="D4" s="11" t="n">
        <v>0.78</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 minimum</t>
        </is>
      </c>
      <c r="B7" s="11" t="n">
        <v>0.82</v>
      </c>
      <c r="C7" s="11" t="n">
        <v>0.77</v>
      </c>
      <c r="D7" s="11" t="n">
        <v>0.71</v>
      </c>
    </row>
    <row r="8">
      <c r="A8" s="4" t="inlineStr">
        <is>
          <t>Volatility, maximum</t>
        </is>
      </c>
      <c r="B8" s="11" t="n">
        <v>0.9</v>
      </c>
      <c r="C8" s="11" t="n">
        <v>0.8100000000000001</v>
      </c>
      <c r="D8" s="11" t="n">
        <v>0.8</v>
      </c>
    </row>
    <row r="9">
      <c r="A9" s="4" t="inlineStr">
        <is>
          <t>Risk free interest rate, minimum</t>
        </is>
      </c>
      <c r="B9" s="13" t="n">
        <v>0.036</v>
      </c>
      <c r="C9" s="13" t="n">
        <v>0.014</v>
      </c>
      <c r="D9" s="13" t="n">
        <v>0.004</v>
      </c>
    </row>
    <row r="10">
      <c r="A10" s="4" t="inlineStr">
        <is>
          <t>Risk free interest rate, maximum</t>
        </is>
      </c>
      <c r="B10" s="13" t="n">
        <v>0.047</v>
      </c>
      <c r="C10" s="11" t="n">
        <v>0.04</v>
      </c>
      <c r="D10" s="13" t="n">
        <v>0.008999999999999999</v>
      </c>
    </row>
    <row r="11">
      <c r="A11" s="4" t="inlineStr">
        <is>
          <t>Expected term</t>
        </is>
      </c>
      <c r="B11" s="4" t="inlineStr">
        <is>
          <t>5 years</t>
        </is>
      </c>
      <c r="C11" s="4" t="inlineStr">
        <is>
          <t>5 years</t>
        </is>
      </c>
      <c r="D11" s="4" t="inlineStr">
        <is>
          <t xml:space="preserve"> </t>
        </is>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4 years</t>
        </is>
      </c>
      <c r="C14" s="4" t="inlineStr">
        <is>
          <t xml:space="preserve"> </t>
        </is>
      </c>
      <c r="D14" s="4" t="inlineStr">
        <is>
          <t>4 years</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t>
        </is>
      </c>
      <c r="B17" s="4" t="inlineStr">
        <is>
          <t>5 years</t>
        </is>
      </c>
      <c r="C17" s="4" t="inlineStr">
        <is>
          <t xml:space="preserve"> </t>
        </is>
      </c>
      <c r="D17"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Weighted Average Shares Outstanding (Details)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Weighted average number of common shares outstanding (in shares)</t>
        </is>
      </c>
      <c r="B4" s="6" t="n">
        <v>33469828</v>
      </c>
      <c r="C4" s="6" t="n">
        <v>36445546</v>
      </c>
      <c r="D4" s="6" t="n">
        <v>36702290</v>
      </c>
    </row>
    <row r="5">
      <c r="A5" s="4" t="inlineStr">
        <is>
          <t>Shares issuable pursuant to stock options (in shares)</t>
        </is>
      </c>
      <c r="B5" s="6" t="n">
        <v>0</v>
      </c>
      <c r="C5" s="6" t="n">
        <v>1184732</v>
      </c>
      <c r="D5" s="6" t="n">
        <v>159210</v>
      </c>
    </row>
    <row r="6">
      <c r="A6" s="4" t="inlineStr">
        <is>
          <t>Shares assumed to be purchased from proceeds of stock options (in shares)</t>
        </is>
      </c>
      <c r="B6" s="6" t="n">
        <v>0</v>
      </c>
      <c r="C6" s="6" t="n">
        <v>-702268</v>
      </c>
      <c r="D6" s="6" t="n">
        <v>-74161</v>
      </c>
    </row>
    <row r="7">
      <c r="A7" s="4" t="inlineStr">
        <is>
          <t>Weighted average number of diluted common shares outstanding (in shares)</t>
        </is>
      </c>
      <c r="B7" s="6" t="n">
        <v>33469828</v>
      </c>
      <c r="C7" s="6" t="n">
        <v>36928010</v>
      </c>
      <c r="D7" s="6" t="n">
        <v>367873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Weighted Average Shares Outstanding (Narrative)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options excluded from diluted earnings (loss) per share calculation (in shares)</t>
        </is>
      </c>
      <c r="B5" s="6" t="n">
        <v>590025</v>
      </c>
      <c r="C5" s="6" t="n">
        <v>15559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s in Carrying Amount of Asset Retirement Obligation (Details) - USD ($) $ in Thousands</t>
        </is>
      </c>
      <c r="B1" s="2" t="inlineStr">
        <is>
          <t>12 Months Ended</t>
        </is>
      </c>
    </row>
    <row r="2">
      <c r="B2" s="2" t="inlineStr">
        <is>
          <t>Dec. 31, 2023</t>
        </is>
      </c>
      <c r="C2" s="2" t="inlineStr">
        <is>
          <t>Dec. 31, 2022</t>
        </is>
      </c>
    </row>
    <row r="3">
      <c r="A3" s="3" t="inlineStr">
        <is>
          <t>Asset Retirement Obligation, Roll Forward Analysis</t>
        </is>
      </c>
      <c r="B3" s="4" t="inlineStr">
        <is>
          <t xml:space="preserve"> </t>
        </is>
      </c>
      <c r="C3" s="4" t="inlineStr">
        <is>
          <t xml:space="preserve"> </t>
        </is>
      </c>
    </row>
    <row r="4">
      <c r="A4" s="4" t="inlineStr">
        <is>
          <t>Balance, beginning of year</t>
        </is>
      </c>
      <c r="B4" s="7" t="n">
        <v>63499</v>
      </c>
      <c r="C4" s="7" t="n">
        <v>54525</v>
      </c>
    </row>
    <row r="5">
      <c r="A5" s="4" t="inlineStr">
        <is>
          <t>Liability incurred</t>
        </is>
      </c>
      <c r="B5" s="6" t="n">
        <v>4671</v>
      </c>
      <c r="C5" s="6" t="n">
        <v>5025</v>
      </c>
    </row>
    <row r="6">
      <c r="A6" s="4" t="inlineStr">
        <is>
          <t>Settlements</t>
        </is>
      </c>
      <c r="B6" s="6" t="n">
        <v>-377</v>
      </c>
      <c r="C6" s="6" t="n">
        <v>-2630</v>
      </c>
    </row>
    <row r="7">
      <c r="A7" s="4" t="inlineStr">
        <is>
          <t>Accretion</t>
        </is>
      </c>
      <c r="B7" s="6" t="n">
        <v>5387</v>
      </c>
      <c r="C7" s="6" t="n">
        <v>4498</v>
      </c>
    </row>
    <row r="8">
      <c r="A8" s="4" t="inlineStr">
        <is>
          <t>Revisions in estimated liability</t>
        </is>
      </c>
      <c r="B8" s="6" t="n">
        <v>328</v>
      </c>
      <c r="C8" s="6" t="n">
        <v>2081</v>
      </c>
    </row>
    <row r="9">
      <c r="A9" s="4" t="inlineStr">
        <is>
          <t>Current</t>
        </is>
      </c>
      <c r="B9" s="6" t="n">
        <v>479</v>
      </c>
      <c r="C9" s="6" t="n">
        <v>141</v>
      </c>
    </row>
    <row r="10">
      <c r="A10" s="4" t="inlineStr">
        <is>
          <t>Long-term</t>
        </is>
      </c>
      <c r="B10" s="6" t="n">
        <v>73029</v>
      </c>
      <c r="C10" s="6" t="n">
        <v>63358</v>
      </c>
    </row>
    <row r="11">
      <c r="A11" s="4" t="inlineStr">
        <is>
          <t>Balance, end of year</t>
        </is>
      </c>
      <c r="B11" s="7" t="n">
        <v>73508</v>
      </c>
      <c r="C11" s="7" t="n">
        <v>634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6" t="n">
        <v>32275113</v>
      </c>
      <c r="C3" s="6" t="n">
        <v>36889862</v>
      </c>
    </row>
    <row r="4">
      <c r="A4" s="4" t="inlineStr">
        <is>
          <t>Common shares, outstanding (in shares)</t>
        </is>
      </c>
      <c r="B4" s="6" t="n">
        <v>32246501</v>
      </c>
      <c r="C4" s="6" t="n">
        <v>34615116</v>
      </c>
    </row>
    <row r="5">
      <c r="A5" s="4" t="inlineStr">
        <is>
          <t>Common shares, par value (in dollars per share)</t>
        </is>
      </c>
      <c r="B5" s="10" t="n">
        <v>0.001</v>
      </c>
      <c r="C5" s="10"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Narrative (Details) - USD ($) $ in Millions</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Fair value of assets legally restricted for purposes of settling asset retirement obligations</t>
        </is>
      </c>
      <c r="B3" s="5" t="n">
        <v>8.9</v>
      </c>
      <c r="C3" s="5"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Variable adjustment for transportation, location, quality, and other elements, percentage</t>
        </is>
      </c>
      <c r="B4" s="11" t="n">
        <v>0.18</v>
      </c>
      <c r="C4" s="11" t="n">
        <v>0.17</v>
      </c>
      <c r="D4" s="11" t="n">
        <v>0.15</v>
      </c>
    </row>
    <row r="5">
      <c r="A5" s="4" t="inlineStr">
        <is>
          <t>Accrued sales revenue</t>
        </is>
      </c>
      <c r="B5" s="7" t="n">
        <v>0</v>
      </c>
      <c r="C5" s="7" t="n">
        <v>0</v>
      </c>
      <c r="D5" s="7" t="n">
        <v>0</v>
      </c>
    </row>
    <row r="6">
      <c r="A6" s="4" t="inlineStr">
        <is>
          <t>Revenue from Contract with Customer | Produc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1</v>
      </c>
      <c r="C8" s="11" t="n">
        <v>1</v>
      </c>
      <c r="D8" s="11" t="n">
        <v>1</v>
      </c>
    </row>
    <row r="9">
      <c r="A9" s="4" t="inlineStr">
        <is>
          <t>Revenue from Contract with Customer | Product Concentration Risk | Colombia | Customer 1</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97</v>
      </c>
      <c r="C11" s="11" t="n">
        <v>0.78</v>
      </c>
      <c r="D11" s="11" t="n">
        <v>0.66</v>
      </c>
    </row>
    <row r="12">
      <c r="A12" s="4" t="inlineStr">
        <is>
          <t>Revenue from Contract with Customer | Product Concentration Risk | Colombia | Customer 2</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22</v>
      </c>
      <c r="D14" s="11" t="n">
        <v>0.19</v>
      </c>
    </row>
    <row r="15">
      <c r="A15" s="4" t="inlineStr">
        <is>
          <t>Revenue from Contract with Customer | Product Concentration Risk | Colombia | Customer 3</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1" t="n">
        <v>0.12</v>
      </c>
    </row>
    <row r="18">
      <c r="A18" s="4" t="inlineStr">
        <is>
          <t>Revenue from Contract with Customer | Product Concentration Risk | Ecuador | Customer 1</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0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Tax Expense Reported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0589</v>
      </c>
      <c r="C4" s="7" t="n">
        <v>-38161</v>
      </c>
      <c r="D4" s="7" t="n">
        <v>-31329</v>
      </c>
    </row>
    <row r="5">
      <c r="A5" s="4" t="inlineStr">
        <is>
          <t>Foreign</t>
        </is>
      </c>
      <c r="B5" s="6" t="n">
        <v>146749</v>
      </c>
      <c r="C5" s="6" t="n">
        <v>283096</v>
      </c>
      <c r="D5" s="6" t="n">
        <v>54465</v>
      </c>
    </row>
    <row r="6">
      <c r="A6" s="4" t="inlineStr">
        <is>
          <t>INCOME BEFORE INCOME TAXES</t>
        </is>
      </c>
      <c r="B6" s="7" t="n">
        <v>106160</v>
      </c>
      <c r="C6" s="7" t="n">
        <v>244935</v>
      </c>
      <c r="D6" s="7" t="n">
        <v>23136</v>
      </c>
    </row>
    <row r="7">
      <c r="A7" s="4" t="inlineStr">
        <is>
          <t>Statutory rate</t>
        </is>
      </c>
      <c r="B7" s="11" t="n">
        <v>0.45</v>
      </c>
      <c r="C7" s="11" t="n">
        <v>0.35</v>
      </c>
      <c r="D7" s="11" t="n">
        <v>0.31</v>
      </c>
    </row>
    <row r="8">
      <c r="A8" s="4" t="inlineStr">
        <is>
          <t>Income tax expense expected</t>
        </is>
      </c>
      <c r="B8" s="7" t="n">
        <v>47772</v>
      </c>
      <c r="C8" s="7" t="n">
        <v>85727</v>
      </c>
      <c r="D8" s="7" t="n">
        <v>7172</v>
      </c>
    </row>
    <row r="9">
      <c r="A9" s="4" t="inlineStr">
        <is>
          <t>Impact of foreign taxes</t>
        </is>
      </c>
      <c r="B9" s="6" t="n">
        <v>21139</v>
      </c>
      <c r="C9" s="6" t="n">
        <v>8876</v>
      </c>
      <c r="D9" s="6" t="n">
        <v>9723</v>
      </c>
    </row>
    <row r="10">
      <c r="A10" s="4" t="inlineStr">
        <is>
          <t>Foreign currency translation</t>
        </is>
      </c>
      <c r="B10" s="6" t="n">
        <v>39995</v>
      </c>
      <c r="C10" s="6" t="n">
        <v>-4641</v>
      </c>
      <c r="D10" s="6" t="n">
        <v>14450</v>
      </c>
    </row>
    <row r="11">
      <c r="A11" s="4" t="inlineStr">
        <is>
          <t>Stock-based compensation</t>
        </is>
      </c>
      <c r="B11" s="6" t="n">
        <v>2127</v>
      </c>
      <c r="C11" s="6" t="n">
        <v>5804</v>
      </c>
      <c r="D11" s="6" t="n">
        <v>1708</v>
      </c>
    </row>
    <row r="12">
      <c r="A12" s="4" t="inlineStr">
        <is>
          <t>Change in valuation allowance</t>
        </is>
      </c>
      <c r="B12" s="6" t="n">
        <v>-10632</v>
      </c>
      <c r="C12" s="6" t="n">
        <v>2386</v>
      </c>
      <c r="D12" s="6" t="n">
        <v>-53434</v>
      </c>
    </row>
    <row r="13">
      <c r="A13" s="4" t="inlineStr">
        <is>
          <t>Non-deductible third party royalty in Colombia</t>
        </is>
      </c>
      <c r="B13" s="6" t="n">
        <v>3253</v>
      </c>
      <c r="C13" s="6" t="n">
        <v>3422</v>
      </c>
      <c r="D13" s="6" t="n">
        <v>1568</v>
      </c>
    </row>
    <row r="14">
      <c r="A14" s="4" t="inlineStr">
        <is>
          <t>Other permanent differences</t>
        </is>
      </c>
      <c r="B14" s="6" t="n">
        <v>8793</v>
      </c>
      <c r="C14" s="6" t="n">
        <v>4332</v>
      </c>
      <c r="D14" s="6" t="n">
        <v>-1058</v>
      </c>
    </row>
    <row r="15">
      <c r="A15" s="4" t="inlineStr">
        <is>
          <t>Non-deductible investment loss</t>
        </is>
      </c>
      <c r="B15" s="6" t="n">
        <v>0</v>
      </c>
      <c r="C15" s="6" t="n">
        <v>0</v>
      </c>
      <c r="D15" s="6" t="n">
        <v>525</v>
      </c>
    </row>
    <row r="16">
      <c r="A16" s="4" t="inlineStr">
        <is>
          <t>Total income tax expense (recovery)</t>
        </is>
      </c>
      <c r="B16" s="7" t="n">
        <v>112447</v>
      </c>
      <c r="C16" s="7" t="n">
        <v>105906</v>
      </c>
      <c r="D16" s="7" t="n">
        <v>-19346</v>
      </c>
    </row>
    <row r="17">
      <c r="A17" s="4" t="inlineStr">
        <is>
          <t>Effective tax rate</t>
        </is>
      </c>
      <c r="B17" s="11" t="n">
        <v>1.06</v>
      </c>
      <c r="C17" s="11" t="n">
        <v>0.43</v>
      </c>
      <c r="D17" s="4" t="inlineStr">
        <is>
          <t>(84.00%)</t>
        </is>
      </c>
    </row>
    <row r="18">
      <c r="A18" s="3" t="inlineStr">
        <is>
          <t>Current income tax expense</t>
        </is>
      </c>
      <c r="B18" s="4" t="inlineStr">
        <is>
          <t xml:space="preserve"> </t>
        </is>
      </c>
      <c r="C18" s="4" t="inlineStr">
        <is>
          <t xml:space="preserve"> </t>
        </is>
      </c>
      <c r="D18" s="4" t="inlineStr">
        <is>
          <t xml:space="preserve"> </t>
        </is>
      </c>
    </row>
    <row r="19">
      <c r="A19" s="4" t="inlineStr">
        <is>
          <t>Foreign</t>
        </is>
      </c>
      <c r="B19" s="7" t="n">
        <v>55688</v>
      </c>
      <c r="C19" s="7" t="n">
        <v>80566</v>
      </c>
      <c r="D19" s="7" t="n">
        <v>4479</v>
      </c>
    </row>
    <row r="20">
      <c r="A20" s="4" t="inlineStr">
        <is>
          <t>Current income tax expense</t>
        </is>
      </c>
      <c r="B20" s="6" t="n">
        <v>55688</v>
      </c>
      <c r="C20" s="6" t="n">
        <v>80566</v>
      </c>
      <c r="D20" s="6" t="n">
        <v>4479</v>
      </c>
    </row>
    <row r="21">
      <c r="A21" s="3" t="inlineStr">
        <is>
          <t>Deferred income tax expense (recovery)</t>
        </is>
      </c>
      <c r="B21" s="4" t="inlineStr">
        <is>
          <t xml:space="preserve"> </t>
        </is>
      </c>
      <c r="C21" s="4" t="inlineStr">
        <is>
          <t xml:space="preserve"> </t>
        </is>
      </c>
      <c r="D21" s="4" t="inlineStr">
        <is>
          <t xml:space="preserve"> </t>
        </is>
      </c>
    </row>
    <row r="22">
      <c r="A22" s="4" t="inlineStr">
        <is>
          <t>Foreign</t>
        </is>
      </c>
      <c r="B22" s="6" t="n">
        <v>56759</v>
      </c>
      <c r="C22" s="6" t="n">
        <v>25340</v>
      </c>
      <c r="D22" s="6" t="n">
        <v>-23825</v>
      </c>
    </row>
    <row r="23">
      <c r="A23" s="4" t="inlineStr">
        <is>
          <t>Total income tax expense (recovery)</t>
        </is>
      </c>
      <c r="B23" s="7" t="n">
        <v>112447</v>
      </c>
      <c r="C23" s="7" t="n">
        <v>105906</v>
      </c>
      <c r="D23" s="7" t="n">
        <v>-193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benefit of operating loss carryforwards</t>
        </is>
      </c>
      <c r="B3" s="7" t="n">
        <v>29448</v>
      </c>
      <c r="C3" s="7" t="n">
        <v>53720</v>
      </c>
    </row>
    <row r="4">
      <c r="A4" s="4" t="inlineStr">
        <is>
          <t>Book basis in excess of tax basis</t>
        </is>
      </c>
      <c r="B4" s="6" t="n">
        <v>-86510</v>
      </c>
      <c r="C4" s="6" t="n">
        <v>-20349</v>
      </c>
    </row>
    <row r="5">
      <c r="A5" s="4" t="inlineStr">
        <is>
          <t>Foreign tax credits</t>
        </is>
      </c>
      <c r="B5" s="6" t="n">
        <v>66515</v>
      </c>
      <c r="C5" s="6" t="n">
        <v>66515</v>
      </c>
    </row>
    <row r="6">
      <c r="A6" s="4" t="inlineStr">
        <is>
          <t>Other accruals</t>
        </is>
      </c>
      <c r="B6" s="6" t="n">
        <v>51022</v>
      </c>
      <c r="C6" s="6" t="n">
        <v>37185</v>
      </c>
    </row>
    <row r="7">
      <c r="A7" s="4" t="inlineStr">
        <is>
          <t>Deferred tax assets before valuation allowance</t>
        </is>
      </c>
      <c r="B7" s="6" t="n">
        <v>60475</v>
      </c>
      <c r="C7" s="6" t="n">
        <v>137071</v>
      </c>
    </row>
    <row r="8">
      <c r="A8" s="4" t="inlineStr">
        <is>
          <t>Valuation allowance</t>
        </is>
      </c>
      <c r="B8" s="6" t="n">
        <v>-107005</v>
      </c>
      <c r="C8" s="6" t="n">
        <v>-114109</v>
      </c>
    </row>
    <row r="9">
      <c r="A9" s="4" t="inlineStr">
        <is>
          <t>Deferred tax assets</t>
        </is>
      </c>
      <c r="B9" s="6" t="n">
        <v>10923</v>
      </c>
      <c r="C9" s="6" t="n">
        <v>22990</v>
      </c>
    </row>
    <row r="10">
      <c r="A10" s="4" t="inlineStr">
        <is>
          <t>Deferred tax liabilities</t>
        </is>
      </c>
      <c r="B10" s="6" t="n">
        <v>57453</v>
      </c>
      <c r="C10" s="6" t="n">
        <v>28</v>
      </c>
    </row>
    <row r="11">
      <c r="A11" s="4" t="inlineStr">
        <is>
          <t>Net deferred tax (liabilities)</t>
        </is>
      </c>
      <c r="B11" s="7" t="n">
        <v>-46530</v>
      </c>
      <c r="C11" s="4" t="inlineStr">
        <is>
          <t xml:space="preserve"> </t>
        </is>
      </c>
    </row>
    <row r="12">
      <c r="A12" s="4" t="inlineStr">
        <is>
          <t>Net deferred tax assets</t>
        </is>
      </c>
      <c r="B12" s="4" t="inlineStr">
        <is>
          <t xml:space="preserve"> </t>
        </is>
      </c>
      <c r="C12" s="7" t="n">
        <v>229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axes - Narrative (Details) - USD ($) $ in Millions</t>
        </is>
      </c>
      <c r="B1" s="2" t="inlineStr">
        <is>
          <t>Dec. 31, 2023</t>
        </is>
      </c>
      <c r="C1" s="2" t="inlineStr">
        <is>
          <t>Dec. 31, 2022</t>
        </is>
      </c>
      <c r="D1" s="2" t="inlineStr">
        <is>
          <t>Dec. 31, 2021</t>
        </is>
      </c>
    </row>
    <row r="2">
      <c r="A2" s="3" t="inlineStr">
        <is>
          <t>Tax Credit Carryforward [Line Items]</t>
        </is>
      </c>
      <c r="B2" s="4" t="inlineStr">
        <is>
          <t xml:space="preserve"> </t>
        </is>
      </c>
      <c r="C2" s="4" t="inlineStr">
        <is>
          <t xml:space="preserve"> </t>
        </is>
      </c>
      <c r="D2" s="4" t="inlineStr">
        <is>
          <t xml:space="preserve"> </t>
        </is>
      </c>
    </row>
    <row r="3">
      <c r="A3" s="4" t="inlineStr">
        <is>
          <t>Operating loss carryforwards</t>
        </is>
      </c>
      <c r="B3" s="5" t="n">
        <v>20.3</v>
      </c>
      <c r="C3" s="4" t="inlineStr">
        <is>
          <t xml:space="preserve"> </t>
        </is>
      </c>
      <c r="D3" s="4" t="inlineStr">
        <is>
          <t xml:space="preserve"> </t>
        </is>
      </c>
    </row>
    <row r="4">
      <c r="A4" s="4" t="inlineStr">
        <is>
          <t>Unrecognized tax benefits</t>
        </is>
      </c>
      <c r="B4" s="9" t="n">
        <v>0.8</v>
      </c>
      <c r="C4" s="4" t="inlineStr">
        <is>
          <t xml:space="preserve"> </t>
        </is>
      </c>
      <c r="D4" s="4" t="inlineStr">
        <is>
          <t xml:space="preserve"> </t>
        </is>
      </c>
    </row>
    <row r="5">
      <c r="A5" s="4" t="inlineStr">
        <is>
          <t>Internal Revenue Service (IRS)</t>
        </is>
      </c>
      <c r="B5" s="4" t="inlineStr">
        <is>
          <t xml:space="preserve"> </t>
        </is>
      </c>
      <c r="C5" s="4" t="inlineStr">
        <is>
          <t xml:space="preserve"> </t>
        </is>
      </c>
      <c r="D5" s="4" t="inlineStr">
        <is>
          <t xml:space="preserve"> </t>
        </is>
      </c>
    </row>
    <row r="6">
      <c r="A6" s="3" t="inlineStr">
        <is>
          <t>Tax Credit Carryforward [Line Items]</t>
        </is>
      </c>
      <c r="B6" s="4" t="inlineStr">
        <is>
          <t xml:space="preserve"> </t>
        </is>
      </c>
      <c r="C6" s="4" t="inlineStr">
        <is>
          <t xml:space="preserve"> </t>
        </is>
      </c>
      <c r="D6" s="4" t="inlineStr">
        <is>
          <t xml:space="preserve"> </t>
        </is>
      </c>
    </row>
    <row r="7">
      <c r="A7" s="4" t="inlineStr">
        <is>
          <t>Operating loss carryforwards</t>
        </is>
      </c>
      <c r="B7" s="9" t="n">
        <v>58.8</v>
      </c>
      <c r="C7" s="5" t="n">
        <v>91.3</v>
      </c>
      <c r="D7" s="5" t="n">
        <v>62.1</v>
      </c>
    </row>
    <row r="8">
      <c r="A8" s="4" t="inlineStr">
        <is>
          <t>Colombian Tax and Customs National Authority</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Operating loss carryforwards</t>
        </is>
      </c>
      <c r="B10" s="5" t="n">
        <v>16.5</v>
      </c>
      <c r="C10" s="5" t="n">
        <v>40.7</v>
      </c>
      <c r="D10" s="5" t="n">
        <v>10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Agreements (Details)</t>
        </is>
      </c>
      <c r="B1" s="2" t="inlineStr">
        <is>
          <t>Dec. 31, 2023 USD ($)</t>
        </is>
      </c>
    </row>
    <row r="2">
      <c r="A2" s="3" t="inlineStr">
        <is>
          <t>Unrecorded Unconditional Purchase Obligation [Line Items]</t>
        </is>
      </c>
      <c r="B2" s="4" t="inlineStr">
        <is>
          <t xml:space="preserve"> </t>
        </is>
      </c>
    </row>
    <row r="3">
      <c r="A3" s="4" t="inlineStr">
        <is>
          <t>Total</t>
        </is>
      </c>
      <c r="B3" s="7" t="n">
        <v>53200000</v>
      </c>
    </row>
    <row r="4">
      <c r="A4" s="4" t="inlineStr">
        <is>
          <t>2024</t>
        </is>
      </c>
      <c r="B4" s="6" t="n">
        <v>17731000</v>
      </c>
    </row>
    <row r="5">
      <c r="A5" s="4" t="inlineStr">
        <is>
          <t>2025</t>
        </is>
      </c>
      <c r="B5" s="6" t="n">
        <v>12813000</v>
      </c>
    </row>
    <row r="6">
      <c r="A6" s="4" t="inlineStr">
        <is>
          <t>2026</t>
        </is>
      </c>
      <c r="B6" s="6" t="n">
        <v>9422000</v>
      </c>
    </row>
    <row r="7">
      <c r="A7" s="4" t="inlineStr">
        <is>
          <t>2027</t>
        </is>
      </c>
      <c r="B7" s="6" t="n">
        <v>6046000</v>
      </c>
    </row>
    <row r="8">
      <c r="A8" s="4" t="inlineStr">
        <is>
          <t>2028</t>
        </is>
      </c>
      <c r="B8" s="6" t="n">
        <v>7188000</v>
      </c>
    </row>
    <row r="9">
      <c r="A9" s="4" t="inlineStr">
        <is>
          <t>Thereafter</t>
        </is>
      </c>
      <c r="B9" s="6" t="n">
        <v>0</v>
      </c>
    </row>
    <row r="10">
      <c r="A10" s="3" t="inlineStr">
        <is>
          <t>Operating leases</t>
        </is>
      </c>
      <c r="B10" s="4" t="inlineStr">
        <is>
          <t xml:space="preserve"> </t>
        </is>
      </c>
    </row>
    <row r="11">
      <c r="A11" s="4" t="inlineStr">
        <is>
          <t>Total</t>
        </is>
      </c>
      <c r="B11" s="6" t="n">
        <v>12857000</v>
      </c>
    </row>
    <row r="12">
      <c r="A12" s="4" t="inlineStr">
        <is>
          <t>2024</t>
        </is>
      </c>
      <c r="B12" s="6" t="n">
        <v>4309000</v>
      </c>
    </row>
    <row r="13">
      <c r="A13" s="4" t="inlineStr">
        <is>
          <t>2025</t>
        </is>
      </c>
      <c r="B13" s="6" t="n">
        <v>2951000</v>
      </c>
    </row>
    <row r="14">
      <c r="A14" s="4" t="inlineStr">
        <is>
          <t>2026</t>
        </is>
      </c>
      <c r="B14" s="6" t="n">
        <v>1958000</v>
      </c>
    </row>
    <row r="15">
      <c r="A15" s="4" t="inlineStr">
        <is>
          <t>2027</t>
        </is>
      </c>
      <c r="B15" s="6" t="n">
        <v>1985000</v>
      </c>
    </row>
    <row r="16">
      <c r="A16" s="4" t="inlineStr">
        <is>
          <t>2028</t>
        </is>
      </c>
      <c r="B16" s="6" t="n">
        <v>1654000</v>
      </c>
    </row>
    <row r="17">
      <c r="A17" s="4" t="inlineStr">
        <is>
          <t>Thereafter</t>
        </is>
      </c>
      <c r="B17" s="6" t="n">
        <v>0</v>
      </c>
    </row>
    <row r="18">
      <c r="A18" s="3" t="inlineStr">
        <is>
          <t>Finance leases</t>
        </is>
      </c>
      <c r="B18" s="4" t="inlineStr">
        <is>
          <t xml:space="preserve"> </t>
        </is>
      </c>
    </row>
    <row r="19">
      <c r="A19" s="4" t="inlineStr">
        <is>
          <t>Total</t>
        </is>
      </c>
      <c r="B19" s="6" t="n">
        <v>31630000</v>
      </c>
    </row>
    <row r="20">
      <c r="A20" s="4" t="inlineStr">
        <is>
          <t>2024</t>
        </is>
      </c>
      <c r="B20" s="6" t="n">
        <v>10607000</v>
      </c>
    </row>
    <row r="21">
      <c r="A21" s="4" t="inlineStr">
        <is>
          <t>2025</t>
        </is>
      </c>
      <c r="B21" s="6" t="n">
        <v>7322000</v>
      </c>
    </row>
    <row r="22">
      <c r="A22" s="4" t="inlineStr">
        <is>
          <t>2026</t>
        </is>
      </c>
      <c r="B22" s="6" t="n">
        <v>4988000</v>
      </c>
    </row>
    <row r="23">
      <c r="A23" s="4" t="inlineStr">
        <is>
          <t>2027</t>
        </is>
      </c>
      <c r="B23" s="6" t="n">
        <v>3179000</v>
      </c>
    </row>
    <row r="24">
      <c r="A24" s="4" t="inlineStr">
        <is>
          <t>2028</t>
        </is>
      </c>
      <c r="B24" s="6" t="n">
        <v>5534000</v>
      </c>
    </row>
    <row r="25">
      <c r="A25" s="4" t="inlineStr">
        <is>
          <t>Thereafter</t>
        </is>
      </c>
      <c r="B25" s="6" t="n">
        <v>0</v>
      </c>
    </row>
    <row r="26">
      <c r="A26" s="4" t="inlineStr">
        <is>
          <t>Undiscounted excess amount</t>
        </is>
      </c>
      <c r="B26" s="6" t="n">
        <v>0</v>
      </c>
    </row>
    <row r="27">
      <c r="A27" s="4" t="inlineStr">
        <is>
          <t>Facilities</t>
        </is>
      </c>
      <c r="B27" s="4" t="inlineStr">
        <is>
          <t xml:space="preserve"> </t>
        </is>
      </c>
    </row>
    <row r="28">
      <c r="A28" s="3" t="inlineStr">
        <is>
          <t>Unrecorded Unconditional Purchase Obligation [Line Items]</t>
        </is>
      </c>
      <c r="B28" s="4" t="inlineStr">
        <is>
          <t xml:space="preserve"> </t>
        </is>
      </c>
    </row>
    <row r="29">
      <c r="A29" s="4" t="inlineStr">
        <is>
          <t>Total</t>
        </is>
      </c>
      <c r="B29" s="6" t="n">
        <v>8317000</v>
      </c>
    </row>
    <row r="30">
      <c r="A30" s="4" t="inlineStr">
        <is>
          <t>2024</t>
        </is>
      </c>
      <c r="B30" s="6" t="n">
        <v>2483000</v>
      </c>
    </row>
    <row r="31">
      <c r="A31" s="4" t="inlineStr">
        <is>
          <t>2025</t>
        </is>
      </c>
      <c r="B31" s="6" t="n">
        <v>2476000</v>
      </c>
    </row>
    <row r="32">
      <c r="A32" s="4" t="inlineStr">
        <is>
          <t>2026</t>
        </is>
      </c>
      <c r="B32" s="6" t="n">
        <v>2476000</v>
      </c>
    </row>
    <row r="33">
      <c r="A33" s="4" t="inlineStr">
        <is>
          <t>2027</t>
        </is>
      </c>
      <c r="B33" s="6" t="n">
        <v>882000</v>
      </c>
    </row>
    <row r="34">
      <c r="A34" s="4" t="inlineStr">
        <is>
          <t>2028</t>
        </is>
      </c>
      <c r="B34" s="6" t="n">
        <v>0</v>
      </c>
    </row>
    <row r="35">
      <c r="A35" s="4" t="inlineStr">
        <is>
          <t>Thereafter</t>
        </is>
      </c>
      <c r="B35" s="6" t="n">
        <v>0</v>
      </c>
    </row>
    <row r="36">
      <c r="A36" s="4" t="inlineStr">
        <is>
          <t>Software and Telecommunication</t>
        </is>
      </c>
      <c r="B36" s="4" t="inlineStr">
        <is>
          <t xml:space="preserve"> </t>
        </is>
      </c>
    </row>
    <row r="37">
      <c r="A37" s="3" t="inlineStr">
        <is>
          <t>Unrecorded Unconditional Purchase Obligation [Line Items]</t>
        </is>
      </c>
      <c r="B37" s="4" t="inlineStr">
        <is>
          <t xml:space="preserve"> </t>
        </is>
      </c>
    </row>
    <row r="38">
      <c r="A38" s="4" t="inlineStr">
        <is>
          <t>Total</t>
        </is>
      </c>
      <c r="B38" s="6" t="n">
        <v>396000</v>
      </c>
    </row>
    <row r="39">
      <c r="A39" s="4" t="inlineStr">
        <is>
          <t>2024</t>
        </is>
      </c>
      <c r="B39" s="6" t="n">
        <v>332000</v>
      </c>
    </row>
    <row r="40">
      <c r="A40" s="4" t="inlineStr">
        <is>
          <t>2025</t>
        </is>
      </c>
      <c r="B40" s="6" t="n">
        <v>64000</v>
      </c>
    </row>
    <row r="41">
      <c r="A41" s="4" t="inlineStr">
        <is>
          <t>2026</t>
        </is>
      </c>
      <c r="B41" s="6" t="n">
        <v>0</v>
      </c>
    </row>
    <row r="42">
      <c r="A42" s="4" t="inlineStr">
        <is>
          <t>2027</t>
        </is>
      </c>
      <c r="B42" s="6" t="n">
        <v>0</v>
      </c>
    </row>
    <row r="43">
      <c r="A43" s="4" t="inlineStr">
        <is>
          <t>2028</t>
        </is>
      </c>
      <c r="B43" s="6" t="n">
        <v>0</v>
      </c>
    </row>
    <row r="44">
      <c r="A44" s="4" t="inlineStr">
        <is>
          <t>Thereafter</t>
        </is>
      </c>
      <c r="B4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Promissory notes as security for letters of credit</t>
        </is>
      </c>
      <c r="B4" s="5" t="n">
        <v>220.1</v>
      </c>
      <c r="C4" s="5" t="n">
        <v>11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Fair Value Measurement, Credit Risk and Foreign Exchange Risk - Schedule of Fair Value Measurements (Details) - USD ($) $ in Thousands</t>
        </is>
      </c>
      <c r="B1" s="2" t="inlineStr">
        <is>
          <t>Dec. 31, 2023</t>
        </is>
      </c>
      <c r="C1" s="2" t="inlineStr">
        <is>
          <t>Oct. 20, 2023</t>
        </is>
      </c>
      <c r="D1" s="2" t="inlineStr">
        <is>
          <t>Dec. 31, 2022</t>
        </is>
      </c>
      <c r="E1" s="2" t="inlineStr">
        <is>
          <t>Dec. 31, 2021</t>
        </is>
      </c>
      <c r="F1" s="2" t="inlineStr">
        <is>
          <t>Feb. 15, 2018</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 and cash equivalents - long-term</t>
        </is>
      </c>
      <c r="B3" s="7" t="n">
        <v>7750</v>
      </c>
      <c r="C3" s="4" t="inlineStr">
        <is>
          <t xml:space="preserve"> </t>
        </is>
      </c>
      <c r="D3" s="7" t="n">
        <v>5343</v>
      </c>
      <c r="E3" s="7" t="n">
        <v>4903</v>
      </c>
      <c r="F3" s="4" t="inlineStr">
        <is>
          <t xml:space="preserve"> </t>
        </is>
      </c>
    </row>
    <row r="4">
      <c r="A4" s="4" t="inlineStr">
        <is>
          <t>Total Assets</t>
        </is>
      </c>
      <c r="B4" s="7" t="n">
        <v>1326289</v>
      </c>
      <c r="C4" s="4" t="inlineStr">
        <is>
          <t xml:space="preserve"> </t>
        </is>
      </c>
      <c r="D4" s="6" t="n">
        <v>1335610</v>
      </c>
      <c r="E4" s="4" t="inlineStr">
        <is>
          <t xml:space="preserve"> </t>
        </is>
      </c>
      <c r="F4" s="4" t="inlineStr">
        <is>
          <t xml:space="preserve"> </t>
        </is>
      </c>
    </row>
    <row r="5">
      <c r="A5" s="4" t="inlineStr">
        <is>
          <t>6.2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13" t="n">
        <v>0.0625</v>
      </c>
      <c r="C7" s="13" t="n">
        <v>0.0625</v>
      </c>
      <c r="D7" s="4" t="inlineStr">
        <is>
          <t xml:space="preserve"> </t>
        </is>
      </c>
      <c r="E7" s="4" t="inlineStr">
        <is>
          <t xml:space="preserve"> </t>
        </is>
      </c>
      <c r="F7" s="13" t="n">
        <v>0.0625</v>
      </c>
    </row>
    <row r="8">
      <c r="A8" s="4" t="inlineStr">
        <is>
          <t>7.7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13" t="n">
        <v>0.0775</v>
      </c>
      <c r="C10" s="13" t="n">
        <v>0.0775</v>
      </c>
      <c r="D10" s="4" t="inlineStr">
        <is>
          <t xml:space="preserve"> </t>
        </is>
      </c>
      <c r="E10" s="4" t="inlineStr">
        <is>
          <t xml:space="preserve"> </t>
        </is>
      </c>
      <c r="F10" s="4" t="inlineStr">
        <is>
          <t xml:space="preserve"> </t>
        </is>
      </c>
    </row>
    <row r="11">
      <c r="A11" s="4" t="inlineStr">
        <is>
          <t>9.50%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11" t="n">
        <v>1.01</v>
      </c>
      <c r="C13" s="4" t="inlineStr">
        <is>
          <t xml:space="preserve"> </t>
        </is>
      </c>
      <c r="D13" s="4" t="inlineStr">
        <is>
          <t xml:space="preserve"> </t>
        </is>
      </c>
      <c r="E13" s="4" t="inlineStr">
        <is>
          <t xml:space="preserve"> </t>
        </is>
      </c>
      <c r="F13" s="4" t="inlineStr">
        <is>
          <t xml:space="preserve"> </t>
        </is>
      </c>
    </row>
    <row r="14">
      <c r="A14" s="4" t="inlineStr">
        <is>
          <t>9.50%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13" t="n">
        <v>0.095</v>
      </c>
      <c r="C16" s="4" t="inlineStr">
        <is>
          <t xml:space="preserve"> </t>
        </is>
      </c>
      <c r="D16" s="4" t="inlineStr">
        <is>
          <t xml:space="preserve"> </t>
        </is>
      </c>
      <c r="E16" s="4" t="inlineStr">
        <is>
          <t xml:space="preserve"> </t>
        </is>
      </c>
      <c r="F16" s="4" t="inlineStr">
        <is>
          <t xml:space="preserve"> </t>
        </is>
      </c>
    </row>
    <row r="17">
      <c r="A17" s="4" t="inlineStr">
        <is>
          <t>Recurring |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7" t="n">
        <v>7750</v>
      </c>
      <c r="C19" s="4" t="inlineStr">
        <is>
          <t xml:space="preserve"> </t>
        </is>
      </c>
      <c r="D19" s="6" t="n">
        <v>5343</v>
      </c>
      <c r="E19" s="4" t="inlineStr">
        <is>
          <t xml:space="preserve"> </t>
        </is>
      </c>
      <c r="F19" s="4" t="inlineStr">
        <is>
          <t xml:space="preserve"> </t>
        </is>
      </c>
    </row>
    <row r="20">
      <c r="A20" s="4" t="inlineStr">
        <is>
          <t>Recurring | Not Designated as Hedging Instrument | Level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F - current</t>
        </is>
      </c>
      <c r="B22" s="6" t="n">
        <v>5630</v>
      </c>
      <c r="C22" s="4" t="inlineStr">
        <is>
          <t xml:space="preserve"> </t>
        </is>
      </c>
      <c r="D22" s="6" t="n">
        <v>5981</v>
      </c>
      <c r="E22" s="4" t="inlineStr">
        <is>
          <t xml:space="preserve"> </t>
        </is>
      </c>
      <c r="F22" s="4" t="inlineStr">
        <is>
          <t xml:space="preserve"> </t>
        </is>
      </c>
    </row>
    <row r="23">
      <c r="A23" s="4" t="inlineStr">
        <is>
          <t>PEF - long-term</t>
        </is>
      </c>
      <c r="B23" s="6" t="n">
        <v>0</v>
      </c>
      <c r="C23" s="4" t="inlineStr">
        <is>
          <t xml:space="preserve"> </t>
        </is>
      </c>
      <c r="D23" s="6" t="n">
        <v>9975</v>
      </c>
      <c r="E23" s="4" t="inlineStr">
        <is>
          <t xml:space="preserve"> </t>
        </is>
      </c>
      <c r="F23" s="4" t="inlineStr">
        <is>
          <t xml:space="preserve"> </t>
        </is>
      </c>
    </row>
    <row r="24">
      <c r="A24" s="4" t="inlineStr">
        <is>
          <t>Liabilities</t>
        </is>
      </c>
      <c r="B24" s="6" t="n">
        <v>472756</v>
      </c>
      <c r="C24" s="4" t="inlineStr">
        <is>
          <t xml:space="preserve"> </t>
        </is>
      </c>
      <c r="D24" s="6" t="n">
        <v>485256</v>
      </c>
      <c r="E24" s="4" t="inlineStr">
        <is>
          <t xml:space="preserve"> </t>
        </is>
      </c>
      <c r="F24" s="4" t="inlineStr">
        <is>
          <t xml:space="preserve"> </t>
        </is>
      </c>
    </row>
    <row r="25">
      <c r="A25" s="4" t="inlineStr">
        <is>
          <t>Total Assets</t>
        </is>
      </c>
      <c r="B25" s="6" t="n">
        <v>5630</v>
      </c>
      <c r="C25" s="4" t="inlineStr">
        <is>
          <t xml:space="preserve"> </t>
        </is>
      </c>
      <c r="D25" s="6" t="n">
        <v>15956</v>
      </c>
      <c r="E25" s="4" t="inlineStr">
        <is>
          <t xml:space="preserve"> </t>
        </is>
      </c>
      <c r="F25" s="4" t="inlineStr">
        <is>
          <t xml:space="preserve"> </t>
        </is>
      </c>
    </row>
    <row r="26">
      <c r="A26" s="4" t="inlineStr">
        <is>
          <t>Recurring | Not Designated as Hedging Instrument | Level 1 | 6.25%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ir value disclosure</t>
        </is>
      </c>
      <c r="B28" s="6" t="n">
        <v>22994</v>
      </c>
      <c r="C28" s="4" t="inlineStr">
        <is>
          <t xml:space="preserve"> </t>
        </is>
      </c>
      <c r="D28" s="6" t="n">
        <v>243801</v>
      </c>
      <c r="E28" s="4" t="inlineStr">
        <is>
          <t xml:space="preserve"> </t>
        </is>
      </c>
      <c r="F28" s="4" t="inlineStr">
        <is>
          <t xml:space="preserve"> </t>
        </is>
      </c>
    </row>
    <row r="29">
      <c r="A29" s="4" t="inlineStr">
        <is>
          <t>Recurring | Not Designated as Hedging Instrument | Level 1 | 7.7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ir value disclosure</t>
        </is>
      </c>
      <c r="B31" s="6" t="n">
        <v>20744</v>
      </c>
      <c r="C31" s="4" t="inlineStr">
        <is>
          <t xml:space="preserve"> </t>
        </is>
      </c>
      <c r="D31" s="6" t="n">
        <v>241455</v>
      </c>
      <c r="E31" s="4" t="inlineStr">
        <is>
          <t xml:space="preserve"> </t>
        </is>
      </c>
      <c r="F31" s="4" t="inlineStr">
        <is>
          <t xml:space="preserve"> </t>
        </is>
      </c>
    </row>
    <row r="32">
      <c r="A32" s="4" t="inlineStr">
        <is>
          <t>Recurring | Not Designated as Hedging Instrument | Level 1 | 9.50%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ir value disclosure</t>
        </is>
      </c>
      <c r="B34" s="6" t="n">
        <v>429018</v>
      </c>
      <c r="C34" s="4" t="inlineStr">
        <is>
          <t xml:space="preserve"> </t>
        </is>
      </c>
      <c r="D34" s="6" t="n">
        <v>0</v>
      </c>
      <c r="E34" s="4" t="inlineStr">
        <is>
          <t xml:space="preserve"> </t>
        </is>
      </c>
      <c r="F34" s="4" t="inlineStr">
        <is>
          <t xml:space="preserve"> </t>
        </is>
      </c>
    </row>
    <row r="35">
      <c r="A35" s="4" t="inlineStr">
        <is>
          <t>Recurring | Not Designated as Hedging Instrument | Level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cash and cash equivalents - long-term</t>
        </is>
      </c>
      <c r="B37" s="7" t="n">
        <v>7750</v>
      </c>
      <c r="C37" s="4" t="inlineStr">
        <is>
          <t xml:space="preserve"> </t>
        </is>
      </c>
      <c r="D37" s="7" t="n">
        <v>5343</v>
      </c>
      <c r="E37" s="4" t="inlineStr">
        <is>
          <t xml:space="preserve"> </t>
        </is>
      </c>
      <c r="F3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Fair Value Measurement, Credit Risk and Foreign Exchange Risk - Narrative (Details) - USD ($)</t>
        </is>
      </c>
      <c r="B1" s="2" t="inlineStr">
        <is>
          <t>12 Months Ended</t>
        </is>
      </c>
    </row>
    <row r="2">
      <c r="B2" s="2" t="inlineStr">
        <is>
          <t>Dec. 31, 2023</t>
        </is>
      </c>
      <c r="C2" s="2" t="inlineStr">
        <is>
          <t>Dec. 31, 2022</t>
        </is>
      </c>
      <c r="D2" s="2" t="inlineStr">
        <is>
          <t>Dec. 31, 2021</t>
        </is>
      </c>
      <c r="E2" s="2" t="inlineStr">
        <is>
          <t>Oct. 2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Outstanding derivative</t>
        </is>
      </c>
      <c r="B4" s="7" t="n">
        <v>0</v>
      </c>
      <c r="C4" s="4" t="inlineStr">
        <is>
          <t xml:space="preserve"> </t>
        </is>
      </c>
      <c r="D4" s="4" t="inlineStr">
        <is>
          <t xml:space="preserve"> </t>
        </is>
      </c>
      <c r="E4" s="4" t="inlineStr">
        <is>
          <t xml:space="preserve"> </t>
        </is>
      </c>
    </row>
    <row r="5">
      <c r="A5" s="4" t="inlineStr">
        <is>
          <t>Prepaid equity forwards (in shares)</t>
        </is>
      </c>
      <c r="B5" s="6" t="n">
        <v>1000000</v>
      </c>
      <c r="C5" s="4" t="inlineStr">
        <is>
          <t xml:space="preserve"> </t>
        </is>
      </c>
      <c r="D5" s="4" t="inlineStr">
        <is>
          <t xml:space="preserve"> </t>
        </is>
      </c>
      <c r="E5" s="4" t="inlineStr">
        <is>
          <t xml:space="preserve"> </t>
        </is>
      </c>
    </row>
    <row r="6">
      <c r="A6" s="4" t="inlineStr">
        <is>
          <t>Investments, fair value</t>
        </is>
      </c>
      <c r="B6" s="7" t="n">
        <v>5600000</v>
      </c>
      <c r="C6" s="4" t="inlineStr">
        <is>
          <t xml:space="preserve"> </t>
        </is>
      </c>
      <c r="D6" s="4" t="inlineStr">
        <is>
          <t xml:space="preserve"> </t>
        </is>
      </c>
      <c r="E6" s="4" t="inlineStr">
        <is>
          <t xml:space="preserve"> </t>
        </is>
      </c>
    </row>
    <row r="7">
      <c r="A7" s="4" t="inlineStr">
        <is>
          <t>Gain (loss) on prepaid equity forwards</t>
        </is>
      </c>
      <c r="B7" s="7" t="n">
        <v>-5000000</v>
      </c>
      <c r="C7" s="7" t="n">
        <v>1300000</v>
      </c>
      <c r="D7" s="7" t="n">
        <v>-900000</v>
      </c>
      <c r="E7" s="4" t="inlineStr">
        <is>
          <t xml:space="preserve"> </t>
        </is>
      </c>
    </row>
    <row r="8">
      <c r="A8" s="4" t="inlineStr">
        <is>
          <t>Customer Concentration Risk | Revenue Benchmark | Customer 3</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ales to each significant customer as % of oil and gas sales</t>
        </is>
      </c>
      <c r="B10" s="11" t="n">
        <v>0.95</v>
      </c>
      <c r="C10" s="4" t="inlineStr">
        <is>
          <t xml:space="preserve"> </t>
        </is>
      </c>
      <c r="D10" s="4" t="inlineStr">
        <is>
          <t xml:space="preserve"> </t>
        </is>
      </c>
      <c r="E10" s="4" t="inlineStr">
        <is>
          <t xml:space="preserve"> </t>
        </is>
      </c>
    </row>
    <row r="11">
      <c r="A11" s="4" t="inlineStr">
        <is>
          <t>Colombia</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Revenues received in U.S. dollars (as a percent)</t>
        </is>
      </c>
      <c r="B13" s="11" t="n">
        <v>1</v>
      </c>
      <c r="C13" s="11" t="n">
        <v>1</v>
      </c>
      <c r="D13" s="11" t="n">
        <v>1</v>
      </c>
      <c r="E13" s="4" t="inlineStr">
        <is>
          <t xml:space="preserve"> </t>
        </is>
      </c>
    </row>
    <row r="14">
      <c r="A14" s="4" t="inlineStr">
        <is>
          <t>Colombia | Geographic Concentration Risk | Oil and natural gas sales</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Sales to each significant customer as % of oil and gas sales</t>
        </is>
      </c>
      <c r="B16" s="11" t="n">
        <v>0.97</v>
      </c>
      <c r="C16" s="11" t="n">
        <v>1</v>
      </c>
      <c r="D16" s="4" t="inlineStr">
        <is>
          <t xml:space="preserve"> </t>
        </is>
      </c>
      <c r="E16" s="4" t="inlineStr">
        <is>
          <t xml:space="preserve"> </t>
        </is>
      </c>
    </row>
    <row r="17">
      <c r="A17" s="4" t="inlineStr">
        <is>
          <t>Ecuador | Geographic Concentration Risk | Oil and natural gas sales</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Sales to each significant customer as % of oil and gas sales</t>
        </is>
      </c>
      <c r="B19" s="11" t="n">
        <v>0.03</v>
      </c>
      <c r="C19" s="4" t="inlineStr">
        <is>
          <t xml:space="preserve"> </t>
        </is>
      </c>
      <c r="D19" s="4" t="inlineStr">
        <is>
          <t xml:space="preserve"> </t>
        </is>
      </c>
      <c r="E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Unrealized gain (loss), foreign currency</t>
        </is>
      </c>
      <c r="B22" s="7" t="n">
        <v>-400000</v>
      </c>
      <c r="C22" s="4" t="inlineStr">
        <is>
          <t xml:space="preserve"> </t>
        </is>
      </c>
      <c r="D22" s="4" t="inlineStr">
        <is>
          <t xml:space="preserve"> </t>
        </is>
      </c>
      <c r="E22" s="4" t="inlineStr">
        <is>
          <t xml:space="preserve"> </t>
        </is>
      </c>
    </row>
    <row r="23">
      <c r="A23" s="4" t="inlineStr">
        <is>
          <t>Taxes Payable</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Unrealized gain (loss), foreign currency</t>
        </is>
      </c>
      <c r="B25" s="6" t="n">
        <v>300000</v>
      </c>
      <c r="C25" s="4" t="inlineStr">
        <is>
          <t xml:space="preserve"> </t>
        </is>
      </c>
      <c r="D25" s="4" t="inlineStr">
        <is>
          <t xml:space="preserve"> </t>
        </is>
      </c>
      <c r="E25" s="4" t="inlineStr">
        <is>
          <t xml:space="preserve"> </t>
        </is>
      </c>
    </row>
    <row r="26">
      <c r="A26" s="4" t="inlineStr">
        <is>
          <t>Deferred Tax Assets</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Unrealized gain (loss), foreign currency</t>
        </is>
      </c>
      <c r="B28" s="6" t="n">
        <v>-400000</v>
      </c>
      <c r="C28" s="4" t="inlineStr">
        <is>
          <t xml:space="preserve"> </t>
        </is>
      </c>
      <c r="D28" s="4" t="inlineStr">
        <is>
          <t xml:space="preserve"> </t>
        </is>
      </c>
      <c r="E28" s="4" t="inlineStr">
        <is>
          <t xml:space="preserve"> </t>
        </is>
      </c>
    </row>
    <row r="29">
      <c r="A29" s="4" t="inlineStr">
        <is>
          <t>6.25% Senior Notes | Senior Notes</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7" t="n">
        <v>24600000</v>
      </c>
      <c r="C31" s="4" t="inlineStr">
        <is>
          <t xml:space="preserve"> </t>
        </is>
      </c>
      <c r="D31" s="4" t="inlineStr">
        <is>
          <t xml:space="preserve"> </t>
        </is>
      </c>
      <c r="E31" s="4" t="inlineStr">
        <is>
          <t xml:space="preserve"> </t>
        </is>
      </c>
    </row>
    <row r="32">
      <c r="A32" s="4" t="inlineStr">
        <is>
          <t>7.75% Senior Notes | Senior Note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13" t="n">
        <v>0.0775</v>
      </c>
      <c r="C34" s="4" t="inlineStr">
        <is>
          <t xml:space="preserve"> </t>
        </is>
      </c>
      <c r="D34" s="4" t="inlineStr">
        <is>
          <t xml:space="preserve"> </t>
        </is>
      </c>
      <c r="E34" s="13" t="n">
        <v>0.0775</v>
      </c>
    </row>
    <row r="35">
      <c r="A35" s="4" t="inlineStr">
        <is>
          <t>Long-term debt</t>
        </is>
      </c>
      <c r="B35" s="7" t="n">
        <v>23800000</v>
      </c>
      <c r="C35" s="4" t="inlineStr">
        <is>
          <t xml:space="preserve"> </t>
        </is>
      </c>
      <c r="D35" s="4" t="inlineStr">
        <is>
          <t xml:space="preserve"> </t>
        </is>
      </c>
      <c r="E35" s="4" t="inlineStr">
        <is>
          <t xml:space="preserve"> </t>
        </is>
      </c>
    </row>
    <row r="36">
      <c r="A36" s="4" t="inlineStr">
        <is>
          <t>9.50% Senior Notes</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11" t="n">
        <v>1.01</v>
      </c>
      <c r="C38" s="4" t="inlineStr">
        <is>
          <t xml:space="preserve"> </t>
        </is>
      </c>
      <c r="D38" s="4" t="inlineStr">
        <is>
          <t xml:space="preserve"> </t>
        </is>
      </c>
      <c r="E38" s="4" t="inlineStr">
        <is>
          <t xml:space="preserve"> </t>
        </is>
      </c>
    </row>
    <row r="39">
      <c r="A39" s="4" t="inlineStr">
        <is>
          <t>9.50% Senior Notes | Senior Notes</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13" t="n">
        <v>0.095</v>
      </c>
      <c r="C41" s="4" t="inlineStr">
        <is>
          <t xml:space="preserve"> </t>
        </is>
      </c>
      <c r="D41" s="4" t="inlineStr">
        <is>
          <t xml:space="preserve"> </t>
        </is>
      </c>
      <c r="E41" s="4" t="inlineStr">
        <is>
          <t xml:space="preserve"> </t>
        </is>
      </c>
    </row>
    <row r="42">
      <c r="A42" s="4" t="inlineStr">
        <is>
          <t>Long-term debt</t>
        </is>
      </c>
      <c r="B42" s="7" t="n">
        <v>444600000</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 Measurement, Credit Risk and Foreign Exchange Risk - Schedule of Losses or Gains on Financial Instruments Recognized (Details) - USD ($) $ in Thousand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Derivative instruments loss (gain)</t>
        </is>
      </c>
      <c r="B4" s="7" t="n">
        <v>0</v>
      </c>
      <c r="C4" s="7" t="n">
        <v>26611</v>
      </c>
      <c r="D4" s="7" t="n">
        <v>48838</v>
      </c>
    </row>
    <row r="5">
      <c r="A5" s="4" t="inlineStr">
        <is>
          <t>Unrealized investment loss</t>
        </is>
      </c>
      <c r="B5" s="6" t="n">
        <v>0</v>
      </c>
      <c r="C5" s="6" t="n">
        <v>0</v>
      </c>
      <c r="D5" s="6" t="n">
        <v>2032</v>
      </c>
    </row>
    <row r="6">
      <c r="A6" s="4" t="inlineStr">
        <is>
          <t>Loss on sale of investment</t>
        </is>
      </c>
      <c r="B6" s="6" t="n">
        <v>0</v>
      </c>
      <c r="C6" s="6" t="n">
        <v>0</v>
      </c>
      <c r="D6" s="6" t="n">
        <v>1355</v>
      </c>
    </row>
    <row r="7">
      <c r="A7" s="4" t="inlineStr">
        <is>
          <t>Other financial instruments loss (gain)</t>
        </is>
      </c>
      <c r="B7" s="6" t="n">
        <v>15</v>
      </c>
      <c r="C7" s="6" t="n">
        <v>-7</v>
      </c>
      <c r="D7" s="6" t="n">
        <v>-18</v>
      </c>
    </row>
    <row r="8">
      <c r="A8" s="4" t="inlineStr">
        <is>
          <t>Gain (loss) on investments and derivative instruments</t>
        </is>
      </c>
      <c r="B8" s="6" t="n">
        <v>15</v>
      </c>
      <c r="C8" s="6" t="n">
        <v>-7</v>
      </c>
      <c r="D8" s="6" t="n">
        <v>3369</v>
      </c>
    </row>
    <row r="9">
      <c r="A9" s="4" t="inlineStr">
        <is>
          <t>Commodity price derivative loss</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row>
    <row r="11">
      <c r="A11" s="4" t="inlineStr">
        <is>
          <t>Derivative instruments loss (gain)</t>
        </is>
      </c>
      <c r="B11" s="6" t="n">
        <v>0</v>
      </c>
      <c r="C11" s="6" t="n">
        <v>26611</v>
      </c>
      <c r="D11" s="6" t="n">
        <v>48723</v>
      </c>
    </row>
    <row r="12">
      <c r="A12" s="4" t="inlineStr">
        <is>
          <t>Foreign currency derivative loss</t>
        </is>
      </c>
      <c r="B12" s="4" t="inlineStr">
        <is>
          <t xml:space="preserve"> </t>
        </is>
      </c>
      <c r="C12" s="4" t="inlineStr">
        <is>
          <t xml:space="preserve"> </t>
        </is>
      </c>
      <c r="D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c r="D13" s="4" t="inlineStr">
        <is>
          <t xml:space="preserve"> </t>
        </is>
      </c>
    </row>
    <row r="14">
      <c r="A14" s="4" t="inlineStr">
        <is>
          <t>Derivative instruments loss (gain)</t>
        </is>
      </c>
      <c r="B14" s="7" t="n">
        <v>0</v>
      </c>
      <c r="C14" s="7" t="n">
        <v>0</v>
      </c>
      <c r="D14" s="7" t="n">
        <v>1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6287000</v>
      </c>
      <c r="C4" s="7" t="n">
        <v>139029000</v>
      </c>
      <c r="D4" s="7" t="n">
        <v>42482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letion, depreciation and accretion (Note 4)</t>
        </is>
      </c>
      <c r="B6" s="6" t="n">
        <v>215584000</v>
      </c>
      <c r="C6" s="6" t="n">
        <v>180280000</v>
      </c>
      <c r="D6" s="6" t="n">
        <v>139874000</v>
      </c>
    </row>
    <row r="7">
      <c r="A7" s="4" t="inlineStr">
        <is>
          <t>Deferred tax expense (recovery) (Note 11)</t>
        </is>
      </c>
      <c r="B7" s="6" t="n">
        <v>56759000</v>
      </c>
      <c r="C7" s="6" t="n">
        <v>25340000</v>
      </c>
      <c r="D7" s="6" t="n">
        <v>-23825000</v>
      </c>
    </row>
    <row r="8">
      <c r="A8" s="4" t="inlineStr">
        <is>
          <t>Stock-based compensation expense (Note 8)</t>
        </is>
      </c>
      <c r="B8" s="6" t="n">
        <v>5722000</v>
      </c>
      <c r="C8" s="6" t="n">
        <v>9049000</v>
      </c>
      <c r="D8" s="6" t="n">
        <v>8396000</v>
      </c>
    </row>
    <row r="9">
      <c r="A9" s="4" t="inlineStr">
        <is>
          <t>Amortization of debt issuance costs (Note 7)</t>
        </is>
      </c>
      <c r="B9" s="6" t="n">
        <v>5831000</v>
      </c>
      <c r="C9" s="6" t="n">
        <v>3528000</v>
      </c>
      <c r="D9" s="6" t="n">
        <v>3809000</v>
      </c>
    </row>
    <row r="10">
      <c r="A10" s="4" t="inlineStr">
        <is>
          <t>Non-cash lease expenses</t>
        </is>
      </c>
      <c r="B10" s="6" t="n">
        <v>4967000</v>
      </c>
      <c r="C10" s="6" t="n">
        <v>2818000</v>
      </c>
      <c r="D10" s="6" t="n">
        <v>1667000</v>
      </c>
    </row>
    <row r="11">
      <c r="A11" s="4" t="inlineStr">
        <is>
          <t>Lease payments</t>
        </is>
      </c>
      <c r="B11" s="6" t="n">
        <v>-3018000</v>
      </c>
      <c r="C11" s="6" t="n">
        <v>-1666000</v>
      </c>
      <c r="D11" s="6" t="n">
        <v>-1621000</v>
      </c>
    </row>
    <row r="12">
      <c r="A12" s="4" t="inlineStr">
        <is>
          <t>Unrealized foreign exchange (gain) loss</t>
        </is>
      </c>
      <c r="B12" s="6" t="n">
        <v>-5085000</v>
      </c>
      <c r="C12" s="6" t="n">
        <v>10251000</v>
      </c>
      <c r="D12" s="6" t="n">
        <v>21879000</v>
      </c>
    </row>
    <row r="13">
      <c r="A13" s="4" t="inlineStr">
        <is>
          <t>Derivative instruments loss (Note 13)</t>
        </is>
      </c>
      <c r="B13" s="6" t="n">
        <v>0</v>
      </c>
      <c r="C13" s="6" t="n">
        <v>26611000</v>
      </c>
      <c r="D13" s="6" t="n">
        <v>48838000</v>
      </c>
    </row>
    <row r="14">
      <c r="A14" s="4" t="inlineStr">
        <is>
          <t>Cash settlement on derivatives instruments (Note 13)</t>
        </is>
      </c>
      <c r="B14" s="6" t="n">
        <v>0</v>
      </c>
      <c r="C14" s="6" t="n">
        <v>-26611000</v>
      </c>
      <c r="D14" s="6" t="n">
        <v>-58427000</v>
      </c>
    </row>
    <row r="15">
      <c r="A15" s="4" t="inlineStr">
        <is>
          <t>Other financial instruments (gain) loss (Note 13)</t>
        </is>
      </c>
      <c r="B15" s="6" t="n">
        <v>15000</v>
      </c>
      <c r="C15" s="6" t="n">
        <v>-7000</v>
      </c>
      <c r="D15" s="6" t="n">
        <v>3369000</v>
      </c>
    </row>
    <row r="16">
      <c r="A16" s="4" t="inlineStr">
        <is>
          <t>Cash settlement of asset retirement obligation (Note 9)</t>
        </is>
      </c>
      <c r="B16" s="6" t="n">
        <v>-377000</v>
      </c>
      <c r="C16" s="6" t="n">
        <v>-2630000</v>
      </c>
      <c r="D16" s="6" t="n">
        <v>-805000</v>
      </c>
    </row>
    <row r="17">
      <c r="A17" s="4" t="inlineStr">
        <is>
          <t>Other non-cash loss (gain) (Note 7)</t>
        </is>
      </c>
      <c r="B17" s="6" t="n">
        <v>2297000</v>
      </c>
      <c r="C17" s="6" t="n">
        <v>-2598000</v>
      </c>
      <c r="D17" s="6" t="n">
        <v>44000</v>
      </c>
    </row>
    <row r="18">
      <c r="A18" s="4" t="inlineStr">
        <is>
          <t>Net change in assets and liabilities from operating activities (Note 14)</t>
        </is>
      </c>
      <c r="B18" s="6" t="n">
        <v>-48416000</v>
      </c>
      <c r="C18" s="6" t="n">
        <v>64317000</v>
      </c>
      <c r="D18" s="6" t="n">
        <v>59154000</v>
      </c>
    </row>
    <row r="19">
      <c r="A19" s="4" t="inlineStr">
        <is>
          <t>Net cash provided by operating activities</t>
        </is>
      </c>
      <c r="B19" s="6" t="n">
        <v>227992000</v>
      </c>
      <c r="C19" s="6" t="n">
        <v>427711000</v>
      </c>
      <c r="D19" s="6" t="n">
        <v>244834000</v>
      </c>
    </row>
    <row r="20">
      <c r="A20" s="3" t="inlineStr">
        <is>
          <t>Investing Activities</t>
        </is>
      </c>
      <c r="B20" s="4" t="inlineStr">
        <is>
          <t xml:space="preserve"> </t>
        </is>
      </c>
      <c r="C20" s="4" t="inlineStr">
        <is>
          <t xml:space="preserve"> </t>
        </is>
      </c>
      <c r="D20" s="4" t="inlineStr">
        <is>
          <t xml:space="preserve"> </t>
        </is>
      </c>
    </row>
    <row r="21">
      <c r="A21" s="4" t="inlineStr">
        <is>
          <t>Additions to property, plant and equipment (Note 4)</t>
        </is>
      </c>
      <c r="B21" s="6" t="n">
        <v>-218882000</v>
      </c>
      <c r="C21" s="6" t="n">
        <v>-236604000</v>
      </c>
      <c r="D21" s="6" t="n">
        <v>-149879000</v>
      </c>
    </row>
    <row r="22">
      <c r="A22" s="4" t="inlineStr">
        <is>
          <t>Changes in non-cash investing working capital</t>
        </is>
      </c>
      <c r="B22" s="6" t="n">
        <v>-7702000</v>
      </c>
      <c r="C22" s="6" t="n">
        <v>26273000</v>
      </c>
      <c r="D22" s="6" t="n">
        <v>1431000</v>
      </c>
    </row>
    <row r="23">
      <c r="A23" s="4" t="inlineStr">
        <is>
          <t>Proceeds on disposition of investment, net of transaction costs (Note 13)</t>
        </is>
      </c>
      <c r="B23" s="6" t="n">
        <v>0</v>
      </c>
      <c r="C23" s="6" t="n">
        <v>0</v>
      </c>
      <c r="D23" s="6" t="n">
        <v>43126000</v>
      </c>
    </row>
    <row r="24">
      <c r="A24" s="4" t="inlineStr">
        <is>
          <t>Net cash used in investing activities (Note 14)</t>
        </is>
      </c>
      <c r="B24" s="6" t="n">
        <v>-226584000</v>
      </c>
      <c r="C24" s="6" t="n">
        <v>-210331000</v>
      </c>
      <c r="D24" s="6" t="n">
        <v>-105322000</v>
      </c>
    </row>
    <row r="25">
      <c r="A25" s="3" t="inlineStr">
        <is>
          <t>Financing Activities</t>
        </is>
      </c>
      <c r="B25" s="4" t="inlineStr">
        <is>
          <t xml:space="preserve"> </t>
        </is>
      </c>
      <c r="C25" s="4" t="inlineStr">
        <is>
          <t xml:space="preserve"> </t>
        </is>
      </c>
      <c r="D25" s="4" t="inlineStr">
        <is>
          <t xml:space="preserve"> </t>
        </is>
      </c>
    </row>
    <row r="26">
      <c r="A26" s="4" t="inlineStr">
        <is>
          <t>Purchase of Senior Notes (Note 7)</t>
        </is>
      </c>
      <c r="B26" s="6" t="n">
        <v>-6805000</v>
      </c>
      <c r="C26" s="6" t="n">
        <v>-17274000</v>
      </c>
      <c r="D26" s="6" t="n">
        <v>0</v>
      </c>
    </row>
    <row r="27">
      <c r="A27" s="4" t="inlineStr">
        <is>
          <t>Senior Notes issuance costs</t>
        </is>
      </c>
      <c r="B27" s="6" t="n">
        <v>-13351000</v>
      </c>
      <c r="C27" s="6" t="n">
        <v>0</v>
      </c>
      <c r="D27" s="6" t="n">
        <v>0</v>
      </c>
    </row>
    <row r="28">
      <c r="A28" s="4" t="inlineStr">
        <is>
          <t>Repayment of Senior Notes (Note 7)</t>
        </is>
      </c>
      <c r="B28" s="6" t="n">
        <v>-60000000</v>
      </c>
      <c r="C28" s="6" t="n">
        <v>0</v>
      </c>
      <c r="D28" s="6" t="n">
        <v>0</v>
      </c>
    </row>
    <row r="29">
      <c r="A29" s="4" t="inlineStr">
        <is>
          <t>Proceeds from debt, net of issuance costs (Note 7)</t>
        </is>
      </c>
      <c r="B29" s="6" t="n">
        <v>48014000</v>
      </c>
      <c r="C29" s="6" t="n">
        <v>0</v>
      </c>
      <c r="D29" s="6" t="n">
        <v>-228000</v>
      </c>
    </row>
    <row r="30">
      <c r="A30" s="4" t="inlineStr">
        <is>
          <t>Repayment of debt (Note 7)</t>
        </is>
      </c>
      <c r="B30" s="6" t="n">
        <v>-13636000</v>
      </c>
      <c r="C30" s="6" t="n">
        <v>-67803000</v>
      </c>
      <c r="D30" s="6" t="n">
        <v>-122500000</v>
      </c>
    </row>
    <row r="31">
      <c r="A31" s="4" t="inlineStr">
        <is>
          <t>Lease payments</t>
        </is>
      </c>
      <c r="B31" s="6" t="n">
        <v>-6527000</v>
      </c>
      <c r="C31" s="6" t="n">
        <v>-2228000</v>
      </c>
      <c r="D31" s="6" t="n">
        <v>-2182000</v>
      </c>
    </row>
    <row r="32">
      <c r="A32" s="4" t="inlineStr">
        <is>
          <t>Proceeds from exercise of stock options (Note 8)</t>
        </is>
      </c>
      <c r="B32" s="6" t="n">
        <v>8000</v>
      </c>
      <c r="C32" s="6" t="n">
        <v>1300000</v>
      </c>
      <c r="D32" s="6" t="n">
        <v>100000</v>
      </c>
    </row>
    <row r="33">
      <c r="A33" s="4" t="inlineStr">
        <is>
          <t>Re-purchase of shares of Common Stock (Note 8)</t>
        </is>
      </c>
      <c r="B33" s="6" t="n">
        <v>-17300000</v>
      </c>
      <c r="C33" s="6" t="n">
        <v>-27317000</v>
      </c>
      <c r="D33" s="6" t="n">
        <v>0</v>
      </c>
    </row>
    <row r="34">
      <c r="A34" s="4" t="inlineStr">
        <is>
          <t>Net cash used in financing activities</t>
        </is>
      </c>
      <c r="B34" s="6" t="n">
        <v>-69597000</v>
      </c>
      <c r="C34" s="6" t="n">
        <v>-113322000</v>
      </c>
      <c r="D34" s="6" t="n">
        <v>-124810000</v>
      </c>
    </row>
    <row r="35">
      <c r="A35" s="4" t="inlineStr">
        <is>
          <t>Foreign exchange gain (loss) on cash and cash equivalents and restricted cash and cash equivalents</t>
        </is>
      </c>
      <c r="B35" s="6" t="n">
        <v>5869000</v>
      </c>
      <c r="C35" s="6" t="n">
        <v>-2104000</v>
      </c>
      <c r="D35" s="6" t="n">
        <v>-821000</v>
      </c>
    </row>
    <row r="36">
      <c r="A36" s="4" t="inlineStr">
        <is>
          <t>Net (decrease) increase in cash and cash equivalents and restricted cash and cash equivalents</t>
        </is>
      </c>
      <c r="B36" s="6" t="n">
        <v>-62320000</v>
      </c>
      <c r="C36" s="6" t="n">
        <v>101954000</v>
      </c>
      <c r="D36" s="6" t="n">
        <v>13881000</v>
      </c>
    </row>
    <row r="37">
      <c r="A37" s="4" t="inlineStr">
        <is>
          <t>Cash and cash equivalents and restricted cash and cash equivalents, beginning of year (Note 14)</t>
        </is>
      </c>
      <c r="B37" s="6" t="n">
        <v>133358000</v>
      </c>
      <c r="C37" s="6" t="n">
        <v>31404000</v>
      </c>
      <c r="D37" s="6" t="n">
        <v>17523000</v>
      </c>
    </row>
    <row r="38">
      <c r="A38" s="4" t="inlineStr">
        <is>
          <t>Cash and cash equivalents and restricted cash and cash equivalents, end of year (Note 14)</t>
        </is>
      </c>
      <c r="B38" s="7" t="n">
        <v>71038000</v>
      </c>
      <c r="C38" s="7" t="n">
        <v>133358000</v>
      </c>
      <c r="D38" s="7" t="n">
        <v>3140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and Cash Equivalents (Details) - USD ($) $ in Thousand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2146</v>
      </c>
      <c r="C3" s="7" t="n">
        <v>126873</v>
      </c>
      <c r="D3" s="7" t="n">
        <v>26109</v>
      </c>
      <c r="E3" s="4" t="inlineStr">
        <is>
          <t xml:space="preserve"> </t>
        </is>
      </c>
    </row>
    <row r="4">
      <c r="A4" s="4" t="inlineStr">
        <is>
          <t>Restricted cash and cash equivalents - current</t>
        </is>
      </c>
      <c r="B4" s="6" t="n">
        <v>1142</v>
      </c>
      <c r="C4" s="6" t="n">
        <v>1142</v>
      </c>
      <c r="D4" s="6" t="n">
        <v>392</v>
      </c>
      <c r="E4" s="4" t="inlineStr">
        <is>
          <t xml:space="preserve"> </t>
        </is>
      </c>
    </row>
    <row r="5">
      <c r="A5" s="4" t="inlineStr">
        <is>
          <t>Restricted cash and cash equivalents - long-term</t>
        </is>
      </c>
      <c r="B5" s="6" t="n">
        <v>7750</v>
      </c>
      <c r="C5" s="6" t="n">
        <v>5343</v>
      </c>
      <c r="D5" s="6" t="n">
        <v>4903</v>
      </c>
      <c r="E5" s="4" t="inlineStr">
        <is>
          <t xml:space="preserve"> </t>
        </is>
      </c>
    </row>
    <row r="6">
      <c r="A6" s="4" t="inlineStr">
        <is>
          <t>Cash, cash equivalents, restricted cash, and restricted cash equivalents</t>
        </is>
      </c>
      <c r="B6" s="7" t="n">
        <v>71038</v>
      </c>
      <c r="C6" s="7" t="n">
        <v>133358</v>
      </c>
      <c r="D6" s="7" t="n">
        <v>31404</v>
      </c>
      <c r="E6" s="7" t="n">
        <v>175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et Changes in Assets and Liabilitie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 and other long-term assets</t>
        </is>
      </c>
      <c r="B4" s="7" t="n">
        <v>-1628</v>
      </c>
      <c r="C4" s="7" t="n">
        <v>2352</v>
      </c>
      <c r="D4" s="7" t="n">
        <v>-5686</v>
      </c>
    </row>
    <row r="5">
      <c r="A5" s="4" t="inlineStr">
        <is>
          <t>Derivatives</t>
        </is>
      </c>
      <c r="B5" s="6" t="n">
        <v>0</v>
      </c>
      <c r="C5" s="6" t="n">
        <v>-2749</v>
      </c>
      <c r="D5" s="6" t="n">
        <v>1797</v>
      </c>
    </row>
    <row r="6">
      <c r="A6" s="4" t="inlineStr">
        <is>
          <t>PEF</t>
        </is>
      </c>
      <c r="B6" s="6" t="n">
        <v>11118</v>
      </c>
      <c r="C6" s="6" t="n">
        <v>-9876</v>
      </c>
      <c r="D6" s="6" t="n">
        <v>-7605</v>
      </c>
    </row>
    <row r="7">
      <c r="A7" s="4" t="inlineStr">
        <is>
          <t>Prepaids and inventory</t>
        </is>
      </c>
      <c r="B7" s="6" t="n">
        <v>-9557</v>
      </c>
      <c r="C7" s="6" t="n">
        <v>-5940</v>
      </c>
      <c r="D7" s="6" t="n">
        <v>-2582</v>
      </c>
    </row>
    <row r="8">
      <c r="A8" s="4" t="inlineStr">
        <is>
          <t>Accounts payable and accrued and other long-term liabilities</t>
        </is>
      </c>
      <c r="B8" s="6" t="n">
        <v>-1276</v>
      </c>
      <c r="C8" s="6" t="n">
        <v>-5789</v>
      </c>
      <c r="D8" s="6" t="n">
        <v>48206</v>
      </c>
    </row>
    <row r="9">
      <c r="A9" s="4" t="inlineStr">
        <is>
          <t>Taxes receivable and payable</t>
        </is>
      </c>
      <c r="B9" s="6" t="n">
        <v>-47073</v>
      </c>
      <c r="C9" s="6" t="n">
        <v>86319</v>
      </c>
      <c r="D9" s="6" t="n">
        <v>25024</v>
      </c>
    </row>
    <row r="10">
      <c r="A10" s="4" t="inlineStr">
        <is>
          <t>Net changes in assets and liabilities from operating activities</t>
        </is>
      </c>
      <c r="B10" s="7" t="n">
        <v>-48416</v>
      </c>
      <c r="C10" s="7" t="n">
        <v>64317</v>
      </c>
      <c r="D10" s="7" t="n">
        <v>591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Additional Supplemental Cash Flow Disclosure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t>
        </is>
      </c>
      <c r="B4" s="7" t="n">
        <v>49323</v>
      </c>
      <c r="C4" s="7" t="n">
        <v>5480</v>
      </c>
      <c r="D4" s="7" t="n">
        <v>2892</v>
      </c>
    </row>
    <row r="5">
      <c r="A5" s="4" t="inlineStr">
        <is>
          <t>Cash paid for withholding taxes</t>
        </is>
      </c>
      <c r="B5" s="6" t="n">
        <v>52397</v>
      </c>
      <c r="C5" s="6" t="n">
        <v>31572</v>
      </c>
      <c r="D5" s="6" t="n">
        <v>33460</v>
      </c>
    </row>
    <row r="6">
      <c r="A6" s="4" t="inlineStr">
        <is>
          <t>Cash paid for interest</t>
        </is>
      </c>
      <c r="B6" s="6" t="n">
        <v>43755</v>
      </c>
      <c r="C6" s="6" t="n">
        <v>43363</v>
      </c>
      <c r="D6" s="6" t="n">
        <v>50109</v>
      </c>
    </row>
    <row r="7">
      <c r="A7" s="3" t="inlineStr">
        <is>
          <t>Non-cash investing activities</t>
        </is>
      </c>
      <c r="B7" s="4" t="inlineStr">
        <is>
          <t xml:space="preserve"> </t>
        </is>
      </c>
      <c r="C7" s="4" t="inlineStr">
        <is>
          <t xml:space="preserve"> </t>
        </is>
      </c>
      <c r="D7" s="4" t="inlineStr">
        <is>
          <t xml:space="preserve"> </t>
        </is>
      </c>
    </row>
    <row r="8">
      <c r="A8" s="4" t="inlineStr">
        <is>
          <t>Net liabilities related to property, plant and equipment, end of year</t>
        </is>
      </c>
      <c r="B8" s="7" t="n">
        <v>47416</v>
      </c>
      <c r="C8" s="7" t="n">
        <v>55118</v>
      </c>
      <c r="D8" s="7" t="n">
        <v>301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ry Data (Unaudited) - Narrative (Details) - MMBbls</t>
        </is>
      </c>
      <c r="B1" s="2" t="inlineStr">
        <is>
          <t>12 Months Ended</t>
        </is>
      </c>
    </row>
    <row r="2">
      <c r="B2" s="2" t="inlineStr">
        <is>
          <t>Dec. 31, 2023</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Reserves, share of equity method investee's net proved oil and gas reserves</t>
        </is>
      </c>
      <c r="B4" s="6" t="n">
        <v>1</v>
      </c>
      <c r="C4" s="4" t="inlineStr">
        <is>
          <t xml:space="preserve"> </t>
        </is>
      </c>
      <c r="D4" s="4" t="inlineStr">
        <is>
          <t xml:space="preserve"> </t>
        </is>
      </c>
    </row>
    <row r="5">
      <c r="A5" s="4" t="inlineStr">
        <is>
          <t>Improved recovery</t>
        </is>
      </c>
      <c r="B5" s="6" t="n">
        <v>0</v>
      </c>
      <c r="C5" s="6" t="n">
        <v>0</v>
      </c>
      <c r="D5" s="6" t="n">
        <v>2100000</v>
      </c>
    </row>
    <row r="6">
      <c r="A6" s="4" t="inlineStr">
        <is>
          <t>Extensions discoveries, and additions</t>
        </is>
      </c>
      <c r="B6" s="6" t="n">
        <v>17800000</v>
      </c>
      <c r="C6" s="6" t="n">
        <v>6300000</v>
      </c>
      <c r="D6" s="6" t="n">
        <v>7500000</v>
      </c>
    </row>
    <row r="7">
      <c r="A7" s="4" t="inlineStr">
        <is>
          <t>Colombia</t>
        </is>
      </c>
      <c r="B7" s="4" t="inlineStr">
        <is>
          <t xml:space="preserve"> </t>
        </is>
      </c>
      <c r="C7" s="4" t="inlineStr">
        <is>
          <t xml:space="preserve"> </t>
        </is>
      </c>
      <c r="D7" s="4" t="inlineStr">
        <is>
          <t xml:space="preserve"> </t>
        </is>
      </c>
    </row>
    <row r="8">
      <c r="A8" s="3" t="inlineStr">
        <is>
          <t>Reserve Quantities [Line Items]</t>
        </is>
      </c>
      <c r="B8" s="4" t="inlineStr">
        <is>
          <t xml:space="preserve"> </t>
        </is>
      </c>
      <c r="C8" s="4" t="inlineStr">
        <is>
          <t xml:space="preserve"> </t>
        </is>
      </c>
      <c r="D8" s="4" t="inlineStr">
        <is>
          <t xml:space="preserve"> </t>
        </is>
      </c>
    </row>
    <row r="9">
      <c r="A9" s="4" t="inlineStr">
        <is>
          <t>Extensions discoveries, and additions</t>
        </is>
      </c>
      <c r="B9" s="6" t="n">
        <v>16300000</v>
      </c>
      <c r="C9" s="4" t="inlineStr">
        <is>
          <t xml:space="preserve"> </t>
        </is>
      </c>
      <c r="D9" s="4" t="inlineStr">
        <is>
          <t xml:space="preserve"> </t>
        </is>
      </c>
    </row>
    <row r="10">
      <c r="A10" s="4" t="inlineStr">
        <is>
          <t>Colombia | Acordionero</t>
        </is>
      </c>
      <c r="B10" s="4" t="inlineStr">
        <is>
          <t xml:space="preserve"> </t>
        </is>
      </c>
      <c r="C10" s="4" t="inlineStr">
        <is>
          <t xml:space="preserve"> </t>
        </is>
      </c>
      <c r="D10" s="4" t="inlineStr">
        <is>
          <t xml:space="preserve"> </t>
        </is>
      </c>
    </row>
    <row r="11">
      <c r="A11" s="3" t="inlineStr">
        <is>
          <t>Reserve Quantities [Line Items]</t>
        </is>
      </c>
      <c r="B11" s="4" t="inlineStr">
        <is>
          <t xml:space="preserve"> </t>
        </is>
      </c>
      <c r="C11" s="4" t="inlineStr">
        <is>
          <t xml:space="preserve"> </t>
        </is>
      </c>
      <c r="D11" s="4" t="inlineStr">
        <is>
          <t xml:space="preserve"> </t>
        </is>
      </c>
    </row>
    <row r="12">
      <c r="A12" s="4" t="inlineStr">
        <is>
          <t>Extensions discoveries, and additions</t>
        </is>
      </c>
      <c r="B12" s="6" t="n">
        <v>1200000</v>
      </c>
      <c r="C12" s="4" t="inlineStr">
        <is>
          <t xml:space="preserve"> </t>
        </is>
      </c>
      <c r="D12" s="4" t="inlineStr">
        <is>
          <t xml:space="preserve"> </t>
        </is>
      </c>
    </row>
    <row r="13">
      <c r="A13" s="4" t="inlineStr">
        <is>
          <t>Colombia | Costayaco</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Extensions discoveries, and additions</t>
        </is>
      </c>
      <c r="B15" s="6" t="n">
        <v>3500000</v>
      </c>
      <c r="C15" s="4" t="inlineStr">
        <is>
          <t xml:space="preserve"> </t>
        </is>
      </c>
      <c r="D15" s="4" t="inlineStr">
        <is>
          <t xml:space="preserve"> </t>
        </is>
      </c>
    </row>
    <row r="16">
      <c r="A16" s="4" t="inlineStr">
        <is>
          <t>Colombia | Moqueta</t>
        </is>
      </c>
      <c r="B16" s="4" t="inlineStr">
        <is>
          <t xml:space="preserve"> </t>
        </is>
      </c>
      <c r="C16" s="4" t="inlineStr">
        <is>
          <t xml:space="preserve"> </t>
        </is>
      </c>
      <c r="D16" s="4" t="inlineStr">
        <is>
          <t xml:space="preserve"> </t>
        </is>
      </c>
    </row>
    <row r="17">
      <c r="A17" s="3" t="inlineStr">
        <is>
          <t>Reserve Quantities [Line Items]</t>
        </is>
      </c>
      <c r="B17" s="4" t="inlineStr">
        <is>
          <t xml:space="preserve"> </t>
        </is>
      </c>
      <c r="C17" s="4" t="inlineStr">
        <is>
          <t xml:space="preserve"> </t>
        </is>
      </c>
      <c r="D17" s="4" t="inlineStr">
        <is>
          <t xml:space="preserve"> </t>
        </is>
      </c>
    </row>
    <row r="18">
      <c r="A18" s="4" t="inlineStr">
        <is>
          <t>Extensions discoveries, and additions</t>
        </is>
      </c>
      <c r="B18" s="6" t="n">
        <v>2000000</v>
      </c>
      <c r="C18" s="4" t="inlineStr">
        <is>
          <t xml:space="preserve"> </t>
        </is>
      </c>
      <c r="D18" s="4" t="inlineStr">
        <is>
          <t xml:space="preserve"> </t>
        </is>
      </c>
    </row>
    <row r="19">
      <c r="A19" s="4" t="inlineStr">
        <is>
          <t>Colombia | Suroriente Block</t>
        </is>
      </c>
      <c r="B19" s="4" t="inlineStr">
        <is>
          <t xml:space="preserve"> </t>
        </is>
      </c>
      <c r="C19" s="4" t="inlineStr">
        <is>
          <t xml:space="preserve"> </t>
        </is>
      </c>
      <c r="D19" s="4" t="inlineStr">
        <is>
          <t xml:space="preserve"> </t>
        </is>
      </c>
    </row>
    <row r="20">
      <c r="A20" s="3" t="inlineStr">
        <is>
          <t>Reserve Quantities [Line Items]</t>
        </is>
      </c>
      <c r="B20" s="4" t="inlineStr">
        <is>
          <t xml:space="preserve"> </t>
        </is>
      </c>
      <c r="C20" s="4" t="inlineStr">
        <is>
          <t xml:space="preserve"> </t>
        </is>
      </c>
      <c r="D20" s="4" t="inlineStr">
        <is>
          <t xml:space="preserve"> </t>
        </is>
      </c>
    </row>
    <row r="21">
      <c r="A21" s="4" t="inlineStr">
        <is>
          <t>Extensions discoveries, and additions</t>
        </is>
      </c>
      <c r="B21" s="6" t="n">
        <v>9600000</v>
      </c>
      <c r="C21" s="4" t="inlineStr">
        <is>
          <t xml:space="preserve"> </t>
        </is>
      </c>
      <c r="D21" s="4" t="inlineStr">
        <is>
          <t xml:space="preserve"> </t>
        </is>
      </c>
    </row>
    <row r="22">
      <c r="A22" s="4" t="inlineStr">
        <is>
          <t>Colombia | Chanangue Block</t>
        </is>
      </c>
      <c r="B22" s="4" t="inlineStr">
        <is>
          <t xml:space="preserve"> </t>
        </is>
      </c>
      <c r="C22" s="4" t="inlineStr">
        <is>
          <t xml:space="preserve"> </t>
        </is>
      </c>
      <c r="D22" s="4" t="inlineStr">
        <is>
          <t xml:space="preserve"> </t>
        </is>
      </c>
    </row>
    <row r="23">
      <c r="A23" s="3" t="inlineStr">
        <is>
          <t>Reserve Quantities [Line Items]</t>
        </is>
      </c>
      <c r="B23" s="4" t="inlineStr">
        <is>
          <t xml:space="preserve"> </t>
        </is>
      </c>
      <c r="C23" s="4" t="inlineStr">
        <is>
          <t xml:space="preserve"> </t>
        </is>
      </c>
      <c r="D23" s="4" t="inlineStr">
        <is>
          <t xml:space="preserve"> </t>
        </is>
      </c>
    </row>
    <row r="24">
      <c r="A24" s="4" t="inlineStr">
        <is>
          <t>Extensions discoveries, and additions</t>
        </is>
      </c>
      <c r="B24" s="6" t="n">
        <v>1500000</v>
      </c>
      <c r="C24" s="4" t="inlineStr">
        <is>
          <t xml:space="preserve"> </t>
        </is>
      </c>
      <c r="D24" s="4" t="inlineStr">
        <is>
          <t xml:space="preserve"> </t>
        </is>
      </c>
    </row>
    <row r="25">
      <c r="A25" s="4" t="inlineStr">
        <is>
          <t>Ecuador | Mp Gulf Of Mexico Llc</t>
        </is>
      </c>
      <c r="B25" s="4" t="inlineStr">
        <is>
          <t xml:space="preserve"> </t>
        </is>
      </c>
      <c r="C25" s="4" t="inlineStr">
        <is>
          <t xml:space="preserve"> </t>
        </is>
      </c>
      <c r="D25" s="4" t="inlineStr">
        <is>
          <t xml:space="preserve"> </t>
        </is>
      </c>
    </row>
    <row r="26">
      <c r="A26" s="3" t="inlineStr">
        <is>
          <t>Reserve Quantities [Line Items]</t>
        </is>
      </c>
      <c r="B26" s="4" t="inlineStr">
        <is>
          <t xml:space="preserve"> </t>
        </is>
      </c>
      <c r="C26" s="4" t="inlineStr">
        <is>
          <t xml:space="preserve"> </t>
        </is>
      </c>
      <c r="D26" s="4" t="inlineStr">
        <is>
          <t xml:space="preserve"> </t>
        </is>
      </c>
    </row>
    <row r="27">
      <c r="A27" s="4" t="inlineStr">
        <is>
          <t>Extensions discoveries, and additions</t>
        </is>
      </c>
      <c r="B27" s="6" t="n">
        <v>1500000</v>
      </c>
      <c r="C27" s="6" t="n">
        <v>2500000</v>
      </c>
      <c r="D27" s="6" t="n">
        <v>500000</v>
      </c>
    </row>
    <row r="28">
      <c r="A28" s="4" t="inlineStr">
        <is>
          <t>Revisions of previous estimates</t>
        </is>
      </c>
      <c r="B28" s="6" t="n">
        <v>600000</v>
      </c>
      <c r="C28" s="6" t="n">
        <v>-200000</v>
      </c>
      <c r="D28" s="4" t="inlineStr">
        <is>
          <t xml:space="preserve"> </t>
        </is>
      </c>
    </row>
    <row r="29">
      <c r="A29" s="4" t="inlineStr">
        <is>
          <t>Liquids</t>
        </is>
      </c>
      <c r="B29" s="4" t="inlineStr">
        <is>
          <t xml:space="preserve"> </t>
        </is>
      </c>
      <c r="C29" s="4" t="inlineStr">
        <is>
          <t xml:space="preserve"> </t>
        </is>
      </c>
      <c r="D29" s="4" t="inlineStr">
        <is>
          <t xml:space="preserve"> </t>
        </is>
      </c>
    </row>
    <row r="30">
      <c r="A30" s="3" t="inlineStr">
        <is>
          <t>Reserve Quantities [Line Items]</t>
        </is>
      </c>
      <c r="B30" s="4" t="inlineStr">
        <is>
          <t xml:space="preserve"> </t>
        </is>
      </c>
      <c r="C30" s="4" t="inlineStr">
        <is>
          <t xml:space="preserve"> </t>
        </is>
      </c>
      <c r="D30" s="4" t="inlineStr">
        <is>
          <t xml:space="preserve"> </t>
        </is>
      </c>
    </row>
    <row r="31">
      <c r="A31" s="4" t="inlineStr">
        <is>
          <t>Improved recovery</t>
        </is>
      </c>
      <c r="B31" s="4" t="inlineStr">
        <is>
          <t xml:space="preserve"> </t>
        </is>
      </c>
      <c r="C31" s="4" t="inlineStr">
        <is>
          <t xml:space="preserve"> </t>
        </is>
      </c>
      <c r="D31" s="6" t="n">
        <v>2057000</v>
      </c>
    </row>
    <row r="32">
      <c r="A32" s="4" t="inlineStr">
        <is>
          <t>Extensions discoveries, and additions</t>
        </is>
      </c>
      <c r="B32" s="6" t="n">
        <v>17808000</v>
      </c>
      <c r="C32" s="6" t="n">
        <v>6273000</v>
      </c>
      <c r="D32" s="6" t="n">
        <v>7475000</v>
      </c>
    </row>
    <row r="33">
      <c r="A33" s="4" t="inlineStr">
        <is>
          <t>Revisions of previous estimates</t>
        </is>
      </c>
      <c r="B33" s="6" t="n">
        <v>725000</v>
      </c>
      <c r="C33" s="6" t="n">
        <v>1558000</v>
      </c>
      <c r="D33" s="6" t="n">
        <v>1009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pplementary Data (Unaudited) - Schedule of Proved Reserves Based on Average Prices (Details)</t>
        </is>
      </c>
      <c r="B1" s="2" t="inlineStr">
        <is>
          <t>12 Months Ended</t>
        </is>
      </c>
    </row>
    <row r="2">
      <c r="B2" s="2" t="inlineStr">
        <is>
          <t>Dec. 31, 2023 MMBbls</t>
        </is>
      </c>
      <c r="C2" s="2" t="inlineStr">
        <is>
          <t>Dec. 31, 2022 MMBbls</t>
        </is>
      </c>
      <c r="D2" s="2" t="inlineStr">
        <is>
          <t>Dec. 31, 2021 MMBbls</t>
        </is>
      </c>
      <c r="E2" s="2" t="inlineStr">
        <is>
          <t>Dec. 31, 2020 MMBbls</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row>
    <row r="4">
      <c r="A4" s="4" t="inlineStr">
        <is>
          <t>Improved recoveries</t>
        </is>
      </c>
      <c r="B4" s="6" t="n">
        <v>0</v>
      </c>
      <c r="C4" s="6" t="n">
        <v>0</v>
      </c>
      <c r="D4" s="6" t="n">
        <v>2100000</v>
      </c>
      <c r="E4" s="4" t="inlineStr">
        <is>
          <t xml:space="preserve"> </t>
        </is>
      </c>
    </row>
    <row r="5">
      <c r="A5" s="4" t="inlineStr">
        <is>
          <t>Extensions</t>
        </is>
      </c>
      <c r="B5" s="6" t="n">
        <v>17800000</v>
      </c>
      <c r="C5" s="6" t="n">
        <v>6300000</v>
      </c>
      <c r="D5" s="6" t="n">
        <v>7500000</v>
      </c>
      <c r="E5" s="4" t="inlineStr">
        <is>
          <t xml:space="preserve"> </t>
        </is>
      </c>
    </row>
    <row r="6">
      <c r="A6" s="4" t="inlineStr">
        <is>
          <t>Liquid reserves</t>
        </is>
      </c>
      <c r="B6" s="6" t="n">
        <v>1</v>
      </c>
      <c r="C6" s="6" t="n">
        <v>1</v>
      </c>
      <c r="D6" s="6" t="n">
        <v>1</v>
      </c>
      <c r="E6" s="4" t="inlineStr">
        <is>
          <t xml:space="preserve"> </t>
        </is>
      </c>
    </row>
    <row r="7">
      <c r="A7" s="4" t="inlineStr">
        <is>
          <t>Ecuador | Mp Gulf Of Mexico Llc</t>
        </is>
      </c>
      <c r="B7" s="4" t="inlineStr">
        <is>
          <t xml:space="preserve"> </t>
        </is>
      </c>
      <c r="C7" s="4" t="inlineStr">
        <is>
          <t xml:space="preserve"> </t>
        </is>
      </c>
      <c r="D7" s="4" t="inlineStr">
        <is>
          <t xml:space="preserve"> </t>
        </is>
      </c>
      <c r="E7" s="4" t="inlineStr">
        <is>
          <t xml:space="preserve"> </t>
        </is>
      </c>
    </row>
    <row r="8">
      <c r="A8" s="3" t="inlineStr">
        <is>
          <t>Proved Developed and Undeveloped Reserves [Roll Forward]</t>
        </is>
      </c>
      <c r="B8" s="4" t="inlineStr">
        <is>
          <t xml:space="preserve"> </t>
        </is>
      </c>
      <c r="C8" s="4" t="inlineStr">
        <is>
          <t xml:space="preserve"> </t>
        </is>
      </c>
      <c r="D8" s="4" t="inlineStr">
        <is>
          <t xml:space="preserve"> </t>
        </is>
      </c>
      <c r="E8" s="4" t="inlineStr">
        <is>
          <t xml:space="preserve"> </t>
        </is>
      </c>
    </row>
    <row r="9">
      <c r="A9" s="4" t="inlineStr">
        <is>
          <t>Extensions</t>
        </is>
      </c>
      <c r="B9" s="6" t="n">
        <v>1500000</v>
      </c>
      <c r="C9" s="6" t="n">
        <v>2500000</v>
      </c>
      <c r="D9" s="6" t="n">
        <v>500000</v>
      </c>
      <c r="E9" s="4" t="inlineStr">
        <is>
          <t xml:space="preserve"> </t>
        </is>
      </c>
    </row>
    <row r="10">
      <c r="A10" s="4" t="inlineStr">
        <is>
          <t>Technical revisions</t>
        </is>
      </c>
      <c r="B10" s="6" t="n">
        <v>600000</v>
      </c>
      <c r="C10" s="6" t="n">
        <v>-200000</v>
      </c>
      <c r="D10" s="4" t="inlineStr">
        <is>
          <t xml:space="preserve"> </t>
        </is>
      </c>
      <c r="E10" s="4" t="inlineStr">
        <is>
          <t xml:space="preserve"> </t>
        </is>
      </c>
    </row>
    <row r="11">
      <c r="A11" s="4" t="inlineStr">
        <is>
          <t>Production</t>
        </is>
      </c>
      <c r="B11" s="6" t="n">
        <v>-200000</v>
      </c>
      <c r="C11" s="4" t="inlineStr">
        <is>
          <t xml:space="preserve"> </t>
        </is>
      </c>
      <c r="D11" s="4" t="inlineStr">
        <is>
          <t xml:space="preserve"> </t>
        </is>
      </c>
      <c r="E11" s="4" t="inlineStr">
        <is>
          <t xml:space="preserve"> </t>
        </is>
      </c>
    </row>
    <row r="12">
      <c r="A12" s="4" t="inlineStr">
        <is>
          <t>Liquids</t>
        </is>
      </c>
      <c r="B12" s="4" t="inlineStr">
        <is>
          <t xml:space="preserve"> </t>
        </is>
      </c>
      <c r="C12" s="4" t="inlineStr">
        <is>
          <t xml:space="preserve"> </t>
        </is>
      </c>
      <c r="D12" s="4" t="inlineStr">
        <is>
          <t xml:space="preserve"> </t>
        </is>
      </c>
      <c r="E12" s="4" t="inlineStr">
        <is>
          <t xml:space="preserve"> </t>
        </is>
      </c>
    </row>
    <row r="13">
      <c r="A13" s="3" t="inlineStr">
        <is>
          <t>Proved Developed and Undeveloped Reserve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65267000</v>
      </c>
      <c r="C14" s="6" t="n">
        <v>66565000</v>
      </c>
      <c r="D14" s="6" t="n">
        <v>64692000</v>
      </c>
      <c r="E14" s="4" t="inlineStr">
        <is>
          <t xml:space="preserve"> </t>
        </is>
      </c>
    </row>
    <row r="15">
      <c r="A15" s="4" t="inlineStr">
        <is>
          <t>Improved recoveries</t>
        </is>
      </c>
      <c r="B15" s="4" t="inlineStr">
        <is>
          <t xml:space="preserve"> </t>
        </is>
      </c>
      <c r="C15" s="4" t="inlineStr">
        <is>
          <t xml:space="preserve"> </t>
        </is>
      </c>
      <c r="D15" s="6" t="n">
        <v>2057000</v>
      </c>
      <c r="E15" s="4" t="inlineStr">
        <is>
          <t xml:space="preserve"> </t>
        </is>
      </c>
    </row>
    <row r="16">
      <c r="A16" s="4" t="inlineStr">
        <is>
          <t>Extensions</t>
        </is>
      </c>
      <c r="B16" s="6" t="n">
        <v>17808000</v>
      </c>
      <c r="C16" s="6" t="n">
        <v>6273000</v>
      </c>
      <c r="D16" s="6" t="n">
        <v>7475000</v>
      </c>
      <c r="E16" s="4" t="inlineStr">
        <is>
          <t xml:space="preserve"> </t>
        </is>
      </c>
    </row>
    <row r="17">
      <c r="A17" s="4" t="inlineStr">
        <is>
          <t>Technical revisions</t>
        </is>
      </c>
      <c r="B17" s="6" t="n">
        <v>725000</v>
      </c>
      <c r="C17" s="6" t="n">
        <v>1558000</v>
      </c>
      <c r="D17" s="6" t="n">
        <v>1009000</v>
      </c>
      <c r="E17" s="4" t="inlineStr">
        <is>
          <t xml:space="preserve"> </t>
        </is>
      </c>
    </row>
    <row r="18">
      <c r="A18" s="4" t="inlineStr">
        <is>
          <t>Production</t>
        </is>
      </c>
      <c r="B18" s="6" t="n">
        <v>-9504000</v>
      </c>
      <c r="C18" s="6" t="n">
        <v>-9129000</v>
      </c>
      <c r="D18" s="6" t="n">
        <v>-8668000</v>
      </c>
      <c r="E18" s="4" t="inlineStr">
        <is>
          <t xml:space="preserve"> </t>
        </is>
      </c>
    </row>
    <row r="19">
      <c r="A19" s="4" t="inlineStr">
        <is>
          <t>Ending balance</t>
        </is>
      </c>
      <c r="B19" s="6" t="n">
        <v>74296000</v>
      </c>
      <c r="C19" s="6" t="n">
        <v>65267000</v>
      </c>
      <c r="D19" s="6" t="n">
        <v>66565000</v>
      </c>
      <c r="E19" s="4" t="inlineStr">
        <is>
          <t xml:space="preserve"> </t>
        </is>
      </c>
    </row>
    <row r="20">
      <c r="A20" s="4" t="inlineStr">
        <is>
          <t>Proved Developed Reserves</t>
        </is>
      </c>
      <c r="B20" s="6" t="n">
        <v>39599000</v>
      </c>
      <c r="C20" s="6" t="n">
        <v>40360000</v>
      </c>
      <c r="D20" s="6" t="n">
        <v>41869000</v>
      </c>
      <c r="E20" s="6" t="n">
        <v>38660000</v>
      </c>
    </row>
    <row r="21">
      <c r="A21" s="4" t="inlineStr">
        <is>
          <t>Proved Undeveloped Reserve</t>
        </is>
      </c>
      <c r="B21" s="6" t="n">
        <v>34697000</v>
      </c>
      <c r="C21" s="6" t="n">
        <v>24907000</v>
      </c>
      <c r="D21" s="6" t="n">
        <v>24696000</v>
      </c>
      <c r="E21" s="6" t="n">
        <v>26032000</v>
      </c>
    </row>
    <row r="22">
      <c r="A22" s="4" t="inlineStr">
        <is>
          <t>Gas</t>
        </is>
      </c>
      <c r="B22" s="4" t="inlineStr">
        <is>
          <t xml:space="preserve"> </t>
        </is>
      </c>
      <c r="C22" s="4" t="inlineStr">
        <is>
          <t xml:space="preserve"> </t>
        </is>
      </c>
      <c r="D22" s="4" t="inlineStr">
        <is>
          <t xml:space="preserve"> </t>
        </is>
      </c>
      <c r="E22" s="4" t="inlineStr">
        <is>
          <t xml:space="preserve"> </t>
        </is>
      </c>
    </row>
    <row r="23">
      <c r="A23" s="3" t="inlineStr">
        <is>
          <t>Proved Developed and Undeveloped Reserve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446000</v>
      </c>
      <c r="C24" s="6" t="n">
        <v>1669000</v>
      </c>
      <c r="D24" s="6" t="n">
        <v>1655000</v>
      </c>
      <c r="E24" s="4" t="inlineStr">
        <is>
          <t xml:space="preserve"> </t>
        </is>
      </c>
    </row>
    <row r="25">
      <c r="A25" s="4" t="inlineStr">
        <is>
          <t>Improved recoveries</t>
        </is>
      </c>
      <c r="B25" s="4" t="inlineStr">
        <is>
          <t xml:space="preserve"> </t>
        </is>
      </c>
      <c r="C25" s="4" t="inlineStr">
        <is>
          <t xml:space="preserve"> </t>
        </is>
      </c>
      <c r="D25" s="6" t="n">
        <v>0</v>
      </c>
      <c r="E25" s="4" t="inlineStr">
        <is>
          <t xml:space="preserve"> </t>
        </is>
      </c>
    </row>
    <row r="26">
      <c r="A26" s="4" t="inlineStr">
        <is>
          <t>Extensions</t>
        </is>
      </c>
      <c r="B26" s="6" t="n">
        <v>0</v>
      </c>
      <c r="C26" s="6" t="n">
        <v>0</v>
      </c>
      <c r="D26" s="6" t="n">
        <v>0</v>
      </c>
      <c r="E26" s="4" t="inlineStr">
        <is>
          <t xml:space="preserve"> </t>
        </is>
      </c>
    </row>
    <row r="27">
      <c r="A27" s="4" t="inlineStr">
        <is>
          <t>Technical revisions</t>
        </is>
      </c>
      <c r="B27" s="6" t="n">
        <v>-1446000</v>
      </c>
      <c r="C27" s="6" t="n">
        <v>-208000</v>
      </c>
      <c r="D27" s="6" t="n">
        <v>133000</v>
      </c>
      <c r="E27" s="4" t="inlineStr">
        <is>
          <t xml:space="preserve"> </t>
        </is>
      </c>
    </row>
    <row r="28">
      <c r="A28" s="4" t="inlineStr">
        <is>
          <t>Production</t>
        </is>
      </c>
      <c r="B28" s="6" t="n">
        <v>0</v>
      </c>
      <c r="C28" s="6" t="n">
        <v>-15000</v>
      </c>
      <c r="D28" s="6" t="n">
        <v>-119000</v>
      </c>
      <c r="E28" s="4" t="inlineStr">
        <is>
          <t xml:space="preserve"> </t>
        </is>
      </c>
    </row>
    <row r="29">
      <c r="A29" s="4" t="inlineStr">
        <is>
          <t>Ending balance</t>
        </is>
      </c>
      <c r="B29" s="6" t="n">
        <v>0</v>
      </c>
      <c r="C29" s="6" t="n">
        <v>1446000</v>
      </c>
      <c r="D29" s="6" t="n">
        <v>1669000</v>
      </c>
      <c r="E29" s="4" t="inlineStr">
        <is>
          <t xml:space="preserve"> </t>
        </is>
      </c>
    </row>
    <row r="30">
      <c r="A30" s="4" t="inlineStr">
        <is>
          <t>Proved Developed Reserves</t>
        </is>
      </c>
      <c r="B30" s="6" t="n">
        <v>0</v>
      </c>
      <c r="C30" s="6" t="n">
        <v>858000</v>
      </c>
      <c r="D30" s="6" t="n">
        <v>880000</v>
      </c>
      <c r="E30" s="6" t="n">
        <v>633000</v>
      </c>
    </row>
    <row r="31">
      <c r="A31" s="4" t="inlineStr">
        <is>
          <t>Proved Undeveloped Reserve</t>
        </is>
      </c>
      <c r="B31" s="6" t="n">
        <v>0</v>
      </c>
      <c r="C31" s="6" t="n">
        <v>588000</v>
      </c>
      <c r="D31" s="6" t="n">
        <v>789000</v>
      </c>
      <c r="E31" s="6" t="n">
        <v>102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Unaudited) - Schedule of Capitalized Costs Relating to Oil and Gas Producing Activities (Details) - USD ($) $ in Thousands</t>
        </is>
      </c>
      <c r="B1" s="2" t="inlineStr">
        <is>
          <t>Dec. 31, 2023</t>
        </is>
      </c>
      <c r="C1" s="2" t="inlineStr">
        <is>
          <t>Dec. 31, 2022</t>
        </is>
      </c>
    </row>
    <row r="2">
      <c r="A2" s="3" t="inlineStr">
        <is>
          <t>Capitalized Costs Relating to Oil and Gas Producing Activities, by Geographic Area [Line Items]</t>
        </is>
      </c>
      <c r="B2" s="4" t="inlineStr">
        <is>
          <t xml:space="preserve"> </t>
        </is>
      </c>
      <c r="C2" s="4" t="inlineStr">
        <is>
          <t xml:space="preserve"> </t>
        </is>
      </c>
    </row>
    <row r="3">
      <c r="A3" s="4" t="inlineStr">
        <is>
          <t>Accumulated Depletion, Depreciation and Impairment</t>
        </is>
      </c>
      <c r="B3" s="7" t="n">
        <v>-3821115</v>
      </c>
      <c r="C3" s="7" t="n">
        <v>-3617380</v>
      </c>
    </row>
    <row r="4">
      <c r="A4" s="4" t="inlineStr">
        <is>
          <t>Total Oil and Gas Properties</t>
        </is>
      </c>
      <c r="B4" s="6" t="n">
        <v>1109186</v>
      </c>
      <c r="C4" s="6" t="n">
        <v>1074895</v>
      </c>
    </row>
    <row r="5">
      <c r="A5" s="4" t="inlineStr">
        <is>
          <t>Proved</t>
        </is>
      </c>
      <c r="B5" s="4" t="inlineStr">
        <is>
          <t xml:space="preserve"> </t>
        </is>
      </c>
      <c r="C5" s="4" t="inlineStr">
        <is>
          <t xml:space="preserve"> </t>
        </is>
      </c>
    </row>
    <row r="6">
      <c r="A6" s="3" t="inlineStr">
        <is>
          <t>Capitalized Costs Relating to Oil and Gas Producing Activities, by Geographic Area [Line Items]</t>
        </is>
      </c>
      <c r="B6" s="4" t="inlineStr">
        <is>
          <t xml:space="preserve"> </t>
        </is>
      </c>
      <c r="C6" s="4" t="inlineStr">
        <is>
          <t xml:space="preserve"> </t>
        </is>
      </c>
    </row>
    <row r="7">
      <c r="A7" s="4" t="inlineStr">
        <is>
          <t>Capitalized Costs</t>
        </is>
      </c>
      <c r="B7" s="6" t="n">
        <v>4876185</v>
      </c>
      <c r="C7" s="6" t="n">
        <v>4617804</v>
      </c>
    </row>
    <row r="8">
      <c r="A8" s="4" t="inlineStr">
        <is>
          <t>Unproved</t>
        </is>
      </c>
      <c r="B8" s="4" t="inlineStr">
        <is>
          <t xml:space="preserve"> </t>
        </is>
      </c>
      <c r="C8" s="4" t="inlineStr">
        <is>
          <t xml:space="preserve"> </t>
        </is>
      </c>
    </row>
    <row r="9">
      <c r="A9" s="3" t="inlineStr">
        <is>
          <t>Capitalized Costs Relating to Oil and Gas Producing Activities, by Geographic Area [Line Items]</t>
        </is>
      </c>
      <c r="B9" s="4" t="inlineStr">
        <is>
          <t xml:space="preserve"> </t>
        </is>
      </c>
      <c r="C9" s="4" t="inlineStr">
        <is>
          <t xml:space="preserve"> </t>
        </is>
      </c>
    </row>
    <row r="10">
      <c r="A10" s="4" t="inlineStr">
        <is>
          <t>Capitalized Costs</t>
        </is>
      </c>
      <c r="B10" s="7" t="n">
        <v>54116</v>
      </c>
      <c r="C10" s="7" t="n">
        <v>744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Unaudited) - Schedule of Costs Incurred in Oil and Gas Property Acquisition, Exploration and Development Activities (Details) - USD ($) $ in Thousands</t>
        </is>
      </c>
      <c r="B1" s="2" t="inlineStr">
        <is>
          <t>12 Months Ended</t>
        </is>
      </c>
    </row>
    <row r="2">
      <c r="B2" s="2" t="inlineStr">
        <is>
          <t>Dec. 31, 2023</t>
        </is>
      </c>
      <c r="C2" s="2" t="inlineStr">
        <is>
          <t>Dec. 31, 2022</t>
        </is>
      </c>
      <c r="D2" s="2" t="inlineStr">
        <is>
          <t>Dec. 31, 2021</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Proved</t>
        </is>
      </c>
      <c r="B4" s="7" t="n">
        <v>0</v>
      </c>
      <c r="C4" s="7" t="n">
        <v>0</v>
      </c>
      <c r="D4" s="7" t="n">
        <v>0</v>
      </c>
    </row>
    <row r="5">
      <c r="A5" s="4" t="inlineStr">
        <is>
          <t>Unproved</t>
        </is>
      </c>
      <c r="B5" s="6" t="n">
        <v>0</v>
      </c>
      <c r="C5" s="6" t="n">
        <v>0</v>
      </c>
      <c r="D5" s="6" t="n">
        <v>0</v>
      </c>
    </row>
    <row r="6">
      <c r="A6" s="4" t="inlineStr">
        <is>
          <t>Exploration costs</t>
        </is>
      </c>
      <c r="B6" s="6" t="n">
        <v>29862</v>
      </c>
      <c r="C6" s="6" t="n">
        <v>89898</v>
      </c>
      <c r="D6" s="6" t="n">
        <v>20410</v>
      </c>
    </row>
    <row r="7">
      <c r="A7" s="4" t="inlineStr">
        <is>
          <t>Development costs</t>
        </is>
      </c>
      <c r="B7" s="6" t="n">
        <v>203821</v>
      </c>
      <c r="C7" s="6" t="n">
        <v>160933</v>
      </c>
      <c r="D7" s="6" t="n">
        <v>142461</v>
      </c>
    </row>
    <row r="8">
      <c r="A8" s="4" t="inlineStr">
        <is>
          <t>Colombia</t>
        </is>
      </c>
      <c r="B8" s="4" t="inlineStr">
        <is>
          <t xml:space="preserve"> </t>
        </is>
      </c>
      <c r="C8" s="4" t="inlineStr">
        <is>
          <t xml:space="preserve"> </t>
        </is>
      </c>
      <c r="D8" s="4" t="inlineStr">
        <is>
          <t xml:space="preserve"> </t>
        </is>
      </c>
    </row>
    <row r="9">
      <c r="A9" s="3" t="inlineStr">
        <is>
          <t>Costs Incurred, Oil and Gas Property Acquisition, Exploration, and Development Activities [Line Items]</t>
        </is>
      </c>
      <c r="B9" s="4" t="inlineStr">
        <is>
          <t xml:space="preserve"> </t>
        </is>
      </c>
      <c r="C9" s="4" t="inlineStr">
        <is>
          <t xml:space="preserve"> </t>
        </is>
      </c>
      <c r="D9" s="4" t="inlineStr">
        <is>
          <t xml:space="preserve"> </t>
        </is>
      </c>
    </row>
    <row r="10">
      <c r="A10" s="4" t="inlineStr">
        <is>
          <t>Proved</t>
        </is>
      </c>
      <c r="B10" s="6" t="n">
        <v>0</v>
      </c>
      <c r="C10" s="6" t="n">
        <v>0</v>
      </c>
      <c r="D10" s="6" t="n">
        <v>0</v>
      </c>
    </row>
    <row r="11">
      <c r="A11" s="4" t="inlineStr">
        <is>
          <t>Unproved</t>
        </is>
      </c>
      <c r="B11" s="6" t="n">
        <v>0</v>
      </c>
      <c r="C11" s="6" t="n">
        <v>0</v>
      </c>
      <c r="D11" s="6" t="n">
        <v>0</v>
      </c>
    </row>
    <row r="12">
      <c r="A12" s="4" t="inlineStr">
        <is>
          <t>Exploration costs</t>
        </is>
      </c>
      <c r="B12" s="6" t="n">
        <v>15674</v>
      </c>
      <c r="C12" s="6" t="n">
        <v>50374</v>
      </c>
      <c r="D12" s="6" t="n">
        <v>18080</v>
      </c>
    </row>
    <row r="13">
      <c r="A13" s="4" t="inlineStr">
        <is>
          <t>Development costs</t>
        </is>
      </c>
      <c r="B13" s="6" t="n">
        <v>199240</v>
      </c>
      <c r="C13" s="6" t="n">
        <v>160933</v>
      </c>
      <c r="D13" s="6" t="n">
        <v>142461</v>
      </c>
    </row>
    <row r="14">
      <c r="A14" s="4" t="inlineStr">
        <is>
          <t>Ecuador</t>
        </is>
      </c>
      <c r="B14" s="4" t="inlineStr">
        <is>
          <t xml:space="preserve"> </t>
        </is>
      </c>
      <c r="C14" s="4" t="inlineStr">
        <is>
          <t xml:space="preserve"> </t>
        </is>
      </c>
      <c r="D14" s="4" t="inlineStr">
        <is>
          <t xml:space="preserve"> </t>
        </is>
      </c>
    </row>
    <row r="15">
      <c r="A15" s="3" t="inlineStr">
        <is>
          <t>Costs Incurred, Oil and Gas Property Acquisition, Exploration, and Development Activities [Line Items]</t>
        </is>
      </c>
      <c r="B15" s="4" t="inlineStr">
        <is>
          <t xml:space="preserve"> </t>
        </is>
      </c>
      <c r="C15" s="4" t="inlineStr">
        <is>
          <t xml:space="preserve"> </t>
        </is>
      </c>
      <c r="D15" s="4" t="inlineStr">
        <is>
          <t xml:space="preserve"> </t>
        </is>
      </c>
    </row>
    <row r="16">
      <c r="A16" s="4" t="inlineStr">
        <is>
          <t>Proved</t>
        </is>
      </c>
      <c r="B16" s="6" t="n">
        <v>0</v>
      </c>
      <c r="C16" s="6" t="n">
        <v>0</v>
      </c>
      <c r="D16" s="6" t="n">
        <v>0</v>
      </c>
    </row>
    <row r="17">
      <c r="A17" s="4" t="inlineStr">
        <is>
          <t>Unproved</t>
        </is>
      </c>
      <c r="B17" s="6" t="n">
        <v>0</v>
      </c>
      <c r="C17" s="6" t="n">
        <v>0</v>
      </c>
      <c r="D17" s="6" t="n">
        <v>0</v>
      </c>
    </row>
    <row r="18">
      <c r="A18" s="4" t="inlineStr">
        <is>
          <t>Exploration costs</t>
        </is>
      </c>
      <c r="B18" s="6" t="n">
        <v>14188</v>
      </c>
      <c r="C18" s="6" t="n">
        <v>39524</v>
      </c>
      <c r="D18" s="6" t="n">
        <v>2330</v>
      </c>
    </row>
    <row r="19">
      <c r="A19" s="4" t="inlineStr">
        <is>
          <t>Development costs</t>
        </is>
      </c>
      <c r="B19" s="7" t="n">
        <v>4581</v>
      </c>
      <c r="C19" s="7" t="n">
        <v>0</v>
      </c>
      <c r="D19"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Unaudited) - Schedule of Results of Operations for Oil and Gas Producing Activities (Details) - USD ($) $ in Thousands</t>
        </is>
      </c>
      <c r="B1" s="2" t="inlineStr">
        <is>
          <t>12 Months Ended</t>
        </is>
      </c>
    </row>
    <row r="2">
      <c r="B2" s="2" t="inlineStr">
        <is>
          <t>Dec. 31, 2023</t>
        </is>
      </c>
      <c r="C2" s="2" t="inlineStr">
        <is>
          <t>Dec. 31, 2022</t>
        </is>
      </c>
      <c r="D2" s="2" t="inlineStr">
        <is>
          <t>Dec. 31, 2021</t>
        </is>
      </c>
    </row>
    <row r="3">
      <c r="A3" s="3" t="inlineStr">
        <is>
          <t>Results of Operations for Oil and Gas Producing Activities, by Geographic Area [Line Items]</t>
        </is>
      </c>
      <c r="B3" s="4" t="inlineStr">
        <is>
          <t xml:space="preserve"> </t>
        </is>
      </c>
      <c r="C3" s="4" t="inlineStr">
        <is>
          <t xml:space="preserve"> </t>
        </is>
      </c>
      <c r="D3" s="4" t="inlineStr">
        <is>
          <t xml:space="preserve"> </t>
        </is>
      </c>
    </row>
    <row r="4">
      <c r="A4" s="4" t="inlineStr">
        <is>
          <t>Oil sales</t>
        </is>
      </c>
      <c r="B4" s="7" t="n">
        <v>636957</v>
      </c>
      <c r="C4" s="7" t="n">
        <v>711388</v>
      </c>
      <c r="D4" s="7" t="n">
        <v>473722</v>
      </c>
    </row>
    <row r="5">
      <c r="A5" s="4" t="inlineStr">
        <is>
          <t>Production costs</t>
        </is>
      </c>
      <c r="B5" s="6" t="n">
        <v>-201410</v>
      </c>
      <c r="C5" s="6" t="n">
        <v>-172582</v>
      </c>
      <c r="D5" s="6" t="n">
        <v>-147339</v>
      </c>
    </row>
    <row r="6">
      <c r="A6" s="4" t="inlineStr">
        <is>
          <t>Exploration expenses</t>
        </is>
      </c>
      <c r="B6" s="6" t="n">
        <v>0</v>
      </c>
      <c r="C6" s="6" t="n">
        <v>0</v>
      </c>
      <c r="D6" s="6" t="n">
        <v>0</v>
      </c>
    </row>
    <row r="7">
      <c r="A7" s="4" t="inlineStr">
        <is>
          <t>DD&amp;A expenses</t>
        </is>
      </c>
      <c r="B7" s="6" t="n">
        <v>-215364</v>
      </c>
      <c r="C7" s="6" t="n">
        <v>-180039</v>
      </c>
      <c r="D7" s="6" t="n">
        <v>-139765</v>
      </c>
    </row>
    <row r="8">
      <c r="A8" s="4" t="inlineStr">
        <is>
          <t>Inventory impairment</t>
        </is>
      </c>
      <c r="B8" s="6" t="n">
        <v>0</v>
      </c>
      <c r="C8" s="6" t="n">
        <v>0</v>
      </c>
      <c r="D8" s="6" t="n">
        <v>0</v>
      </c>
    </row>
    <row r="9">
      <c r="A9" s="4" t="inlineStr">
        <is>
          <t>Income tax (expense) recovery</t>
        </is>
      </c>
      <c r="B9" s="6" t="n">
        <v>-103401</v>
      </c>
      <c r="C9" s="6" t="n">
        <v>-105906</v>
      </c>
      <c r="D9" s="6" t="n">
        <v>19346</v>
      </c>
    </row>
    <row r="10">
      <c r="A10" s="4" t="inlineStr">
        <is>
          <t>Results of Operations</t>
        </is>
      </c>
      <c r="B10" s="6" t="n">
        <v>116782</v>
      </c>
      <c r="C10" s="6" t="n">
        <v>252861</v>
      </c>
      <c r="D10" s="6" t="n">
        <v>205964</v>
      </c>
    </row>
    <row r="11">
      <c r="A11" s="4" t="inlineStr">
        <is>
          <t>Colombia</t>
        </is>
      </c>
      <c r="B11" s="4" t="inlineStr">
        <is>
          <t xml:space="preserve"> </t>
        </is>
      </c>
      <c r="C11" s="4" t="inlineStr">
        <is>
          <t xml:space="preserve"> </t>
        </is>
      </c>
      <c r="D11" s="4" t="inlineStr">
        <is>
          <t xml:space="preserve"> </t>
        </is>
      </c>
    </row>
    <row r="12">
      <c r="A12" s="3" t="inlineStr">
        <is>
          <t>Results of Operations for Oil and Gas Producing Activities, by Geographic Area [Line Items]</t>
        </is>
      </c>
      <c r="B12" s="4" t="inlineStr">
        <is>
          <t xml:space="preserve"> </t>
        </is>
      </c>
      <c r="C12" s="4" t="inlineStr">
        <is>
          <t xml:space="preserve"> </t>
        </is>
      </c>
      <c r="D12" s="4" t="inlineStr">
        <is>
          <t xml:space="preserve"> </t>
        </is>
      </c>
    </row>
    <row r="13">
      <c r="A13" s="4" t="inlineStr">
        <is>
          <t>Oil sales</t>
        </is>
      </c>
      <c r="B13" s="6" t="n">
        <v>621297</v>
      </c>
      <c r="C13" s="6" t="n">
        <v>711388</v>
      </c>
      <c r="D13" s="6" t="n">
        <v>473722</v>
      </c>
    </row>
    <row r="14">
      <c r="A14" s="4" t="inlineStr">
        <is>
          <t>Production costs</t>
        </is>
      </c>
      <c r="B14" s="6" t="n">
        <v>-192933</v>
      </c>
      <c r="C14" s="6" t="n">
        <v>-172582</v>
      </c>
      <c r="D14" s="6" t="n">
        <v>-147339</v>
      </c>
    </row>
    <row r="15">
      <c r="A15" s="4" t="inlineStr">
        <is>
          <t>Exploration expenses</t>
        </is>
      </c>
      <c r="B15" s="6" t="n">
        <v>0</v>
      </c>
      <c r="C15" s="6" t="n">
        <v>0</v>
      </c>
      <c r="D15" s="6" t="n">
        <v>0</v>
      </c>
    </row>
    <row r="16">
      <c r="A16" s="4" t="inlineStr">
        <is>
          <t>DD&amp;A expenses</t>
        </is>
      </c>
      <c r="B16" s="6" t="n">
        <v>-207346</v>
      </c>
      <c r="C16" s="6" t="n">
        <v>-180039</v>
      </c>
      <c r="D16" s="6" t="n">
        <v>-139765</v>
      </c>
    </row>
    <row r="17">
      <c r="A17" s="4" t="inlineStr">
        <is>
          <t>Inventory impairment</t>
        </is>
      </c>
      <c r="B17" s="6" t="n">
        <v>0</v>
      </c>
      <c r="C17" s="6" t="n">
        <v>0</v>
      </c>
      <c r="D17" s="6" t="n">
        <v>0</v>
      </c>
    </row>
    <row r="18">
      <c r="A18" s="4" t="inlineStr">
        <is>
          <t>Income tax (expense) recovery</t>
        </is>
      </c>
      <c r="B18" s="6" t="n">
        <v>-103491</v>
      </c>
      <c r="C18" s="6" t="n">
        <v>-105906</v>
      </c>
      <c r="D18" s="6" t="n">
        <v>19346</v>
      </c>
    </row>
    <row r="19">
      <c r="A19" s="4" t="inlineStr">
        <is>
          <t>Results of Operations</t>
        </is>
      </c>
      <c r="B19" s="6" t="n">
        <v>117527</v>
      </c>
      <c r="C19" s="6" t="n">
        <v>252861</v>
      </c>
      <c r="D19" s="6" t="n">
        <v>205964</v>
      </c>
    </row>
    <row r="20">
      <c r="A20" s="4" t="inlineStr">
        <is>
          <t>Ecuador</t>
        </is>
      </c>
      <c r="B20" s="4" t="inlineStr">
        <is>
          <t xml:space="preserve"> </t>
        </is>
      </c>
      <c r="C20" s="4" t="inlineStr">
        <is>
          <t xml:space="preserve"> </t>
        </is>
      </c>
      <c r="D20" s="4" t="inlineStr">
        <is>
          <t xml:space="preserve"> </t>
        </is>
      </c>
    </row>
    <row r="21">
      <c r="A21" s="3" t="inlineStr">
        <is>
          <t>Results of Operations for Oil and Gas Producing Activities, by Geographic Area [Line Items]</t>
        </is>
      </c>
      <c r="B21" s="4" t="inlineStr">
        <is>
          <t xml:space="preserve"> </t>
        </is>
      </c>
      <c r="C21" s="4" t="inlineStr">
        <is>
          <t xml:space="preserve"> </t>
        </is>
      </c>
      <c r="D21" s="4" t="inlineStr">
        <is>
          <t xml:space="preserve"> </t>
        </is>
      </c>
    </row>
    <row r="22">
      <c r="A22" s="4" t="inlineStr">
        <is>
          <t>Oil sales</t>
        </is>
      </c>
      <c r="B22" s="6" t="n">
        <v>15660</v>
      </c>
      <c r="C22" s="6" t="n">
        <v>0</v>
      </c>
      <c r="D22" s="6" t="n">
        <v>0</v>
      </c>
    </row>
    <row r="23">
      <c r="A23" s="4" t="inlineStr">
        <is>
          <t>Production costs</t>
        </is>
      </c>
      <c r="B23" s="6" t="n">
        <v>-8477</v>
      </c>
      <c r="C23" s="6" t="n">
        <v>0</v>
      </c>
      <c r="D23" s="6" t="n">
        <v>0</v>
      </c>
    </row>
    <row r="24">
      <c r="A24" s="4" t="inlineStr">
        <is>
          <t>Exploration expenses</t>
        </is>
      </c>
      <c r="B24" s="6" t="n">
        <v>0</v>
      </c>
      <c r="C24" s="6" t="n">
        <v>0</v>
      </c>
      <c r="D24" s="6" t="n">
        <v>0</v>
      </c>
    </row>
    <row r="25">
      <c r="A25" s="4" t="inlineStr">
        <is>
          <t>DD&amp;A expenses</t>
        </is>
      </c>
      <c r="B25" s="6" t="n">
        <v>-8018</v>
      </c>
      <c r="C25" s="6" t="n">
        <v>0</v>
      </c>
      <c r="D25" s="6" t="n">
        <v>0</v>
      </c>
    </row>
    <row r="26">
      <c r="A26" s="4" t="inlineStr">
        <is>
          <t>Inventory impairment</t>
        </is>
      </c>
      <c r="B26" s="6" t="n">
        <v>0</v>
      </c>
      <c r="C26" s="6" t="n">
        <v>0</v>
      </c>
      <c r="D26" s="6" t="n">
        <v>0</v>
      </c>
    </row>
    <row r="27">
      <c r="A27" s="4" t="inlineStr">
        <is>
          <t>Income tax (expense) recovery</t>
        </is>
      </c>
      <c r="B27" s="6" t="n">
        <v>90</v>
      </c>
      <c r="C27" s="6" t="n">
        <v>0</v>
      </c>
      <c r="D27" s="6" t="n">
        <v>0</v>
      </c>
    </row>
    <row r="28">
      <c r="A28" s="4" t="inlineStr">
        <is>
          <t>Results of Operations</t>
        </is>
      </c>
      <c r="B28" s="7" t="n">
        <v>-745</v>
      </c>
      <c r="C28" s="7" t="n">
        <v>0</v>
      </c>
      <c r="D28"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Unaudited) - Schedule of Estimates of Net Proved Reserves, Average Unweighted Arithmetic Sale Price and Production Cost (Details) - $ / Unit</t>
        </is>
      </c>
      <c r="B1" s="2" t="inlineStr">
        <is>
          <t>12 Months Ended</t>
        </is>
      </c>
    </row>
    <row r="2">
      <c r="B2" s="2" t="inlineStr">
        <is>
          <t>Dec. 31, 2023</t>
        </is>
      </c>
      <c r="C2" s="2" t="inlineStr">
        <is>
          <t>Dec. 31, 2022</t>
        </is>
      </c>
      <c r="D2" s="2" t="inlineStr">
        <is>
          <t>Dec. 31, 2021</t>
        </is>
      </c>
    </row>
    <row r="3">
      <c r="A3" s="4" t="inlineStr">
        <is>
          <t>Colombia</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Twelve month period unweighted arithmetic average of the wellhead price as of the first day of each month within the twelve month period</t>
        </is>
      </c>
      <c r="B5" s="12" t="n">
        <v>69.91</v>
      </c>
      <c r="C5" s="12" t="n">
        <v>86.16</v>
      </c>
      <c r="D5" s="12" t="n">
        <v>58.07</v>
      </c>
    </row>
    <row r="6">
      <c r="A6" s="4" t="inlineStr">
        <is>
          <t>Weighted average production costs</t>
        </is>
      </c>
      <c r="B6" s="12" t="n">
        <v>18.54</v>
      </c>
      <c r="C6" s="12" t="n">
        <v>16.26</v>
      </c>
      <c r="D6" s="12" t="n">
        <v>15.55</v>
      </c>
    </row>
    <row r="7">
      <c r="A7" s="4" t="inlineStr">
        <is>
          <t>Ecuador</t>
        </is>
      </c>
      <c r="B7" s="4" t="inlineStr">
        <is>
          <t xml:space="preserve"> </t>
        </is>
      </c>
      <c r="C7" s="4" t="inlineStr">
        <is>
          <t xml:space="preserve"> </t>
        </is>
      </c>
      <c r="D7" s="4" t="inlineStr">
        <is>
          <t xml:space="preserve"> </t>
        </is>
      </c>
    </row>
    <row r="8">
      <c r="A8" s="3" t="inlineStr">
        <is>
          <t>Oil and Gas, Average Sale Price and Production Cost Per Unit [Line Items]</t>
        </is>
      </c>
      <c r="B8" s="4" t="inlineStr">
        <is>
          <t xml:space="preserve"> </t>
        </is>
      </c>
      <c r="C8" s="4" t="inlineStr">
        <is>
          <t xml:space="preserve"> </t>
        </is>
      </c>
      <c r="D8" s="4" t="inlineStr">
        <is>
          <t xml:space="preserve"> </t>
        </is>
      </c>
    </row>
    <row r="9">
      <c r="A9" s="4" t="inlineStr">
        <is>
          <t>Twelve month period unweighted arithmetic average of the wellhead price as of the first day of each month within the twelve month period</t>
        </is>
      </c>
      <c r="B9" s="12" t="n">
        <v>77.44</v>
      </c>
      <c r="C9" s="12" t="n">
        <v>91.53</v>
      </c>
      <c r="D9" s="12" t="n">
        <v>62.42</v>
      </c>
    </row>
    <row r="10">
      <c r="A10" s="4" t="inlineStr">
        <is>
          <t>Weighted average production costs</t>
        </is>
      </c>
      <c r="B10" s="12" t="n">
        <v>20.66</v>
      </c>
      <c r="C10" s="12" t="n">
        <v>19.55</v>
      </c>
      <c r="D10" s="12" t="n">
        <v>1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Data (Unaudited) - Schedule of Standardized Measure of Discounted Future Net Cash Flow Relating to Proved Oil and Gas Reserves (Details) - USD ($) $ in Thousands</t>
        </is>
      </c>
      <c r="B1" s="2" t="inlineStr">
        <is>
          <t>Dec. 31, 2023</t>
        </is>
      </c>
      <c r="C1" s="2" t="inlineStr">
        <is>
          <t>Dec. 31, 2022</t>
        </is>
      </c>
      <c r="D1" s="2" t="inlineStr">
        <is>
          <t>Dec. 31, 2021</t>
        </is>
      </c>
      <c r="E1" s="2" t="inlineStr">
        <is>
          <t>Dec. 31, 2020</t>
        </is>
      </c>
    </row>
    <row r="2">
      <c r="A2" s="3" t="inlineStr">
        <is>
          <t>Discounted Future Net Cash Flows Relating to Proved Oil and Gas Reserves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7" t="n">
        <v>5252179</v>
      </c>
      <c r="C3" s="7" t="n">
        <v>5666476</v>
      </c>
      <c r="D3" s="7" t="n">
        <v>3911181</v>
      </c>
      <c r="E3" s="4" t="inlineStr">
        <is>
          <t xml:space="preserve"> </t>
        </is>
      </c>
    </row>
    <row r="4">
      <c r="A4" s="4" t="inlineStr">
        <is>
          <t>Future production costs</t>
        </is>
      </c>
      <c r="B4" s="6" t="n">
        <v>-1710870</v>
      </c>
      <c r="C4" s="6" t="n">
        <v>-1402812</v>
      </c>
      <c r="D4" s="6" t="n">
        <v>-1263403</v>
      </c>
      <c r="E4" s="4" t="inlineStr">
        <is>
          <t xml:space="preserve"> </t>
        </is>
      </c>
    </row>
    <row r="5">
      <c r="A5" s="4" t="inlineStr">
        <is>
          <t>Future development costs</t>
        </is>
      </c>
      <c r="B5" s="6" t="n">
        <v>-550458</v>
      </c>
      <c r="C5" s="6" t="n">
        <v>-397600</v>
      </c>
      <c r="D5" s="6" t="n">
        <v>-378158</v>
      </c>
      <c r="E5" s="4" t="inlineStr">
        <is>
          <t xml:space="preserve"> </t>
        </is>
      </c>
    </row>
    <row r="6">
      <c r="A6" s="4" t="inlineStr">
        <is>
          <t>Future asset retirement obligations</t>
        </is>
      </c>
      <c r="B6" s="6" t="n">
        <v>-85614</v>
      </c>
      <c r="C6" s="6" t="n">
        <v>-53220</v>
      </c>
      <c r="D6" s="6" t="n">
        <v>-48180</v>
      </c>
      <c r="E6" s="4" t="inlineStr">
        <is>
          <t xml:space="preserve"> </t>
        </is>
      </c>
    </row>
    <row r="7">
      <c r="A7" s="4" t="inlineStr">
        <is>
          <t>Future income tax expense</t>
        </is>
      </c>
      <c r="B7" s="6" t="n">
        <v>-996825</v>
      </c>
      <c r="C7" s="6" t="n">
        <v>-1424494</v>
      </c>
      <c r="D7" s="6" t="n">
        <v>-516097</v>
      </c>
      <c r="E7" s="4" t="inlineStr">
        <is>
          <t xml:space="preserve"> </t>
        </is>
      </c>
    </row>
    <row r="8">
      <c r="A8" s="4" t="inlineStr">
        <is>
          <t>Future net cash flows</t>
        </is>
      </c>
      <c r="B8" s="6" t="n">
        <v>1908412</v>
      </c>
      <c r="C8" s="6" t="n">
        <v>2388350</v>
      </c>
      <c r="D8" s="6" t="n">
        <v>1705343</v>
      </c>
      <c r="E8" s="4" t="inlineStr">
        <is>
          <t xml:space="preserve"> </t>
        </is>
      </c>
    </row>
    <row r="9">
      <c r="A9" s="4" t="inlineStr">
        <is>
          <t>10% discount</t>
        </is>
      </c>
      <c r="B9" s="6" t="n">
        <v>-539375</v>
      </c>
      <c r="C9" s="6" t="n">
        <v>-677724</v>
      </c>
      <c r="D9" s="6" t="n">
        <v>-483566</v>
      </c>
      <c r="E9" s="4" t="inlineStr">
        <is>
          <t xml:space="preserve"> </t>
        </is>
      </c>
    </row>
    <row r="10">
      <c r="A10" s="4" t="inlineStr">
        <is>
          <t>Standardized Measure of Discounted Future Net Cash Flows</t>
        </is>
      </c>
      <c r="B10" s="6" t="n">
        <v>1369037</v>
      </c>
      <c r="C10" s="6" t="n">
        <v>1710626</v>
      </c>
      <c r="D10" s="6" t="n">
        <v>1221777</v>
      </c>
      <c r="E10" s="7" t="n">
        <v>727487</v>
      </c>
    </row>
    <row r="11">
      <c r="A11" s="4" t="inlineStr">
        <is>
          <t>Colombia</t>
        </is>
      </c>
      <c r="B11" s="4" t="inlineStr">
        <is>
          <t xml:space="preserve"> </t>
        </is>
      </c>
      <c r="C11" s="4" t="inlineStr">
        <is>
          <t xml:space="preserve"> </t>
        </is>
      </c>
      <c r="D11" s="4" t="inlineStr">
        <is>
          <t xml:space="preserve"> </t>
        </is>
      </c>
      <c r="E11" s="4" t="inlineStr">
        <is>
          <t xml:space="preserve"> </t>
        </is>
      </c>
    </row>
    <row r="12">
      <c r="A12" s="3" t="inlineStr">
        <is>
          <t>Discounted Future Net Cash Flows Relating to Proved Oil and Gas Reserves [Line Items]</t>
        </is>
      </c>
      <c r="B12" s="4" t="inlineStr">
        <is>
          <t xml:space="preserve"> </t>
        </is>
      </c>
      <c r="C12" s="4" t="inlineStr">
        <is>
          <t xml:space="preserve"> </t>
        </is>
      </c>
      <c r="D12" s="4" t="inlineStr">
        <is>
          <t xml:space="preserve"> </t>
        </is>
      </c>
      <c r="E12" s="4" t="inlineStr">
        <is>
          <t xml:space="preserve"> </t>
        </is>
      </c>
    </row>
    <row r="13">
      <c r="A13" s="4" t="inlineStr">
        <is>
          <t>Future cash inflows</t>
        </is>
      </c>
      <c r="B13" s="6" t="n">
        <v>4893758</v>
      </c>
      <c r="C13" s="6" t="n">
        <v>5410256</v>
      </c>
      <c r="D13" s="6" t="n">
        <v>3880608</v>
      </c>
      <c r="E13" s="4" t="inlineStr">
        <is>
          <t xml:space="preserve"> </t>
        </is>
      </c>
    </row>
    <row r="14">
      <c r="A14" s="4" t="inlineStr">
        <is>
          <t>Future production costs</t>
        </is>
      </c>
      <c r="B14" s="6" t="n">
        <v>-1552227</v>
      </c>
      <c r="C14" s="6" t="n">
        <v>-1298198</v>
      </c>
      <c r="D14" s="6" t="n">
        <v>-1249901</v>
      </c>
      <c r="E14" s="4" t="inlineStr">
        <is>
          <t xml:space="preserve"> </t>
        </is>
      </c>
    </row>
    <row r="15">
      <c r="A15" s="4" t="inlineStr">
        <is>
          <t>Future development costs</t>
        </is>
      </c>
      <c r="B15" s="6" t="n">
        <v>-460819</v>
      </c>
      <c r="C15" s="6" t="n">
        <v>-334560</v>
      </c>
      <c r="D15" s="6" t="n">
        <v>-365983</v>
      </c>
      <c r="E15" s="4" t="inlineStr">
        <is>
          <t xml:space="preserve"> </t>
        </is>
      </c>
    </row>
    <row r="16">
      <c r="A16" s="4" t="inlineStr">
        <is>
          <t>Future asset retirement obligations</t>
        </is>
      </c>
      <c r="B16" s="6" t="n">
        <v>-82314</v>
      </c>
      <c r="C16" s="6" t="n">
        <v>-50520</v>
      </c>
      <c r="D16" s="6" t="n">
        <v>-47580</v>
      </c>
      <c r="E16" s="4" t="inlineStr">
        <is>
          <t xml:space="preserve"> </t>
        </is>
      </c>
    </row>
    <row r="17">
      <c r="A17" s="4" t="inlineStr">
        <is>
          <t>Future income tax expense</t>
        </is>
      </c>
      <c r="B17" s="6" t="n">
        <v>-954973</v>
      </c>
      <c r="C17" s="6" t="n">
        <v>-1391436</v>
      </c>
      <c r="D17" s="6" t="n">
        <v>-514231</v>
      </c>
      <c r="E17" s="4" t="inlineStr">
        <is>
          <t xml:space="preserve"> </t>
        </is>
      </c>
    </row>
    <row r="18">
      <c r="A18" s="4" t="inlineStr">
        <is>
          <t>Future net cash flows</t>
        </is>
      </c>
      <c r="B18" s="6" t="n">
        <v>1843425</v>
      </c>
      <c r="C18" s="6" t="n">
        <v>2335542</v>
      </c>
      <c r="D18" s="6" t="n">
        <v>1702913</v>
      </c>
      <c r="E18" s="4" t="inlineStr">
        <is>
          <t xml:space="preserve"> </t>
        </is>
      </c>
    </row>
    <row r="19">
      <c r="A19" s="4" t="inlineStr">
        <is>
          <t>10% discount</t>
        </is>
      </c>
      <c r="B19" s="6" t="n">
        <v>-516451</v>
      </c>
      <c r="C19" s="6" t="n">
        <v>-659092</v>
      </c>
      <c r="D19" s="6" t="n">
        <v>-481504</v>
      </c>
      <c r="E19" s="4" t="inlineStr">
        <is>
          <t xml:space="preserve"> </t>
        </is>
      </c>
    </row>
    <row r="20">
      <c r="A20" s="4" t="inlineStr">
        <is>
          <t>Standardized Measure of Discounted Future Net Cash Flows</t>
        </is>
      </c>
      <c r="B20" s="6" t="n">
        <v>1326974</v>
      </c>
      <c r="C20" s="6" t="n">
        <v>1676450</v>
      </c>
      <c r="D20" s="6" t="n">
        <v>1221409</v>
      </c>
      <c r="E20" s="4" t="inlineStr">
        <is>
          <t xml:space="preserve"> </t>
        </is>
      </c>
    </row>
    <row r="21">
      <c r="A21" s="4" t="inlineStr">
        <is>
          <t>Ecuador</t>
        </is>
      </c>
      <c r="B21" s="4" t="inlineStr">
        <is>
          <t xml:space="preserve"> </t>
        </is>
      </c>
      <c r="C21" s="4" t="inlineStr">
        <is>
          <t xml:space="preserve"> </t>
        </is>
      </c>
      <c r="D21" s="4" t="inlineStr">
        <is>
          <t xml:space="preserve"> </t>
        </is>
      </c>
      <c r="E21" s="4" t="inlineStr">
        <is>
          <t xml:space="preserve"> </t>
        </is>
      </c>
    </row>
    <row r="22">
      <c r="A22" s="3" t="inlineStr">
        <is>
          <t>Discounted Future Net Cash Flows Relating to Proved Oil and Gas Reserves [Line Items]</t>
        </is>
      </c>
      <c r="B22" s="4" t="inlineStr">
        <is>
          <t xml:space="preserve"> </t>
        </is>
      </c>
      <c r="C22" s="4" t="inlineStr">
        <is>
          <t xml:space="preserve"> </t>
        </is>
      </c>
      <c r="D22" s="4" t="inlineStr">
        <is>
          <t xml:space="preserve"> </t>
        </is>
      </c>
      <c r="E22" s="4" t="inlineStr">
        <is>
          <t xml:space="preserve"> </t>
        </is>
      </c>
    </row>
    <row r="23">
      <c r="A23" s="4" t="inlineStr">
        <is>
          <t>Future cash inflows</t>
        </is>
      </c>
      <c r="B23" s="6" t="n">
        <v>358421</v>
      </c>
      <c r="C23" s="6" t="n">
        <v>256220</v>
      </c>
      <c r="D23" s="6" t="n">
        <v>30573</v>
      </c>
      <c r="E23" s="4" t="inlineStr">
        <is>
          <t xml:space="preserve"> </t>
        </is>
      </c>
    </row>
    <row r="24">
      <c r="A24" s="4" t="inlineStr">
        <is>
          <t>Future production costs</t>
        </is>
      </c>
      <c r="B24" s="6" t="n">
        <v>-158643</v>
      </c>
      <c r="C24" s="6" t="n">
        <v>-104614</v>
      </c>
      <c r="D24" s="6" t="n">
        <v>-13502</v>
      </c>
      <c r="E24" s="4" t="inlineStr">
        <is>
          <t xml:space="preserve"> </t>
        </is>
      </c>
    </row>
    <row r="25">
      <c r="A25" s="4" t="inlineStr">
        <is>
          <t>Future development costs</t>
        </is>
      </c>
      <c r="B25" s="6" t="n">
        <v>-89639</v>
      </c>
      <c r="C25" s="6" t="n">
        <v>-63040</v>
      </c>
      <c r="D25" s="6" t="n">
        <v>-12175</v>
      </c>
      <c r="E25" s="4" t="inlineStr">
        <is>
          <t xml:space="preserve"> </t>
        </is>
      </c>
    </row>
    <row r="26">
      <c r="A26" s="4" t="inlineStr">
        <is>
          <t>Future asset retirement obligations</t>
        </is>
      </c>
      <c r="B26" s="6" t="n">
        <v>-3300</v>
      </c>
      <c r="C26" s="6" t="n">
        <v>-2700</v>
      </c>
      <c r="D26" s="6" t="n">
        <v>-600</v>
      </c>
      <c r="E26" s="4" t="inlineStr">
        <is>
          <t xml:space="preserve"> </t>
        </is>
      </c>
    </row>
    <row r="27">
      <c r="A27" s="4" t="inlineStr">
        <is>
          <t>Future income tax expense</t>
        </is>
      </c>
      <c r="B27" s="6" t="n">
        <v>-41852</v>
      </c>
      <c r="C27" s="6" t="n">
        <v>-33058</v>
      </c>
      <c r="D27" s="6" t="n">
        <v>-1866</v>
      </c>
      <c r="E27" s="4" t="inlineStr">
        <is>
          <t xml:space="preserve"> </t>
        </is>
      </c>
    </row>
    <row r="28">
      <c r="A28" s="4" t="inlineStr">
        <is>
          <t>Future net cash flows</t>
        </is>
      </c>
      <c r="B28" s="6" t="n">
        <v>64987</v>
      </c>
      <c r="C28" s="6" t="n">
        <v>52808</v>
      </c>
      <c r="D28" s="6" t="n">
        <v>2430</v>
      </c>
      <c r="E28" s="4" t="inlineStr">
        <is>
          <t xml:space="preserve"> </t>
        </is>
      </c>
    </row>
    <row r="29">
      <c r="A29" s="4" t="inlineStr">
        <is>
          <t>10% discount</t>
        </is>
      </c>
      <c r="B29" s="6" t="n">
        <v>-22924</v>
      </c>
      <c r="C29" s="6" t="n">
        <v>-18632</v>
      </c>
      <c r="D29" s="6" t="n">
        <v>-2062</v>
      </c>
      <c r="E29" s="4" t="inlineStr">
        <is>
          <t xml:space="preserve"> </t>
        </is>
      </c>
    </row>
    <row r="30">
      <c r="A30" s="4" t="inlineStr">
        <is>
          <t>Standardized Measure of Discounted Future Net Cash Flows</t>
        </is>
      </c>
      <c r="B30" s="7" t="n">
        <v>42063</v>
      </c>
      <c r="C30" s="7" t="n">
        <v>34176</v>
      </c>
      <c r="D30" s="7" t="n">
        <v>368</v>
      </c>
      <c r="E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7" customWidth="1" min="6" max="6"/>
    <col width="15" customWidth="1" min="7" max="7"/>
    <col width="13" customWidth="1" min="8" max="8"/>
  </cols>
  <sheetData>
    <row r="1">
      <c r="A1" s="1" t="inlineStr">
        <is>
          <t>Consolidated Statements of Shareholders' Equity - USD ($) $ in Thousands</t>
        </is>
      </c>
      <c r="C1" s="2" t="inlineStr">
        <is>
          <t>Total</t>
        </is>
      </c>
      <c r="D1" s="2" t="inlineStr">
        <is>
          <t>Share Capital</t>
        </is>
      </c>
      <c r="F1" s="2" t="inlineStr">
        <is>
          <t>Additional Paid in Capital</t>
        </is>
      </c>
      <c r="G1" s="2" t="inlineStr">
        <is>
          <t>Treasury Stock</t>
        </is>
      </c>
      <c r="H1" s="2" t="inlineStr">
        <is>
          <t>Deficit</t>
        </is>
      </c>
    </row>
    <row r="2">
      <c r="A2" s="4" t="inlineStr">
        <is>
          <t>Balance, beginning of period at Dec. 31, 2020</t>
        </is>
      </c>
      <c r="C2" s="4" t="inlineStr">
        <is>
          <t xml:space="preserve"> </t>
        </is>
      </c>
      <c r="D2" s="7" t="n">
        <v>10270</v>
      </c>
      <c r="E2" s="4" t="inlineStr">
        <is>
          <t>[1]</t>
        </is>
      </c>
      <c r="F2" s="7" t="n">
        <v>1285018</v>
      </c>
      <c r="G2" s="7" t="n">
        <v>0</v>
      </c>
      <c r="H2" s="7" t="n">
        <v>-1038254</v>
      </c>
    </row>
    <row r="3">
      <c r="A3" s="3" t="inlineStr">
        <is>
          <t>Increase (Decrease) in Stockholders' Equity</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Reverse stock split (Note 8)</t>
        </is>
      </c>
      <c r="C4" s="4" t="inlineStr">
        <is>
          <t xml:space="preserve"> </t>
        </is>
      </c>
      <c r="D4" s="6" t="n">
        <v>0</v>
      </c>
      <c r="E4" s="4" t="inlineStr">
        <is>
          <t>[1]</t>
        </is>
      </c>
      <c r="F4" s="6" t="n">
        <v>0</v>
      </c>
      <c r="G4" s="4" t="inlineStr">
        <is>
          <t xml:space="preserve"> </t>
        </is>
      </c>
      <c r="H4" s="4" t="inlineStr">
        <is>
          <t xml:space="preserve"> </t>
        </is>
      </c>
    </row>
    <row r="5">
      <c r="A5" s="4" t="inlineStr">
        <is>
          <t>Cancellation of shares of Common Stock (Note 8)</t>
        </is>
      </c>
      <c r="C5" s="4" t="inlineStr">
        <is>
          <t xml:space="preserve"> </t>
        </is>
      </c>
      <c r="D5" s="6" t="n">
        <v>0</v>
      </c>
      <c r="E5" s="4" t="inlineStr">
        <is>
          <t>[1]</t>
        </is>
      </c>
      <c r="F5" s="6" t="n">
        <v>0</v>
      </c>
      <c r="G5" s="4" t="inlineStr">
        <is>
          <t xml:space="preserve"> </t>
        </is>
      </c>
      <c r="H5" s="4" t="inlineStr">
        <is>
          <t xml:space="preserve"> </t>
        </is>
      </c>
    </row>
    <row r="6">
      <c r="A6" s="4" t="inlineStr">
        <is>
          <t>Issuance of shares of Common Stock, net of issuance costs (Note 8)</t>
        </is>
      </c>
      <c r="B6" s="4" t="inlineStr">
        <is>
          <t>[1]</t>
        </is>
      </c>
      <c r="C6" s="4" t="inlineStr">
        <is>
          <t xml:space="preserve"> </t>
        </is>
      </c>
      <c r="D6" s="6" t="n">
        <v>0</v>
      </c>
      <c r="F6" s="4" t="inlineStr">
        <is>
          <t xml:space="preserve"> </t>
        </is>
      </c>
      <c r="G6" s="4" t="inlineStr">
        <is>
          <t xml:space="preserve"> </t>
        </is>
      </c>
      <c r="H6" s="4" t="inlineStr">
        <is>
          <t xml:space="preserve"> </t>
        </is>
      </c>
    </row>
    <row r="7">
      <c r="A7" s="4" t="inlineStr">
        <is>
          <t>Exercise of stock options (Note 8)</t>
        </is>
      </c>
      <c r="C7" s="4" t="inlineStr">
        <is>
          <t xml:space="preserve"> </t>
        </is>
      </c>
      <c r="D7" s="4" t="inlineStr">
        <is>
          <t xml:space="preserve"> </t>
        </is>
      </c>
      <c r="F7" s="6" t="n">
        <v>100</v>
      </c>
      <c r="G7" s="4" t="inlineStr">
        <is>
          <t xml:space="preserve"> </t>
        </is>
      </c>
      <c r="H7" s="4" t="inlineStr">
        <is>
          <t xml:space="preserve"> </t>
        </is>
      </c>
    </row>
    <row r="8">
      <c r="A8" s="4" t="inlineStr">
        <is>
          <t>Stock-based compensation (Note 8)</t>
        </is>
      </c>
      <c r="C8" s="4" t="inlineStr">
        <is>
          <t xml:space="preserve"> </t>
        </is>
      </c>
      <c r="D8" s="4" t="inlineStr">
        <is>
          <t xml:space="preserve"> </t>
        </is>
      </c>
      <c r="F8" s="6" t="n">
        <v>2464</v>
      </c>
      <c r="G8" s="4" t="inlineStr">
        <is>
          <t xml:space="preserve"> </t>
        </is>
      </c>
      <c r="H8" s="4" t="inlineStr">
        <is>
          <t xml:space="preserve"> </t>
        </is>
      </c>
    </row>
    <row r="9">
      <c r="A9" s="4" t="inlineStr">
        <is>
          <t>Purchase of treasury shares (Note 8)</t>
        </is>
      </c>
      <c r="C9" s="4" t="inlineStr">
        <is>
          <t xml:space="preserve"> </t>
        </is>
      </c>
      <c r="D9" s="4" t="inlineStr">
        <is>
          <t xml:space="preserve"> </t>
        </is>
      </c>
      <c r="F9" s="4" t="inlineStr">
        <is>
          <t xml:space="preserve"> </t>
        </is>
      </c>
      <c r="G9" s="6" t="n">
        <v>0</v>
      </c>
      <c r="H9" s="4" t="inlineStr">
        <is>
          <t xml:space="preserve"> </t>
        </is>
      </c>
    </row>
    <row r="10">
      <c r="A10" s="4" t="inlineStr">
        <is>
          <t>Cancellation of treasury shares (Note 8)</t>
        </is>
      </c>
      <c r="C10" s="4" t="inlineStr">
        <is>
          <t xml:space="preserve"> </t>
        </is>
      </c>
      <c r="D10" s="4" t="inlineStr">
        <is>
          <t xml:space="preserve"> </t>
        </is>
      </c>
      <c r="F10" s="4" t="inlineStr">
        <is>
          <t xml:space="preserve"> </t>
        </is>
      </c>
      <c r="G10" s="6" t="n">
        <v>0</v>
      </c>
      <c r="H10" s="4" t="inlineStr">
        <is>
          <t xml:space="preserve"> </t>
        </is>
      </c>
    </row>
    <row r="11">
      <c r="A11" s="4" t="inlineStr">
        <is>
          <t>Net (loss) income</t>
        </is>
      </c>
      <c r="C11" s="7" t="n">
        <v>42482</v>
      </c>
      <c r="D11" s="4" t="inlineStr">
        <is>
          <t xml:space="preserve"> </t>
        </is>
      </c>
      <c r="F11" s="4" t="inlineStr">
        <is>
          <t xml:space="preserve"> </t>
        </is>
      </c>
      <c r="G11" s="4" t="inlineStr">
        <is>
          <t xml:space="preserve"> </t>
        </is>
      </c>
      <c r="H11" s="6" t="n">
        <v>42482</v>
      </c>
    </row>
    <row r="12">
      <c r="A12" s="4" t="inlineStr">
        <is>
          <t>Balance, end of period at Dec. 31, 2021</t>
        </is>
      </c>
      <c r="C12" s="6" t="n">
        <v>302080</v>
      </c>
      <c r="D12" s="6" t="n">
        <v>10270</v>
      </c>
      <c r="E12" s="4" t="inlineStr">
        <is>
          <t>[1]</t>
        </is>
      </c>
      <c r="F12" s="6" t="n">
        <v>1287582</v>
      </c>
      <c r="G12" s="6" t="n">
        <v>0</v>
      </c>
      <c r="H12" s="6" t="n">
        <v>-995772</v>
      </c>
    </row>
    <row r="13">
      <c r="A13" s="3" t="inlineStr">
        <is>
          <t>Increase (Decrease) in Stockholders' Equity</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Reverse stock split (Note 8)</t>
        </is>
      </c>
      <c r="C14" s="4" t="inlineStr">
        <is>
          <t xml:space="preserve"> </t>
        </is>
      </c>
      <c r="D14" s="6" t="n">
        <v>0</v>
      </c>
      <c r="E14" s="4" t="inlineStr">
        <is>
          <t>[1]</t>
        </is>
      </c>
      <c r="F14" s="6" t="n">
        <v>0</v>
      </c>
      <c r="G14" s="4" t="inlineStr">
        <is>
          <t xml:space="preserve"> </t>
        </is>
      </c>
      <c r="H14" s="4" t="inlineStr">
        <is>
          <t xml:space="preserve"> </t>
        </is>
      </c>
    </row>
    <row r="15">
      <c r="A15" s="4" t="inlineStr">
        <is>
          <t>Cancellation of shares of Common Stock (Note 8)</t>
        </is>
      </c>
      <c r="C15" s="4" t="inlineStr">
        <is>
          <t xml:space="preserve"> </t>
        </is>
      </c>
      <c r="D15" s="6" t="n">
        <v>0</v>
      </c>
      <c r="E15" s="4" t="inlineStr">
        <is>
          <t>[1]</t>
        </is>
      </c>
      <c r="F15" s="6" t="n">
        <v>0</v>
      </c>
      <c r="G15" s="4" t="inlineStr">
        <is>
          <t xml:space="preserve"> </t>
        </is>
      </c>
      <c r="H15" s="4" t="inlineStr">
        <is>
          <t xml:space="preserve"> </t>
        </is>
      </c>
    </row>
    <row r="16">
      <c r="A16" s="4" t="inlineStr">
        <is>
          <t>Issuance of shares of Common Stock, net of issuance costs (Note 8)</t>
        </is>
      </c>
      <c r="B16" s="4" t="inlineStr">
        <is>
          <t>[1]</t>
        </is>
      </c>
      <c r="C16" s="4" t="inlineStr">
        <is>
          <t xml:space="preserve"> </t>
        </is>
      </c>
      <c r="D16" s="6" t="n">
        <v>2</v>
      </c>
      <c r="F16" s="4" t="inlineStr">
        <is>
          <t xml:space="preserve"> </t>
        </is>
      </c>
      <c r="G16" s="4" t="inlineStr">
        <is>
          <t xml:space="preserve"> </t>
        </is>
      </c>
      <c r="H16" s="4" t="inlineStr">
        <is>
          <t xml:space="preserve"> </t>
        </is>
      </c>
    </row>
    <row r="17">
      <c r="A17" s="4" t="inlineStr">
        <is>
          <t>Exercise of stock options (Note 8)</t>
        </is>
      </c>
      <c r="C17" s="4" t="inlineStr">
        <is>
          <t xml:space="preserve"> </t>
        </is>
      </c>
      <c r="D17" s="4" t="inlineStr">
        <is>
          <t xml:space="preserve"> </t>
        </is>
      </c>
      <c r="F17" s="6" t="n">
        <v>1298</v>
      </c>
      <c r="G17" s="4" t="inlineStr">
        <is>
          <t xml:space="preserve"> </t>
        </is>
      </c>
      <c r="H17" s="4" t="inlineStr">
        <is>
          <t xml:space="preserve"> </t>
        </is>
      </c>
    </row>
    <row r="18">
      <c r="A18" s="4" t="inlineStr">
        <is>
          <t>Stock-based compensation (Note 8)</t>
        </is>
      </c>
      <c r="C18" s="4" t="inlineStr">
        <is>
          <t xml:space="preserve"> </t>
        </is>
      </c>
      <c r="D18" s="4" t="inlineStr">
        <is>
          <t xml:space="preserve"> </t>
        </is>
      </c>
      <c r="F18" s="6" t="n">
        <v>2474</v>
      </c>
      <c r="G18" s="4" t="inlineStr">
        <is>
          <t xml:space="preserve"> </t>
        </is>
      </c>
      <c r="H18" s="4" t="inlineStr">
        <is>
          <t xml:space="preserve"> </t>
        </is>
      </c>
    </row>
    <row r="19">
      <c r="A19" s="4" t="inlineStr">
        <is>
          <t>Purchase of treasury shares (Note 8)</t>
        </is>
      </c>
      <c r="C19" s="4" t="inlineStr">
        <is>
          <t xml:space="preserve"> </t>
        </is>
      </c>
      <c r="D19" s="4" t="inlineStr">
        <is>
          <t xml:space="preserve"> </t>
        </is>
      </c>
      <c r="F19" s="4" t="inlineStr">
        <is>
          <t xml:space="preserve"> </t>
        </is>
      </c>
      <c r="G19" s="6" t="n">
        <v>-27317</v>
      </c>
      <c r="H19" s="4" t="inlineStr">
        <is>
          <t xml:space="preserve"> </t>
        </is>
      </c>
    </row>
    <row r="20">
      <c r="A20" s="4" t="inlineStr">
        <is>
          <t>Cancellation of treasury shares (Note 8)</t>
        </is>
      </c>
      <c r="C20" s="4" t="inlineStr">
        <is>
          <t xml:space="preserve"> </t>
        </is>
      </c>
      <c r="D20" s="4" t="inlineStr">
        <is>
          <t xml:space="preserve"> </t>
        </is>
      </c>
      <c r="F20" s="4" t="inlineStr">
        <is>
          <t xml:space="preserve"> </t>
        </is>
      </c>
      <c r="G20" s="6" t="n">
        <v>0</v>
      </c>
      <c r="H20" s="4" t="inlineStr">
        <is>
          <t xml:space="preserve"> </t>
        </is>
      </c>
    </row>
    <row r="21">
      <c r="A21" s="4" t="inlineStr">
        <is>
          <t>Net (loss) income</t>
        </is>
      </c>
      <c r="C21" s="6" t="n">
        <v>139029</v>
      </c>
      <c r="D21" s="4" t="inlineStr">
        <is>
          <t xml:space="preserve"> </t>
        </is>
      </c>
      <c r="F21" s="4" t="inlineStr">
        <is>
          <t xml:space="preserve"> </t>
        </is>
      </c>
      <c r="G21" s="4" t="inlineStr">
        <is>
          <t xml:space="preserve"> </t>
        </is>
      </c>
      <c r="H21" s="6" t="n">
        <v>139029</v>
      </c>
    </row>
    <row r="22">
      <c r="A22" s="4" t="inlineStr">
        <is>
          <t>Balance, end of period at Dec. 31, 2022</t>
        </is>
      </c>
      <c r="C22" s="6" t="n">
        <v>417566</v>
      </c>
      <c r="D22" s="6" t="n">
        <v>10272</v>
      </c>
      <c r="E22" s="4" t="inlineStr">
        <is>
          <t>[1]</t>
        </is>
      </c>
      <c r="F22" s="6" t="n">
        <v>1291354</v>
      </c>
      <c r="G22" s="6" t="n">
        <v>-27317</v>
      </c>
      <c r="H22" s="6" t="n">
        <v>-856743</v>
      </c>
    </row>
    <row r="23">
      <c r="A23" s="3" t="inlineStr">
        <is>
          <t>Increase (Decrease) in Stockholders' Equity</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Reverse stock split (Note 8)</t>
        </is>
      </c>
      <c r="C24" s="4" t="inlineStr">
        <is>
          <t xml:space="preserve"> </t>
        </is>
      </c>
      <c r="D24" s="6" t="n">
        <v>-299</v>
      </c>
      <c r="E24" s="4" t="inlineStr">
        <is>
          <t>[1]</t>
        </is>
      </c>
      <c r="F24" s="6" t="n">
        <v>299</v>
      </c>
      <c r="G24" s="4" t="inlineStr">
        <is>
          <t xml:space="preserve"> </t>
        </is>
      </c>
      <c r="H24" s="4" t="inlineStr">
        <is>
          <t xml:space="preserve"> </t>
        </is>
      </c>
    </row>
    <row r="25">
      <c r="A25" s="4" t="inlineStr">
        <is>
          <t>Cancellation of shares of Common Stock (Note 8)</t>
        </is>
      </c>
      <c r="C25" s="4" t="inlineStr">
        <is>
          <t xml:space="preserve"> </t>
        </is>
      </c>
      <c r="D25" s="6" t="n">
        <v>-37</v>
      </c>
      <c r="E25" s="4" t="inlineStr">
        <is>
          <t>[1]</t>
        </is>
      </c>
      <c r="F25" s="6" t="n">
        <v>-44417</v>
      </c>
      <c r="G25" s="4" t="inlineStr">
        <is>
          <t xml:space="preserve"> </t>
        </is>
      </c>
      <c r="H25" s="4" t="inlineStr">
        <is>
          <t xml:space="preserve"> </t>
        </is>
      </c>
    </row>
    <row r="26">
      <c r="A26" s="4" t="inlineStr">
        <is>
          <t>Issuance of shares of Common Stock, net of issuance costs (Note 8)</t>
        </is>
      </c>
      <c r="B26" s="4" t="inlineStr">
        <is>
          <t>[1]</t>
        </is>
      </c>
      <c r="C26" s="4" t="inlineStr">
        <is>
          <t xml:space="preserve"> </t>
        </is>
      </c>
      <c r="D26" s="6" t="n">
        <v>0</v>
      </c>
      <c r="F26" s="4" t="inlineStr">
        <is>
          <t xml:space="preserve"> </t>
        </is>
      </c>
      <c r="G26" s="4" t="inlineStr">
        <is>
          <t xml:space="preserve"> </t>
        </is>
      </c>
      <c r="H26" s="4" t="inlineStr">
        <is>
          <t xml:space="preserve"> </t>
        </is>
      </c>
    </row>
    <row r="27">
      <c r="A27" s="4" t="inlineStr">
        <is>
          <t>Exercise of stock options (Note 8)</t>
        </is>
      </c>
      <c r="C27" s="4" t="inlineStr">
        <is>
          <t xml:space="preserve"> </t>
        </is>
      </c>
      <c r="D27" s="4" t="inlineStr">
        <is>
          <t xml:space="preserve"> </t>
        </is>
      </c>
      <c r="F27" s="6" t="n">
        <v>8</v>
      </c>
      <c r="G27" s="4" t="inlineStr">
        <is>
          <t xml:space="preserve"> </t>
        </is>
      </c>
      <c r="H27" s="4" t="inlineStr">
        <is>
          <t xml:space="preserve"> </t>
        </is>
      </c>
    </row>
    <row r="28">
      <c r="A28" s="4" t="inlineStr">
        <is>
          <t>Stock-based compensation (Note 8)</t>
        </is>
      </c>
      <c r="C28" s="4" t="inlineStr">
        <is>
          <t xml:space="preserve"> </t>
        </is>
      </c>
      <c r="D28" s="4" t="inlineStr">
        <is>
          <t xml:space="preserve"> </t>
        </is>
      </c>
      <c r="F28" s="6" t="n">
        <v>2407</v>
      </c>
      <c r="G28" s="4" t="inlineStr">
        <is>
          <t xml:space="preserve"> </t>
        </is>
      </c>
      <c r="H28" s="4" t="inlineStr">
        <is>
          <t xml:space="preserve"> </t>
        </is>
      </c>
    </row>
    <row r="29">
      <c r="A29" s="4" t="inlineStr">
        <is>
          <t>Purchase of treasury shares (Note 8)</t>
        </is>
      </c>
      <c r="C29" s="4" t="inlineStr">
        <is>
          <t xml:space="preserve"> </t>
        </is>
      </c>
      <c r="D29" s="4" t="inlineStr">
        <is>
          <t xml:space="preserve"> </t>
        </is>
      </c>
      <c r="F29" s="4" t="inlineStr">
        <is>
          <t xml:space="preserve"> </t>
        </is>
      </c>
      <c r="G29" s="6" t="n">
        <v>-17300</v>
      </c>
      <c r="H29" s="4" t="inlineStr">
        <is>
          <t xml:space="preserve"> </t>
        </is>
      </c>
    </row>
    <row r="30">
      <c r="A30" s="4" t="inlineStr">
        <is>
          <t>Cancellation of treasury shares (Note 8)</t>
        </is>
      </c>
      <c r="C30" s="4" t="inlineStr">
        <is>
          <t xml:space="preserve"> </t>
        </is>
      </c>
      <c r="D30" s="4" t="inlineStr">
        <is>
          <t xml:space="preserve"> </t>
        </is>
      </c>
      <c r="F30" s="4" t="inlineStr">
        <is>
          <t xml:space="preserve"> </t>
        </is>
      </c>
      <c r="G30" s="6" t="n">
        <v>44454</v>
      </c>
      <c r="H30" s="4" t="inlineStr">
        <is>
          <t xml:space="preserve"> </t>
        </is>
      </c>
    </row>
    <row r="31">
      <c r="A31" s="4" t="inlineStr">
        <is>
          <t>Net (loss) income</t>
        </is>
      </c>
      <c r="C31" s="6" t="n">
        <v>-6287</v>
      </c>
      <c r="D31" s="4" t="inlineStr">
        <is>
          <t xml:space="preserve"> </t>
        </is>
      </c>
      <c r="F31" s="4" t="inlineStr">
        <is>
          <t xml:space="preserve"> </t>
        </is>
      </c>
      <c r="G31" s="4" t="inlineStr">
        <is>
          <t xml:space="preserve"> </t>
        </is>
      </c>
      <c r="H31" s="6" t="n">
        <v>-6287</v>
      </c>
    </row>
    <row r="32">
      <c r="A32" s="4" t="inlineStr">
        <is>
          <t>Balance, end of period at Dec. 31, 2023</t>
        </is>
      </c>
      <c r="C32" s="7" t="n">
        <v>396394</v>
      </c>
      <c r="D32" s="7" t="n">
        <v>9936</v>
      </c>
      <c r="E32" s="4" t="inlineStr">
        <is>
          <t>[1]</t>
        </is>
      </c>
      <c r="F32" s="7" t="n">
        <v>1249651</v>
      </c>
      <c r="G32" s="7" t="n">
        <v>-163</v>
      </c>
      <c r="H32" s="7" t="n">
        <v>-863030</v>
      </c>
    </row>
    <row r="33"/>
    <row r="34">
      <c r="A34" s="4" t="inlineStr">
        <is>
          <t xml:space="preserve">[1] (1) Reflects our 1-for-10 reverse stock split that became effective May 5, 2023. See Note 8 in the notes to the consolidated financial statements for further discussion. </t>
        </is>
      </c>
    </row>
  </sheetData>
  <mergeCells count="4">
    <mergeCell ref="A1:B1"/>
    <mergeCell ref="D1:E1"/>
    <mergeCell ref="A33:G33"/>
    <mergeCell ref="A34:G3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Unaudited) -Schedule of Principal Sources of Change in the Standardized Measure of Discounted Future Net Cash Flows (Details) - USD ($) $ in Thousand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Beginning balance</t>
        </is>
      </c>
      <c r="B4" s="7" t="n">
        <v>1710626</v>
      </c>
      <c r="C4" s="7" t="n">
        <v>1221777</v>
      </c>
      <c r="D4" s="7" t="n">
        <v>727487</v>
      </c>
    </row>
    <row r="5">
      <c r="A5" s="4" t="inlineStr">
        <is>
          <t>Sales and transfers of oil and gas produced, net of production costs</t>
        </is>
      </c>
      <c r="B5" s="6" t="n">
        <v>-739703</v>
      </c>
      <c r="C5" s="6" t="n">
        <v>-433676</v>
      </c>
      <c r="D5" s="6" t="n">
        <v>-244486</v>
      </c>
    </row>
    <row r="6">
      <c r="A6" s="4" t="inlineStr">
        <is>
          <t>Net changes in prices and production costs related to future production</t>
        </is>
      </c>
      <c r="B6" s="6" t="n">
        <v>-924346</v>
      </c>
      <c r="C6" s="6" t="n">
        <v>1373950</v>
      </c>
      <c r="D6" s="6" t="n">
        <v>1217785</v>
      </c>
    </row>
    <row r="7">
      <c r="A7" s="4" t="inlineStr">
        <is>
          <t>Extensions, discoveries and improved recovery, less related costs</t>
        </is>
      </c>
      <c r="B7" s="6" t="n">
        <v>583254</v>
      </c>
      <c r="C7" s="6" t="n">
        <v>384414</v>
      </c>
      <c r="D7" s="6" t="n">
        <v>382423</v>
      </c>
    </row>
    <row r="8">
      <c r="A8" s="4" t="inlineStr">
        <is>
          <t>Previously estimated development costs incurred during the year</t>
        </is>
      </c>
      <c r="B8" s="6" t="n">
        <v>156664</v>
      </c>
      <c r="C8" s="6" t="n">
        <v>136856</v>
      </c>
      <c r="D8" s="6" t="n">
        <v>98724</v>
      </c>
    </row>
    <row r="9">
      <c r="A9" s="4" t="inlineStr">
        <is>
          <t>Revisions of previous quantity estimates</t>
        </is>
      </c>
      <c r="B9" s="6" t="n">
        <v>981873</v>
      </c>
      <c r="C9" s="6" t="n">
        <v>75460</v>
      </c>
      <c r="D9" s="6" t="n">
        <v>-191738</v>
      </c>
    </row>
    <row r="10">
      <c r="A10" s="4" t="inlineStr">
        <is>
          <t>Accretion of discount</t>
        </is>
      </c>
      <c r="B10" s="6" t="n">
        <v>171063</v>
      </c>
      <c r="C10" s="6" t="n">
        <v>122178</v>
      </c>
      <c r="D10" s="6" t="n">
        <v>72748</v>
      </c>
    </row>
    <row r="11">
      <c r="A11" s="4" t="inlineStr">
        <is>
          <t>Net change in income taxes</t>
        </is>
      </c>
      <c r="B11" s="6" t="n">
        <v>32875</v>
      </c>
      <c r="C11" s="6" t="n">
        <v>-739879</v>
      </c>
      <c r="D11" s="6" t="n">
        <v>-414458</v>
      </c>
    </row>
    <row r="12">
      <c r="A12" s="4" t="inlineStr">
        <is>
          <t>Changes in future development costs</t>
        </is>
      </c>
      <c r="B12" s="6" t="n">
        <v>-289941</v>
      </c>
      <c r="C12" s="6" t="n">
        <v>-156742</v>
      </c>
      <c r="D12" s="6" t="n">
        <v>-229260</v>
      </c>
    </row>
    <row r="13">
      <c r="A13" s="4" t="inlineStr">
        <is>
          <t>Net (decrease) increase</t>
        </is>
      </c>
      <c r="B13" s="6" t="n">
        <v>-341589</v>
      </c>
      <c r="C13" s="6" t="n">
        <v>488849</v>
      </c>
      <c r="D13" s="6" t="n">
        <v>494290</v>
      </c>
    </row>
    <row r="14">
      <c r="A14" s="4" t="inlineStr">
        <is>
          <t>Ending balance</t>
        </is>
      </c>
      <c r="B14" s="7" t="n">
        <v>1369037</v>
      </c>
      <c r="C14" s="7" t="n">
        <v>1710626</v>
      </c>
      <c r="D14" s="7" t="n">
        <v>12217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an Tierra Energy Inc., a Delaware corporation (the “Company” or “Gran Tierra”), is a publicly traded company focused on international oil and natural gas exploration and production with assets currently in Colombia and Ecuad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15:09Z</dcterms:created>
  <dcterms:modified xmlns:dcterms="http://purl.org/dc/terms/" xmlns:xsi="http://www.w3.org/2001/XMLSchema-instance" xsi:type="dcterms:W3CDTF">2024-02-20T12:15:09Z</dcterms:modified>
</cp:coreProperties>
</file>